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INVESTMENT IN JOINT VENTURE"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EXIT ACTIVITIES AND RESTRUCTURI" sheetId="14" state="visible" r:id="rId14"/>
    <sheet xmlns:r="http://schemas.openxmlformats.org/officeDocument/2006/relationships" name="DERIVATIVES" sheetId="15" state="visible" r:id="rId15"/>
    <sheet xmlns:r="http://schemas.openxmlformats.org/officeDocument/2006/relationships" name="COMMITMENTS, CONTINGENCIES AND " sheetId="16" state="visible" r:id="rId16"/>
    <sheet xmlns:r="http://schemas.openxmlformats.org/officeDocument/2006/relationships" name="OPERATING SEGMENT AND GEOGRAPHI" sheetId="17" state="visible" r:id="rId17"/>
    <sheet xmlns:r="http://schemas.openxmlformats.org/officeDocument/2006/relationships" name="STOCK-BASED COMPENSATION PLANS" sheetId="18" state="visible" r:id="rId18"/>
    <sheet xmlns:r="http://schemas.openxmlformats.org/officeDocument/2006/relationships" name="EMPLOYEE RETIREMENT PLAN"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UNAUDITED QUARTERLY RESULTS" sheetId="22" state="visible" r:id="rId22"/>
    <sheet xmlns:r="http://schemas.openxmlformats.org/officeDocument/2006/relationships" name="VALUATION AND QUALIFYING ACCOU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INVESTMENT IN JOINT VENTURE (Ta" sheetId="28" state="visible" r:id="rId28"/>
    <sheet xmlns:r="http://schemas.openxmlformats.org/officeDocument/2006/relationships" name="GOODWILL AND OTHER INTANGIBLE29" sheetId="29" state="visible" r:id="rId29"/>
    <sheet xmlns:r="http://schemas.openxmlformats.org/officeDocument/2006/relationships" name="ACCRUED LIABILITIES (Tables)" sheetId="30" state="visible" r:id="rId30"/>
    <sheet xmlns:r="http://schemas.openxmlformats.org/officeDocument/2006/relationships" name="EXIT ACTIVITIES AND RESTRUCTU31" sheetId="31" state="visible" r:id="rId31"/>
    <sheet xmlns:r="http://schemas.openxmlformats.org/officeDocument/2006/relationships" name="DERIVATIVES (Tables)" sheetId="32" state="visible" r:id="rId32"/>
    <sheet xmlns:r="http://schemas.openxmlformats.org/officeDocument/2006/relationships" name="COMMITMENTS, CONTINGENCIES AN33" sheetId="33" state="visible" r:id="rId33"/>
    <sheet xmlns:r="http://schemas.openxmlformats.org/officeDocument/2006/relationships" name="OPERATING SEGMENT AND GEOGRAP34" sheetId="34" state="visible" r:id="rId34"/>
    <sheet xmlns:r="http://schemas.openxmlformats.org/officeDocument/2006/relationships" name="STOCK-BASED COMPENSATION PLANS " sheetId="35" state="visible" r:id="rId35"/>
    <sheet xmlns:r="http://schemas.openxmlformats.org/officeDocument/2006/relationships" name="INCOME TAXES (Tables)" sheetId="36" state="visible" r:id="rId36"/>
    <sheet xmlns:r="http://schemas.openxmlformats.org/officeDocument/2006/relationships" name="UNAUDITED QUARTERLY RESULTS (Ta" sheetId="37" state="visible" r:id="rId37"/>
    <sheet xmlns:r="http://schemas.openxmlformats.org/officeDocument/2006/relationships" name="DESCRIPTION OF THE COMPANY A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 Summa" sheetId="44" state="visible" r:id="rId44"/>
    <sheet xmlns:r="http://schemas.openxmlformats.org/officeDocument/2006/relationships" name="FAIR VALUE MEASUREMENTS - Sum45" sheetId="45" state="visible" r:id="rId45"/>
    <sheet xmlns:r="http://schemas.openxmlformats.org/officeDocument/2006/relationships" name="FAIR VALUE MEASUREMENTS - Sum46" sheetId="46" state="visible" r:id="rId46"/>
    <sheet xmlns:r="http://schemas.openxmlformats.org/officeDocument/2006/relationships" name="PROPERTY AND EQUIPMENT - Summar" sheetId="47" state="visible" r:id="rId47"/>
    <sheet xmlns:r="http://schemas.openxmlformats.org/officeDocument/2006/relationships" name="PROPERTY AND EQUIPMENT - Summ48" sheetId="48" state="visible" r:id="rId48"/>
    <sheet xmlns:r="http://schemas.openxmlformats.org/officeDocument/2006/relationships" name="PROPERTY AND EQUIPMENT - Summ49" sheetId="49" state="visible" r:id="rId49"/>
    <sheet xmlns:r="http://schemas.openxmlformats.org/officeDocument/2006/relationships" name="PROPERTY AND EQUIPMENT (Detail " sheetId="50" state="visible" r:id="rId50"/>
    <sheet xmlns:r="http://schemas.openxmlformats.org/officeDocument/2006/relationships" name="INVESTMENT IN JOINT VENTURE - S" sheetId="51" state="visible" r:id="rId51"/>
    <sheet xmlns:r="http://schemas.openxmlformats.org/officeDocument/2006/relationships" name="INVESTMENT IN JOINT VENTURE (De"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RUED LIABILITIES - Summary o" sheetId="58" state="visible" r:id="rId58"/>
    <sheet xmlns:r="http://schemas.openxmlformats.org/officeDocument/2006/relationships" name="EXIT ACTIVITIES AND RESTRUCTU59" sheetId="59" state="visible" r:id="rId59"/>
    <sheet xmlns:r="http://schemas.openxmlformats.org/officeDocument/2006/relationships" name="DERIVATIVES (Details)" sheetId="60" state="visible" r:id="rId60"/>
    <sheet xmlns:r="http://schemas.openxmlformats.org/officeDocument/2006/relationships" name="DERIVATIVES (Parentheticals) (D" sheetId="61" state="visible" r:id="rId61"/>
    <sheet xmlns:r="http://schemas.openxmlformats.org/officeDocument/2006/relationships" name="DERIVATIVES (Details 1)" sheetId="62" state="visible" r:id="rId62"/>
    <sheet xmlns:r="http://schemas.openxmlformats.org/officeDocument/2006/relationships" name="DERIVATIVES (Detail Textuals)" sheetId="63" state="visible" r:id="rId63"/>
    <sheet xmlns:r="http://schemas.openxmlformats.org/officeDocument/2006/relationships" name="COMMITMENTS, CONTINGENCIES AN64"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COMMITMENTS, CONTINGENCIES AN67" sheetId="67" state="visible" r:id="rId67"/>
    <sheet xmlns:r="http://schemas.openxmlformats.org/officeDocument/2006/relationships" name="COMMITMENTS, CONTINGENCIES AN68" sheetId="68" state="visible" r:id="rId68"/>
    <sheet xmlns:r="http://schemas.openxmlformats.org/officeDocument/2006/relationships" name="COMMITMENTS, CONTINGENCIES AN69" sheetId="69" state="visible" r:id="rId69"/>
    <sheet xmlns:r="http://schemas.openxmlformats.org/officeDocument/2006/relationships" name="COMMITMENTS, CONTINGENCIES, CON" sheetId="70" state="visible" r:id="rId70"/>
    <sheet xmlns:r="http://schemas.openxmlformats.org/officeDocument/2006/relationships" name="COMMITMENTS, CONTINGENCIES, C71" sheetId="71" state="visible" r:id="rId71"/>
    <sheet xmlns:r="http://schemas.openxmlformats.org/officeDocument/2006/relationships" name="COMMITMENTS, CONTINGENCIES AN72" sheetId="72" state="visible" r:id="rId72"/>
    <sheet xmlns:r="http://schemas.openxmlformats.org/officeDocument/2006/relationships" name="COMMITMENTS, CONTINGENCIES AN73" sheetId="73" state="visible" r:id="rId73"/>
    <sheet xmlns:r="http://schemas.openxmlformats.org/officeDocument/2006/relationships" name="OPERATING SEGMENT AND GEOGRAP74" sheetId="74" state="visible" r:id="rId74"/>
    <sheet xmlns:r="http://schemas.openxmlformats.org/officeDocument/2006/relationships" name="OPERATING SEGMENT AND GEOGRAP75" sheetId="75" state="visible" r:id="rId75"/>
    <sheet xmlns:r="http://schemas.openxmlformats.org/officeDocument/2006/relationships" name="OPERATING SEGMENT AND GEOGRAP76" sheetId="76" state="visible" r:id="rId76"/>
    <sheet xmlns:r="http://schemas.openxmlformats.org/officeDocument/2006/relationships" name="OPERATING SEGMENT AND GEOGRAP77" sheetId="77" state="visible" r:id="rId77"/>
    <sheet xmlns:r="http://schemas.openxmlformats.org/officeDocument/2006/relationships" name="OPERATING SEGMENT AND GEOGRAP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EMPLOYEE RETIREMENT PLAN (Detai" sheetId="86" state="visible" r:id="rId86"/>
    <sheet xmlns:r="http://schemas.openxmlformats.org/officeDocument/2006/relationships" name="INCOME TAXES - Loss from contin" sheetId="87" state="visible" r:id="rId87"/>
    <sheet xmlns:r="http://schemas.openxmlformats.org/officeDocument/2006/relationships" name="INCOME TAXES - Summary of curre" sheetId="88" state="visible" r:id="rId88"/>
    <sheet xmlns:r="http://schemas.openxmlformats.org/officeDocument/2006/relationships" name="INCOME TAXES - Summary of recon" sheetId="89" state="visible" r:id="rId89"/>
    <sheet xmlns:r="http://schemas.openxmlformats.org/officeDocument/2006/relationships" name="INCOME TAXES - Summary of tempo" sheetId="90" state="visible" r:id="rId90"/>
    <sheet xmlns:r="http://schemas.openxmlformats.org/officeDocument/2006/relationships" name="INCOME TAXES - Summary of chang" sheetId="91" state="visible" r:id="rId91"/>
    <sheet xmlns:r="http://schemas.openxmlformats.org/officeDocument/2006/relationships" name="INCOME TAXES - Summary of cha92" sheetId="92" state="visible" r:id="rId92"/>
    <sheet xmlns:r="http://schemas.openxmlformats.org/officeDocument/2006/relationships" name="INCOME TAXES (Detail Textuals)" sheetId="93" state="visible" r:id="rId93"/>
    <sheet xmlns:r="http://schemas.openxmlformats.org/officeDocument/2006/relationships" name="INCOME TAXES (Detail Textuals 1" sheetId="94" state="visible" r:id="rId94"/>
    <sheet xmlns:r="http://schemas.openxmlformats.org/officeDocument/2006/relationships" name="SUBSEQUENT EVENT (Detail Textua" sheetId="95" state="visible" r:id="rId95"/>
    <sheet xmlns:r="http://schemas.openxmlformats.org/officeDocument/2006/relationships" name="UNAUDITED QUARTERLY RESULTS - S" sheetId="96" state="visible" r:id="rId96"/>
    <sheet xmlns:r="http://schemas.openxmlformats.org/officeDocument/2006/relationships" name="SCHEDULE VALUATION AND QUALIFYI" sheetId="97" state="visible" r:id="rId97"/>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6</t>
  </si>
  <si>
    <t>Mar. 01, 2017</t>
  </si>
  <si>
    <t>Jun. 30, 2016</t>
  </si>
  <si>
    <t>Document and Entity Information Abstract</t>
  </si>
  <si>
    <t>Entity Registrant Name</t>
  </si>
  <si>
    <t>Internap Corp</t>
  </si>
  <si>
    <t>Entity Central Index Key</t>
  </si>
  <si>
    <t>Trading Symbol</t>
  </si>
  <si>
    <t>inap</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S OF OPERATIONS AND COMPREHENSIVE LOSS - USD ($) shares in Thousands, $ in Thousands</t>
  </si>
  <si>
    <t>Dec. 31, 2015</t>
  </si>
  <si>
    <t>Dec. 31, 2014</t>
  </si>
  <si>
    <t>Revenues:</t>
  </si>
  <si>
    <t>Total revenues</t>
  </si>
  <si>
    <t>Direct costs of sales and services, exclusive of depreciation and amortization, shown below:</t>
  </si>
  <si>
    <t>Direct costs of customer support</t>
  </si>
  <si>
    <t>Sales, general and administrative</t>
  </si>
  <si>
    <t>Depreciation and amortization</t>
  </si>
  <si>
    <t>Goodwill impairment</t>
  </si>
  <si>
    <t>Exit activities, restructuring and impairments</t>
  </si>
  <si>
    <t>Total operating costs and expenses</t>
  </si>
  <si>
    <t>Loss from operations</t>
  </si>
  <si>
    <t>Non-operating expenses (income):</t>
  </si>
  <si>
    <t>Interest expense</t>
  </si>
  <si>
    <t>Loss (gain) on foreign currency, net</t>
  </si>
  <si>
    <t>Other (income) loss, net</t>
  </si>
  <si>
    <t>Total non-operating expenses (income)</t>
  </si>
  <si>
    <t>Loss before income taxes and equity in earnings of equity-method investment</t>
  </si>
  <si>
    <t>Provision (benefit) for income taxes</t>
  </si>
  <si>
    <t>Equity in earnings of equity-method investment, net of taxes</t>
  </si>
  <si>
    <t>Net loss</t>
  </si>
  <si>
    <t>Other comprehensive income (loss):</t>
  </si>
  <si>
    <t>Foreign currency translation adjustment</t>
  </si>
  <si>
    <t>Unrealized gain (loss) on foreign currency contracts</t>
  </si>
  <si>
    <t>Unrealized gain (loss) on interest rate swap</t>
  </si>
  <si>
    <t>Total other comprehensive income (loss)</t>
  </si>
  <si>
    <t>Comprehensive loss</t>
  </si>
  <si>
    <t>Basic and diluted net loss per share (in dollars per share)</t>
  </si>
  <si>
    <t>Weighted average shares outstanding used in computing basic and diluted net loss per share (in shares)</t>
  </si>
  <si>
    <t>Operating Segments</t>
  </si>
  <si>
    <t>Direct costs of network, sales and services, exclusive of depreciation and amortization</t>
  </si>
  <si>
    <t>Operating Segments | Data center and network services</t>
  </si>
  <si>
    <t>Operating Segments | Cloud and hosting services</t>
  </si>
  <si>
    <t xml:space="preserve"> </t>
  </si>
  <si>
    <t>CONSOLIDATED BALANCE SHEETS - USD ($) $ in Thousands</t>
  </si>
  <si>
    <t>Current assets:</t>
  </si>
  <si>
    <t>Cash and cash equivalents</t>
  </si>
  <si>
    <t>Accounts receivable, net of allowance for doubtful accounts of $1,246 and $1,751, respectively</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and prepaid costs of $2,243 and $1,784, respectively</t>
  </si>
  <si>
    <t>Exit activities and restructuring liability</t>
  </si>
  <si>
    <t>Other current liabilities</t>
  </si>
  <si>
    <t>Total current liabilities</t>
  </si>
  <si>
    <t>Revolving credit facility</t>
  </si>
  <si>
    <t>Term loan, less discount and prepaid costs of $4,579 and $5,703, respectively</t>
  </si>
  <si>
    <t>Deferred rent</t>
  </si>
  <si>
    <t>Deferred tax liability</t>
  </si>
  <si>
    <t>Other long-term liabilities</t>
  </si>
  <si>
    <t>Total liabilities</t>
  </si>
  <si>
    <t>Commitments and contingencies (note 10)</t>
  </si>
  <si>
    <t>Stockholders' equity:</t>
  </si>
  <si>
    <t>Preferred stock, $0.001 par value; 20,000 shares authorized; no shares issued or outstanding</t>
  </si>
  <si>
    <t>Common stock, $0.001 par value; 120,000 shares authorized; 57,799 and 55,971 shares outstanding, respectively</t>
  </si>
  <si>
    <t>Additional paid-in capital</t>
  </si>
  <si>
    <t>Treasury stock, at cost, 1,073 and 826 shares, respectively</t>
  </si>
  <si>
    <t>Accumulated deficit</t>
  </si>
  <si>
    <t>Accumulated items of other comprehensive loss</t>
  </si>
  <si>
    <t>Total stockholders' equity</t>
  </si>
  <si>
    <t>Total liabilities and stockholders' equity</t>
  </si>
  <si>
    <t>CONSOLIDATED BALANCE SHEETS (Parentheticals) - USD ($) shares in Thousands, $ in Thousands</t>
  </si>
  <si>
    <t>Dec. 31, 2013</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CONSOLIDATED STATEMENTS OF STOCKHOLDERS' EQUITY - USD ($) shares in Thousands, $ in Thousands</t>
  </si>
  <si>
    <t>Common Stock</t>
  </si>
  <si>
    <t>Additional Paid-In Capital</t>
  </si>
  <si>
    <t>Treasury Stock</t>
  </si>
  <si>
    <t>Accumulated Deficit</t>
  </si>
  <si>
    <t>Accumulated Items of Comprehensive Loss</t>
  </si>
  <si>
    <t>Total</t>
  </si>
  <si>
    <t>Balance at Dec. 31, 2013</t>
  </si>
  <si>
    <t>Balance (in shares) at Dec. 31, 2013</t>
  </si>
  <si>
    <t>Increase (Decrease) in Stockholders' Equity [Roll Forward]</t>
  </si>
  <si>
    <t>Interest rate swap</t>
  </si>
  <si>
    <t>Stock-based compensation</t>
  </si>
  <si>
    <t>Proceeds from exercise of stock options, net</t>
  </si>
  <si>
    <t>Proceeds from exercise of stock options (in shares)</t>
  </si>
  <si>
    <t>Balance at Dec. 31, 2014</t>
  </si>
  <si>
    <t>Balance (in shares) at Dec. 31, 2014</t>
  </si>
  <si>
    <t>Foreign currency contract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provided by operating activities:</t>
  </si>
  <si>
    <t>Loss on disposal of property and equipment, net</t>
  </si>
  <si>
    <t>Impairment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Payment of debt lender fees</t>
  </si>
  <si>
    <t>Other, net</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roceeds from sale of building</t>
  </si>
  <si>
    <t>Purchases of property and equipment</t>
  </si>
  <si>
    <t>Additions to acquired and developed technology</t>
  </si>
  <si>
    <t>Proceeds from sale-leaseback transactions</t>
  </si>
  <si>
    <t>Acquisition, net of cash received</t>
  </si>
  <si>
    <t>Net cash flows used in investing activities</t>
  </si>
  <si>
    <t>Cash Flows from Financing Activities:</t>
  </si>
  <si>
    <t>Proceeds from credit agreements</t>
  </si>
  <si>
    <t>Principal payments on credit agreements</t>
  </si>
  <si>
    <t>Return of deposit collateral on credit agreement</t>
  </si>
  <si>
    <t>Payments on capital lease obligations</t>
  </si>
  <si>
    <t>Proceeds from exercise of stock options</t>
  </si>
  <si>
    <t>Acquisition of common stock for income tax withholdings</t>
  </si>
  <si>
    <t>Net cash flows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DESCRIPTION OF THE COMPANY AND NATURE OF OPERATIONS</t>
  </si>
  <si>
    <t>Organization, Consolidation and Presentation Of Financial Statements [Abstract]</t>
  </si>
  <si>
    <t>1. DESCRIPTION OF THE COMPANY AND NATURE OF OPERATIONS Internap Corporation (“we,” “us” or “our” or “the Company”) provides high-performance Internet infrastructure services at 49 data centers across North America, Europe and the Asia-Pacific region and through 81 Internet Protocol (“IP”) service points. We have a history of quarterly and annual period net losses. As of December 31, 2016, our accumulated deficit was $1.3 billion and our working capital deficit was $15.9 million. .During the year ended December 31, 2016 we recorded an impairment of $80.1 million to adjust goodwill in our Data Center and Network Services segment to zero as further described in notes 2 and 6. Subsequent to year end, we entered into a third amendment to the credit agreement (the “Third Amendment”) on January 26, 2017, which was effective on February 28, 2017, upon repayment of indebtedness with the proceeds from our equity offering, as described in note 15 to the accompanying consolidated financial statements. The Third Amendment, among other things, amends the credit agreement (i) to make each of the interest coverage ratio and leverage ratio covenants less restrictive and (ii) to decrease the maximum level of permitted capital expenditures. Absent the Third Amendment, we may not have been able to comply with our covenants in the credit agreement.</t>
  </si>
  <si>
    <t>SUMMARY OF SIGNIFICANT ACCOUNTING POLICIES</t>
  </si>
  <si>
    <t>Accounting Policies [Abstract]</t>
  </si>
  <si>
    <t>2. SUMMARY OF SIGNIFICANT ACCOUNTING POLICIES Accounting Principles We prepare our consolidated financial statements and accompanying notes in accordance with accounting principles generally accepted in the United States (“GAAP”). The consolidated financial statements include our accounts and those of our wholly-owned subsidiaries. We have eliminated inter-company transactions and balances in consolidation. 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 Investment in Joint Venture We account for investments that provide us with the ability to exercise significant influence, but not control, over an investee using the equity method of accounting. Significant influence, but not control, is generally deemed to exist if we have an ownership interest in the voting stock of the investee of between 20% and 50%, although we consider other factors, such as minority interest protections, in determining whether the equity method of accounting is appropriate. As of December 31, 2016, Internap Japan Co., Ltd. (“Internap Japan”), a joint venture with NTT-ME Corporation and Nippon Telegraph and Telephone Corporation (“NTT Holdings”), qualified for equity method accounting. We record our proportional share of the income and losses of Internap Japan one month in arrears on the accompanying consolidated balance sheets as a long-term investment and our share of Internap Japan’s income and losses, net of taxes, as a separate caption in our accompanying consolidated statements of operations and comprehensive loss. Fair Value of Financial Instruments The carrying amounts of our financial instruments, including cash and cash equivalents, accounts receivable and other current liabilities, approximate fair value due to the short-term nature of these assets and liabilities. As of December 31, 2016, the carrying value of our debt was $326.5 million and the fair value was $301.3 million.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 Financial Instrument Credit Risk Financial instruments that potentially subject us to a concentration of credit risk principally consist of cash, cash equivalents, marketable securities and trade receivables. Given the needs of our business, we may invest our cash and cash equivalents in money market funds. 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furniture, equipment and software are three to seven years; and leasehold improvements are the shorter of the lease term or their estimated useful lives. We capitalize additions and improvements that increase the value or extend the life of an asset. We expense maintenance and repairs as incurred. We charge gains or losses from disposals of property and equipment to operations. Leases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The duration of lease obligations and commitments ranges from three years for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 Costs of Internal-Use Computer Software Development We capitalize software development costs incurred during the application development stage. Amortization begins once the software is ready for its intended use and is computed based on the straight-line method over the estimated useful life, which was five years for 2016, 2015 and 2014. Judgment is required in determining which software projects are capitalized and the resulting economic life. We capitalized $4.3 million, $4.6 million and $6.2 million in internal-use software costs during the years ended December 31, 2016, 2015 and 2014, respectively. As of December 31, 2016 and 2015, the balance of unamortized internal-use software costs was $20.0 million and $18.0 million, respectively. During the years ended December 31, 2016, 2015 and 2014, amortization expense was $8.3 million, $6.6 million and $6.7 million, respectively. 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 Goodwill and Other Intangible Assets During the three months ended March 31, 2016, we changed our operating segments, as discussed in note 11 “Operating Segment and Geographic Information,” and, subsequently, our reporting units. We now have five reporting units: IP services, IP products, data center services (“DCS”), cloud and hosting services and hosting products.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6.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and using our estimates as of the date of the impairment review. To determine the reasonableness of these assumptions, we considered our past performance and empirical trending of results and looked to market and industry expectations,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As a result of our annual goodwill impairment assessment performed in third quarter of 2016, we determined that the fair value of each of our IP services, IP products and DCS reporting units, all included in our Data Center and Network Services segment, was below its book value. Accordingly, we performed step two of our assessment and recorded an initial impairment estimate of $78.2 million. In the fourth quarter of 2016 we finalized step two of our assessment and recorded an additional $1.9 million in impairment to goodwill. As of December 31, 2016, no goodwill remains in our Data Center and Network Services segment. The fair value of our Cloud and Hosting Services and Hosting Products reporting units within our Cloud and Hosting Services segment exceeds the carrying value of those reporting units. The goodwill impairment is primarily due to declines in our data center services, IP services and IP products revenues and operating results as compared to our projections. The declines in revenues and operating results compared to projections are attributable to lower than expected demand creation and customer retention. Prior to conducting step one of the goodwill impairment test for the IP services, IP products and DCS reporting units, we evaluated the recoverability of the long-lived assets, including purchased intangible assets. When indicators of impairment are present, we test long-lived assets (other than goodwill) for recoverability by comparing the carrying value of an asset group to its undiscounted cash flows. We considered the lower than expected revenue and profitability levels as business indicators of impairment for the long-lived assets of each of these reporting units. Based on the results of the recoverability test, we determined that the future undiscounted cash flows expected to result from the use of the assets and their eventual disposition exceeded the carrying value of the asset groups and were therefore recoverable. We did not recognize any impairment charges for long-lived assets as a result of this analysis.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economic life, which is five to eight years. We amortize the cost of customer relationship and trade names over their useful lives of 10 to 15 years. During the years ended December 31, 2016, 2015 and 2014 amortization expense was $3.0 million, $3.4 million and $5.9 million, respectively.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As a result of our assessment in 2016, we determined that certain available for sale software was impaired and recorded an impairment of $1.6 million. The software had a cost of $2.4 million with accumulated depreciation of $0.8 million. 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 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 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2 million and $0.0 million for associated liabilities during the years ended December 31, 2016 and 2015, respectively. We recorded nominal interest and penalties arising from the underpayment of income taxes in “Provision (benefit) for income taxes” in our accompanying consolidated statements of operations and comprehensive loss. We account for telecommunication, sales and other similar taxes on a net basis in “General and administrative” expense in our accompanying consolidated statements of operations and comprehensive loss. 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 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 Revenue Recognition We generate revenues primarily from the sale of data center services, including colocation, hosting and cloud,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 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 If we are unable to establish selling price using vendor-specific objective evidence or third-party evidence,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 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 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five years for 2016 and six years for 2015 and 2014. We defer and amortize revenues for installation services because the installation service is integral to our primary service offering and does not have value to customers on a stand-alone basis. We also defer and amortize the associated incremental direct costs.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our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 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Research and development costs were $1.1 million, $2.2 million and $2.8 million during the years ended December 31, 2016, 2015 and 2014, respectively. These costs do not include $6.3 million, $6.5 million and $8.5 million of internal-use and available for sale software costs capitalized during the years ended December 31, 2016, 2015 and 2014, respectively. Advertising Costs We expense all advertising costs as incurred. Advertising costs during the years ended December 31, 2016, 2015 and 2014 were $2.1 million, $4.9 million and $6.5 million, respectively. 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Year Ended December 31,
2016 2015 2014
Net loss and net loss available to common stockholders $ (124,742 ) $ (48,443 ) $ (39,494 )
Weighted average shares outstanding, basic and diluted 52,330 51,898 51,237
Net loss per share, basic and diluted $ (2.38 ) $ (0.93 ) $ (0.77 )
Anti-dilutive securities excluded from diluted net loss per share calculation for stock-based compensation plans 5,401 6,655 6,696 Segment Information and Operating Costs and Expenses We align our reportable segments with the internal reporting that management uses for making operating decisions and assessing performance. Effective January 1, 2016 and as further described in note 11, we operate in two business segments: data center and network services and cloud and hosting services. In addition, in conjunction with the change in our organizational structure, we reclassified certain costs included in the expense categories on our consolidated statement of operations, which resulted in the following: a reclassification of "Sales and marketing" and "General and administrative" to "Sales, general and administrative" and "Direct costs of amortization of acquired and developed technologies" to "Depreciation and amortization" included on our consolidated statements of operations. The prior year reclassifications, which did not affect total revenues, total direct costs of sales and services, operating loss or net loss, are summarized as follows (in thousands):
Year Ended December 31, 2015
As Previously Reclassification As Reported
Revenues:
Data center services $ 236,155 $ (236,155 ) $ —
IP services 82,138 (82,138 ) —
Data center and network services — 213,040 213,040
Cloud and hosting services — 105,253 105,253
Direct costs of sales and services, exclusive of depreciation and amortization:
Data center services 97,385 (97,385 ) —
IP services 34,055 (34,055 ) —
Data center and network services — 104,105 104,105
Cloud and hosting services — 27,335 27,335
Direct costs of amortization of acquired and developed technologies 3,450 (3,450 ) —
Sales and marketing 37,497 (37,497 ) —
General and administrative 43,169 (43,169 ) —
Loss on disposal of property and equipment, net 674 (674 ) —
Sales, general and administrative (“SGA”) — 81,340 81,340
Depreciation and amortization 89,205 3,450 92,655
Year Ended December 31, 2014
As Previously Reclassification As Reported
Revenues:
Data center services $ 242,623 $ (242,623 ) $ —
IP services 92,336 (92,336 ) —
Data center and network services — 226,528 226,528
Cloud and hosting services — 108,431 108,431
Direct costs of sales and services, exclusive of depreciation and amortization:
Data center services 106,159 (106,159 ) —
IP services 38,787 (38,787 ) —
Data center and network services — 115,820 115,820
Cloud and hosting services — 29,126 29,126
Direct costs of amortization of acquired and developed technologies 5,918 (5,918 ) —
Sales and marketing 37,845 (37,845 ) —
General and administrative 43,902 (43,902 ) —
Loss on disposal of property and equipment, net 112 (112 ) —
Sales, general and administrative (“SGA”) — 81,859 81,859
Depreciation and amortization 75,251 5,918 81,169 Recent Accounting Pronouncements In January 2017, the Financial Accounting Standards Board (“FASB”) issued new guidance which simplifies the subsequent measurement of goodwill by eliminating “Step 2” from the goodwill impairment test. The guidance is effective for public companies’ annual or interim goodwill impairment tests in fiscal years beginning after December 15, 2019. Early adoption is permitted for annual goodwill impairment tests performed on testing dates after January 1, 2017. We are currently evaluating the impact that adoption will have on our consolidated financial statements. In October 2016, FASB issued new guidance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with early adoption permitted. We are currently evaluating the impact that adoption will have on our consolidated financial statements. In August 2016, FASB issued new guidance intended to reduce diversity in practice in how certain transactions are classified in the statement of cash flows. The guidance provides additional clarification on the classification of certain cash receipts and payments in the statement of cash flows. The guidance is effective for fiscal years and interim periods within those years beginning after December 15, 2017 with early adoption permitted. We are currently evaluating the impact that adoption will have on the presentation of our consolidated statements of cash flow. During the three months ended March 31, 2016, we adopted new guidance that required debt issuance costs related to a recognized debt liability to be presented in the balance sheet as a direct deduction from the carrying amount of that debt liability, which is consistent with the presentation of debt discounts. The guidance, applied retrospectively, was effective for financial statements issued for fiscal years beginning after December 15, 2015, and interim periods within those fiscal years. Adoption did not have a material impact on our financial condition and had no impact on our result of operations. Our restatement of prior year amounts was as follows:
December 31, 2015
As previously Restatements As Reported
Prepaid expenses and other assets $ 12,646 $ (241 ) $ 12,405
Deposits and other assets 10,177 (703 ) 9,474
Term loan, current (1,456 ) 241 (1,215 )
Term loan, long-term (286,001 ) 703 (285,298 ) In March 2016, FASB issued new guidance that amends several aspects of the accounting for share-based payment transactions, including the income tax consequences, classification of awards as either equity or liabilities and classification within the statement of cash flows. Certain of the amendments in this accounting standard update are to be applied using a modified retrospective approach by means of a cumulative-effect adjustment to equity as of the beginning of the period in which the guidance is adopted, while other amendments can be applied prospectively or retrospectively. We will adopt this standard in the first quarter of 2017. We do not anticipate a material impact on our consolidated financial statements and related disclosures. In February 2016, FASB issued new guidance on lease accounting,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 In May 2014, FASB issued new guidance which provides a single model for revenue arising from contracts with customers and supersedes current revenue recognition guidance. The guidance is ef</t>
  </si>
  <si>
    <t>FAIR VALUE MEASUREMENTS</t>
  </si>
  <si>
    <t>Fair Value Disclosures [Abstract]</t>
  </si>
  <si>
    <t xml:space="preserve">3.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December 31, 2016:
Foreign currency contracts (note 9) $ — $ 195 $ — $ 195
Interest rate swap (note 9) — — — —
Asset retirement obligations (1) — — 2,810 2,810
December 31, 2015:
Foreign currency contracts (note 9) $ — $ 1,019 $ — $ 1,019
Interest rate swap (note 9) — 728 — 728
Asset retirement obligations (1) — — 2,803 2,803
(1) We calculate the fair value of asset retirement obligations by discounting the estimated amount using the current Treasury bill rate adjusted for our credit non-performance. The following table provides a summary of changes in our Level 3 asset retirement obligations (in thousands):
December 31,
2016 2015 2014
Balance, January 1 $ 2,803 $ 2,471 $ 2,357
Accrued estimated obligation, less fair value adjustment — — 1,338
Subsequent revision of estimated obligation — 70 (68 )
Accretion (1) 207 262 244
Payments (200 ) — (1,319 )
Gain on settlement (2) — — (81 )
Balance, December 31 $ 2,810 $ 2,803 $ 2,471
(1) Included in data center services “Direct costs of network, sales and services” in the accompanying consolidated statements of operations and comprehensive loss.
(2) Included in “Other, net” in the accompanying consolidated statements of operations and comprehensive loss. The fair values of our other Level 3 debt liabilities, estimated using discount cash flow analysis based on incremental borrowing rates for similar types of borrowing arrangements, are as follows (in thousands):
December 31,
2016 2015
Carrying Fair Carrying Fair
Term loan $ 291,000 267,700 $ 294,000 303,000
Revolving credit facility 35,500 32,600 31,000 30,400 </t>
  </si>
  <si>
    <t>PROPERTY AND EQUIPMENT</t>
  </si>
  <si>
    <t>Property, Plant and Equipment [Abstract]</t>
  </si>
  <si>
    <t xml:space="preserve">4. PROPERTY AND EQUIPMENT Property and equipment consisted of the following (in thousands):
December 31,
2016 2015
Network equipment $ 231,579 $ 215,333
Network equipment under capital lease 14,231 10,126
Furniture and equipment 18,300 18,957
Software 48,011 49,769
Leasehold improvements 396,891 378,747
Buildings under capital lease 63,117 63,117
Property and equipment, gross 772,129 736,049
Less: accumulated depreciation and amortization ($40,218 and $31,784 related to capital leases at December 31, 2016 and 2015, respectively) (469,449 ) (407,349 )
$ 302,680 $ 328,700 We disposed or retired $5.0 million of assets with accumulated depreciation of $4.4 million during the year ended December 31, 2016, $33.3 million of assets with accumulated depreciation of $32.6 million during the year ended December 31, 2015 and $17.9 million of assets with accumulated depreciation of $17.4 million during the year ended December 31, 2014. We capitalized an immaterial amount of interest for each of the three years ended December 31, 2016. In addition, during the year ended December 31, 2016, we determined that we would not use certain internally-developed software related to our quoting and billing system and recorded an impairment of $1.6 million. The software had a cost of $2.4 million with accumulated depreciation of $0.8 million. Depreciation and amortization of property and equipment consisted of the following (in thousands):
Year ended December 31,
2016 2015 2014
Direct costs of sales and services $ 71,626 $ 70,080 $ 70,579
Other depreciation and amortization 2,274 19,125 4,672
Subtotal 73,900 89,205 75,251
Amortization of acquired and developed technologies 3,048 3,450 5,918
Total depreciation and amortization $ 76,948 $ 92,655 $ 81,169 </t>
  </si>
  <si>
    <t>INVESTMENT IN JOINT VENTURE</t>
  </si>
  <si>
    <t>Equity Method Investments and Joint Ventures [Abstract]</t>
  </si>
  <si>
    <t xml:space="preserve">5. INVESTMENT IN JOINT VENTURE We have previously invested $4.1 million for a 51% ownership interest in Internap Japan, a joint venture with NTT-ME Corporation and NTT Holdings. Given the minority interest protections in favor of our joint venture partners, we do not assert control over the joint venture’s operational and financial policies and practices required to account for the joint venture as a subsidiary whose assets, liabilities, revenue and expense would be consolidated. We are, however, able to assert significant influence over the joint venture and, therefore, account for our joint venture investment using the equity-method of accounting. Our investment activity in the joint venture is summarized below (in thousands):
Year Ended December 31,
2016 2015
Investment balance, January 1 $ 2,768 $ 2,622
Proportional share of net income 170 200
Unrealized foreign currency translation gain (loss), net 64 (54 )
Investment balance, December 31 $ 3,002 $ 2,768 </t>
  </si>
  <si>
    <t>GOODWILL AND OTHER INTANGIBLE ASSETS</t>
  </si>
  <si>
    <t>Goodwill and Intangible Assets Disclosure [Abstract]</t>
  </si>
  <si>
    <t>6. GOODWILL AND OTHER INTANGIBLE ASSETS Goodwill During the three months ended March 31, 2016, we changed our operating segments, as discussed in note 11 “Operating Segment and Geographic Information,” and, subsequently, our reporting units. We now have five reporting units: IP services, IP products, data center services (“DCS”), cloud and hosting services and hosting products.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6.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During our annual impairment assessment, we determined based on the step one test that the fair value of each of our IP services, IP products and DCS reporting units, all included within our Data Center and Network Services segment, was below its carrying value. We then completed the step two test on each of these reporting units. Based on the results of our step two test, we recorded an impairment of $80.1 million to adjust goodwill in our Data Center and Network Services segment to zero. The goodwill impairment is primarily due to declines in our data center services, IP services and IP products revenues and operating results as compared to our projections. The declines in revenues and operating results compared to projections are attributable to lower than expected demand creation and customer retention. Prior to conducting step one of the goodwill impairment test for the IP services, IP products and DCS reporting units, we evaluated the recoverability of the long-lived assets, including purchased intangible assets. When indicators of impairment are present, we test long-lived assets (other than goodwill) for recoverability by comparing the carrying value of an asset group to its undiscounted cash flows. We considered the lower than expected revenue and profitability levels as business indicators of impairment for the long-lived assets of each of these reporting units. Based on the results of the recoverability test, we determined that the future undiscounted cash flows expected to result from the use of the assets and their eventual disposition exceeded the carrying value of the asset groups and were therefore recoverable. We did not recognize any impairment charges for long-lived assets as a result of this analysis. During the year ended December 31, 2016, the summary of our re-allocations and impairment of goodwill is as follows (in thousands):
December 31, 2015 Re-allocations Impairment December 31, 2016
Reportable segments:
Data center services $ 90,849 $ (90,849 ) $ — $ —
IP services 39,464 (39,464 ) — —
Data center and network services — 80,104 (80,104 ) —
Cloud and hosting services — 50,209 — 50,209
Total $ 130,313 $ — $ (80,104 ) $ 50,209 Other Intangible Assets During the year ended December 31, 2016 impairment indicators, primarily due to declines in revenue in our IP products reporting unit, existed which caused us to reassess the recoverability of the carrying amount of our intangible assets. The result of our assessment was that the projected undiscounted net cash flows were below the carrying value of the related asset and accordingly, we recorded an impairment of $1.6 million. During the year ended December 31, 2015, we concluded that no impairment indicators existed to cause us to reassess our other intangible assets. The estimated useful lives range from five years to fifteen years. The components of our amortizing intangible assets, including capitalized software, are as follows (in thousands):
December 31, 2016 December 31, 2015
Gross Accumulated Gross Accumulated
Acquired and developed technology $ 52,195 (45,995 ) $ 52,783 $ (43,807 )
Customer relationships and trade names (1) 69,698 (47,920 ) 69,548 (45,637 )
$ 121,893 (93,915 ) $ 122,331 $ (89,444 )
(1) During 2015, we determined to phase-out the use of the iWeb trade name to support our long-term strategy. As a result, we changed the estimate of the trade name’s useful life to approximately nine months beginning in late March 2015. During the year ended December 31, 2015, the additional amortization expense was $14.0 million. At December 31, 2015, the unamortized balance was zero. Amortization expense for intangible assets during the years ended December 31, 2016, 2015 and 2014 was $5.3 million, $20.3 million and $9.1 million, respectively. As of December 31, 2016, remaining amortization expense is as follows (in thousands):
2017 $ 4,365
2018 4,208
2019 3,590
2020 2,807
2021 2,584
Thereafter 10,255
$ 27,809</t>
  </si>
  <si>
    <t>ACCRUED LIABILITIES</t>
  </si>
  <si>
    <t>Payables and Accruals [Abstract]</t>
  </si>
  <si>
    <t xml:space="preserve">7. ACCRUED LIABILITIES Accrued liabilities consist of the following (in thousands):
December 31,
2016 2015
Compensation and benefits payable $ 5,396 $ 5,906
Property, sales, and other taxes 1,627 996
Customer credit balances 1,256 1,179
Other 2,324 2,656
$ 10,603 $ 10,737 </t>
  </si>
  <si>
    <t>EXIT ACTIVITIES AND RESTRUCTURING</t>
  </si>
  <si>
    <t>Restructuring and Related Activities [Abstract]</t>
  </si>
  <si>
    <t>8. EXIT ACTIVITIES AND RESTRUCTURING During the year ended December 31, 2016, Internap’s new management team launched a series of turnaround initiatives designed to improve profitable growth. This included an initial round of cost cuts which resulted in restructuring charges for severance due to reduction in headcount. We also incurred initial restructuring charges for ceasing use of office facilities. Payments for severance are expected through November 2017 and payments for office space are expected 2017 through 2020. During the year ended December 31, 2015, we recorded initial exit activity charges primarily due to the termination of contracts, with payments expected primarily through 2020 and subsequent plan adjustments in sublease income assumptions for properties included in our previously-disclosed plans, with payments expected from 2017 through 2019 . During the year ended December 31, 2014, we recorded initial exit activity charges primarily due to ceasing use of certain data center space, with payments expected through 2019. The following table displays the transactions and balances for exit activities and restructuring charges during each of the years ended December 31, 2016, 2015 and 2014 (in thousands). Our real estate obligations are substantially related to our data center and network services segment. Severance is spread across both reportable segments.
Balance Initial Plan Cash Balance
Activity for 2016 restructuring charge:
Severance $ — $ 2,444 $ — $ (533 ) $ 1,911
Real estate obligations — 1,082 14 (163 ) 933
Service contracts — 42 (21 ) (21 ) —
Activity for 2015 restructuring charge:
Real estate obligation 164 — (13 ) (40 ) 111
Service contracts 843 — 9 (287 ) 565
Activity for 2014 restructuring charge:
Real estate obligations 1,701 — 104 (622 ) 1,183
Activity for 2007 restructuring charge:
Real estate obligation 1,170 — 747 (1,917 ) —
$ 3,878 $ 3,568 $ 840 $ (3,583 ) $ 4,703
Balance Initial Plan Cash Balance
Activity for 2015 restructuring charge:
Real estate obligation $ — $ 270 $ — $ (106 ) $ 164
Service contracts — 1,268 — (425 ) 843
Activity for 2014 restructuring charge:
Real estate obligations 2,010 — 244 (553 ) 1,701
Activity for 2007 restructuring charge:
Real estate obligation 2,325 — 660 (1,815 ) 1,170
Other 175 — (6 ) (169 ) —
$ 4,510 $ 1,538 $ 898 $ (3,068 ) $ 3,878
Balance Initial Plan Cash Balance
Activity for 2014 restructuring charge:
Real estate obligations — 3,499 17 (1,506 ) 2,010
Activity for 2007 restructuring charge:
Real estate obligation 3,296 — 1,055 (2,026 ) 2,325
Other 867 — 21 (713 ) 175
$ 4,163 $ 3,499 $ 1,093 $ (4,245 ) $ 4,510</t>
  </si>
  <si>
    <t>DERIVATIVES</t>
  </si>
  <si>
    <t>Derivative Instruments and Hedging Activities Disclosure [Abstract]</t>
  </si>
  <si>
    <t>9. DERIVATIVES Foreign Currency Contracts During 2015, we entered into foreign currency contracts to mitigate the risk of a portion of our Canadian employee benefit expense. These contracts hedge foreign exchange variations between the United States and Canadian dollar and committed us to purchase a total of $6.0 million Canadian dollars at an exchange rate of 1.268 through June 2016 and $12.0 million Canadian dollars at 1.2855 through June 2017. As of December 31, 2016, the fair value of our foreign currency contracts was $0.2 million included in “Other current liabilities” in the accompanying consolidated balance sheets. The fair value was calculated as the present value of the estimated future cash flows using an appropriate interest rate curve with adjustment for counterparty credit risk. During the year ended December 31, 2016, the activity of the foreign currency contracts was as follows (in thousands):
Unrealized gain, net of $0.2 million income tax, included in “Accumulated items of other comprehensive loss” in the accompanying consolidated balance sheets $ 600
Realized loss on effective portion, included as compensation expense primarily in “Direct costs of customer support” and “Sales, general and administrative” in the accompanying consolidated statements of operations and comprehensive loss $ 328 Interest Rate Swap In a prior year, we entered into an interest rate swap to add stability to interest expense and to manage exposure to interest rate movements of our credit agreement. Our interest rate swap, which was designated and qualified as a cash flow hedge, involved the receipt of variable rate amounts from a counterparty in exchange for us making fixed-rate, over 1.5%, payments over the life of the agreement without exchange of the underlying notional amount. The cash flow hedge had a notional amount starting at $150.0 million and expired December 31, 2016. During the years ended December 31, 2016 and 2015, we recorded the effective portion of the change in fair value of our interest rate swap in “Accumulated items of other comprehensive loss” in the accompanying consolidated balance sheets. We did not recognize any hedge ineffectiveness during either of the years ended December 31, 2016 and 2015. We reclassified amounts reported in “Accumulated items of other comprehensive loss” related to our interest rate swaps to “Interest expense” in our accompanying consolidated statements of operations and comprehensive loss as we accrued interest payments on our variable-rate debt. The activity of our interest rate swap is summarized as follows (in thousands):
Year Ended December 31,
2016 2015
Gain recorded as the effective portion of the change in fair value $ 728 $ 84
Interest payments reclassified as an increase to interest expense $ 790 $ 798</t>
  </si>
  <si>
    <t>COMMITMENTS, CONTINGENCIES AND LITIGATION</t>
  </si>
  <si>
    <t>Commitments and Contingencies Disclosure [Abstract]</t>
  </si>
  <si>
    <t>10. COMMITMENTS, CONTINGENCIES AND LITIGATION Credit Agreement During 2013, we entered into a $350.0 million credit agreement (the “credit agreement”), which provides for a senior secured first lien term loan facility of an initial $300.0 million (“term loan”) and a second secured first lien revolving credit facility of $50.0 million (“revolving credit facility”). The revolving credit facility is due November 26, 2018. The term loan is due in installments of $750,000 on the last day of each fiscal quarter, with the remaining unpaid balance due November 26, 2019. During the three months ended June 30, 2016, we entered into an amendment to our credit agreement (the “Second Amendment”), which among other things, amended the interest coverage ratio and leverage ratio covenants to make them less restrictive and increased the applicable margin for revolving credit facility and term loan by 1.0%. We paid a one-time aggregate fee of $1.7 million to the lenders for the Second Amendment. Absent the Second Amendment we would not have been able to comply with our covenants in the credit agreement. We subsequently entered into a third amendment to the credit agreement (the “Third Amendment”) on January 26, 2017, which was effective on February 28, 2017, upon repayment of the indebtedness with the proceeds from our equity offering, as described in note 15 to the accompanying consolidated financial statements. The Third Amendment, among other things, amends the credit agreement (i) to make each of the interest coverage ratio and leverage ratio covenants less restrictive and (ii) to decrease the maximum level of permitted capital expenditures. Absent the Third Amendment we may not have been able to comply with our covenants in the Credit Agreement. Borrowings under the amended credit agreement bear interest at a rate per annum equal to an applicable margin plus, at our option, a base rate or an adjusted LIBOR rate. The applicable margin for loans under the revolving credit facility is 4.5% for loans bearing interest calculated using the base rate (“Base Rate Loans”) and 5.50% for loans bearing interest calculated using the adjusted LIBOR rate (“Adjusted LIBOR Loans”). The applicable margin for loans under the term loan is 5.00% for Base Rate Loans and 6.00% for Adjusted LIBOR Rate loans. The base rate is equal to the highest of (a) the adjusted U.S. Prime Lending Rate as published in the Wall Street Journal, (b) with respect to Term Loans issued on the Closing Date, 2.00% 1 Since the recording of the amendment was a modification of our previous credit agreement, we will continue to amortize the debt discount and prepaid issuance costs on our previous credit agreement. During the year ended December 31, 2016, we amortized, as interest expense, $2.5 million of the total debt discount and prepaid debt issuance costs. Our obligations are secured pursuant to a security agreement, under which we granted a security interest in substantially all of our assets, including the capital stock of our domestic subsidiaries and 65% of the capital stock of our foreign subsidiaries. A summary of our credit agreement as of December 31, 2016 and December 31, 2015 is as follows (dollars in thousands):
December 31,
2016 2015
Outstanding principal balance on the term loan, less unamortized discount and prepaid costs of $6.8 million and $7.5 million, respectively $ 284,178 $ 286,513
Outstanding balance on the revolving credit facility 35,500 31,000
Letters of credit issued with proceeds from revolving credit facility 4,209 4,144
Borrowing capacity 10,291 14,856
Interest rate – term loan 7.0 % 6.0 %
Interest rate – revolving credit facility 6.1 % 4.7 %
Maturities of the term loan are as follows:
2017 $ 3,000
2018 3,000
2019 285,000
$ 291,000 The terms of our credit agreement specify certain events which would be considered an event of default. These events include if we do not comply with the financial covenants, a failure to make a payment under the credit agreement, a change of control of the Company or other proceedings related to insolvency. Upon the occurrence and continuation of an event of default, after completion of any applicable grace or cure period, lenders may demand immediate payment in full of all indebtedness outstanding under the credit facility, terminate their obligations to make any loans or advances or issue any letter of credit, set off and apply any and all deposits held by any lender for the credit or account of any borrower. The credit agreement, as amended, includes customary representations, warranties, negative and affirmative covenants, including certain financial covenants relating to maximum total leverage ratio, minimum consolidated interest coverage ratio and limitation on capital expenditures. The table below sets forth information with respect to the financial covenants included in the third amended credit agreement as of December 31, 2016.
Covenants
Maximum total leverage ratio (the ratio of Consolidated Indebtedness to Consolidated EBITDA as defined in the credit agreement) should be equal to or less than: 5.0 (1)
Minimum consolidated interest coverage ratio (the ratio of Consolidated EBITDA to Consolidated Interest Expense as defined in the credit agreement) should be equal to or greater than: 2.8 (2)
2016 Twelve months ended
Limitation on capital expenditures $61 million (3) $44 million (1) The maximum total leverage ratio decreases to 5.0 to 1 as of March 31, 2017, 5.0 to 1 as of June 30, 2017, 5.0 to 1 as of September 30, 2017, 5.0 to 1 as of December 31, 2017, .75 to 1 as of March 31, 2018, 4.75 to 1 as of June 30, 2018, 4.5 to 1 as of September 30, 2018, 4.5 to 1 as of December 31, 2018, 4.25 to 1 as of March 31, 2019, 4.25 to 1 as of June 30, 2019 and 4.0 to 1 as of September 30, 2019 and thereafter. (2) The minimum consolidated interest coverage ratio increases to 2.5 to 1 as of March 31, 2017, 2.5 as of June 30, 2017, 2.5 to 1 as of September 30, 2017, 2.5 to 1 as of December 31, 2017, 2.65 to 1 as of March 31, 2018, 2.75 to 1 as of June 30, 2018, 2.85 as of September 30, 2018, 2.95 to 1 as of December 31, 2018, 3.0 to 1 as March 31, 2019, 3.10 to 1 as of June 30, 2019 and 3.2 to 1 as of September 30, 2019 and thereafter. (3) The limitation on capital expenditures decreases to $50 million for the years ended December 31, 2017, 2018 and 2019. Asset Retirement Obligations In prior years, we recorded asset retirement obligations (“ARO”) related to future estimated removal costs of leasehold improvements for certain data center leased properties. We were able to reasonably estimate the liabilities on these properties in order to record the ARO and the corresponding asset retirement cost in our data center services segment at its fair value. We calculated the fair value by discounting the estimated amount to present value using the applicable Treasury bill rate adjusted for our credit non-performance risk. As of December 31, 2016 and 2015, the balance of the present value ARO was $2.8 million and $2.6 million, which we included in “Other long-term liabilities,” respectively, in the consolidated balance sheets. We included all asset retirement costs in “Property and equipment, net” in the consolidated balance sheets as of December 31, 2016 and 2015, and depreciated those costs using the straight-line method over the remaining term of the related lease. We have other capital lease agreements that require us to decommission physical space for which we have not yet recorded an ARO. Due to the uncertainty of specific decommissioning obligations, timing and related costs, we cannot reasonably estimate an ARO for these properties and we have not recorded a liability at this time for such properties. Capital Leases We record capital lease obligations and leased property and equipment at the lesser of the present value of future lease payments based upon the terms of the related lease or the fair value of the assets held under capital leases. As of December 31, 2016, our capital leases had expiration dates ranging from 2017 to 2039. Future minimum capital lease payments and the present value of the minimum lease payments for all capital leases as of December 31, 2016, are as follows (in thousands):
2017 $ 14,519
2018 13,828
2019 11,698
2020 7,249
2021 6,060
Thereafter 22,027
Remaining capital lease payments 75,381
Less: amounts representing imputed interest (21,475 )
Present value of minimum lease payments 53,906
Less: current portion (10,030 )
$ 43,876 Operating Leases We have entered into leases for data center, private network access points (“P-NAPs”) and office space that are classified as operating leases. Initial lease terms range from three to 25 years and contain various periods of free rent and renewal options. However, we record rent expense on a straight-line basis over the initial lease term and any renewal periods that are reasonably assured. Certain leases require that we maintain letters of credit. Future minimum lease payments on non-cancelable operating leases having terms in excess of one year were as follows at December 31, 2016 (in thousands):
2017 $ 23,793
2018 17,504
2019 9,666
2020 4,304
2021 2,580
Thereafter 5,939
$ 63,786 Rent expense was $21.8 million, $21.6 million and $21.3 million during the years ended December 31, 2016, 2015 and 2014, respectively. Other Commitments We have entered into commitments primarily related to IP, telecommunications and data center services. Future minimum payments under these service commitments having terms in excess of one year were as follows at December 31, 2016 (in thousands):
2017 $ 4,196
2018 1,723
2019 661
2020 79
Thereafter —
$ 6,659 Litigation and Other Regulatory Inquiries In August 2016, the Company received a request for information as part of a broad-based inquiry regarding the Company’s use of non-GAAP measures from the Securities and Exchange Commission (the “SEC”). The Company is cooperating with the SEC. At this time, the Company is unable to predict the likely outcome. 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 AND GEOGRAPHIC INFORMATION</t>
  </si>
  <si>
    <t>Segment Reporting [Abstract]</t>
  </si>
  <si>
    <t>11. OPERATING SEGMENT AND GEOGRAPHIC INFORMATION Operating Segment Information Effective January 1, 2016, we changed our organizational structure in an effort to create more effective and efficient business operations and to improve customer and product focus. In that regard, we revised the information that our chief executive officer, who is also our chief operating decision maker, regularly reviews for purposes of allocating resources and assessing performance. As a result, we now report our financial performance based on our two new reportable segments, Data Center and Network Services and Cloud and Hosting Services, as follows: Data Center and Network Services Our Data Center and Network Services segment consists of colocation and Internet Protocol (“IP”) connectivity services.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We sell our colocation services at 49 data centers across North America, Europe and the Asia-Pacific region. We refer to 15 of these facilities as “company-controlled,” meaning we control the data center operations, staffing and infrastructure and have negotiated long-term leases for the facilities. For company-controlled facilities, in most cases we design the data center infrastructure, procure the capital equipment, deploy the infrastructure and are responsible for the operation and maintenance of the facility. We refer to the remaining 34 data centers as “partner” sites. In these locations, a third party designs and deploys the infrastructure and provides for the operation and maintenance of the facility. IP Connectivity IP connectivity includes our patented Performance IP™ service, content delivery network services, IP routing hardware and software platform and Managed Internet Route Optimizer™ Controller.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81 IP service points around the world. Cloud and Hosting Services Our cloud and hosting services segment consists of hosted Infrastructure-as-a-Service as a cloud platform or via managed hosting. For both Infrastructure-as-a-Service options, we provision and maintain the hardware, data center infrastructure and interconnection, while allowing our customers to own and manage their software applications and content. Cloud Cloud services involve providing compute and storage services via an integrated platform that includes servers, storage and network. We built our next generation cloud platform with our high-density colocation, Performance IP service and OpenStack, a leading open source technology for cloud services. We deliver our cloud services in five locations across North America, Europe and the Asia-Pacific region. Managed Hosting Managed hosting involves providing a single tenant infrastructure environment consisting of servers, storage and network. We deliver this customizable infrastructure platform based on enterprise-class technology to support complex application and compliance requirements for our customers. We deliver our managed hosting services in 11 locations across North America, Europe and the Asia-Pacific region. Segment profit is calculated as segment revenues less direct costs of sales and services, exclusive of depreciation and amortization for the segment, and does not include direct costs of customer support.
Year Ended December 31,
2016 2015 2014
Revenues:
Data center and network services $ 200,660 $ 213,040 $ 226,528
Cloud and hosting services 97,637 105,253 108,431
Total revenues 298,297 318,293 334,959
Direct costs of sales and services, exclusive of depreciation and amortization:
Data center and network services 98,351 104,105 115,820
Cloud and hosting services 25,904 27,335 29,126
Total direct costs of sales and services, exclusive of depreciation and amortization 124,255 131,440 144,946
Segment profit:
Data center and network services 102,309 108,935 110,708
Cloud and hosting services 71,733 77,918 79,305
Total segment profit 174,042 186,853 190,013
Goodwill impairment 80,105 — —
Exit activities, restructuring and impairments 7,236 2,278 4,520
Other operating expenses, including direct costs of customer support, depreciation and amortization 179,771 210,470 199,832
Loss from operations (93,070 ) (25,895 ) (14,339 )
Non-operating expenses 31,312 26,408 26,775
Loss before income taxes and equity in earnings of equity-method investment $ (124,382 ) $ (52,303 ) $ (41,114 ) Total assets by segment are as follows (in thousands):
December 31,
2016 2015
Data center and network services $ 210,040 $ 309,240
Cloud and hosting services 207,184 224,831
Corporate 13,391 20,540
$ 430,615 $ 554,611 We present goodwill by segment in note 6, and as discussed in that note, we did record an impairment charge during the year ended December 31, 2016. We did not record an impairment charge during the year ended December 31, 2015. Geographic Information Revenues are allocated to countries based on location of services. Revenues, by country with revenues over 10% of total revenues, are as follows (in thousands):
Year Ended December 31,
2016 2015 2014
Revenues:
United States $ 231,943 $ 245,853 $ 258,770
Canada 44,206 47,021 47,479
Other countries 22,148 25,419 28,710
$ 298,297 $ 318,293 $ 334,959 Net property and equipment, by country with assets over 10% of total property and equipment, is as follows (in thousands):
December 31,
2016 2015
United States $ 260,788 $ 272,178
Canada 36,495 54,286
Other countries 5,397 2,236
$ 302,680 $ 328,700</t>
  </si>
  <si>
    <t>STOCK-BASED COMPENSATION PLANS</t>
  </si>
  <si>
    <t>Disclosure Of Compensation Related Costs, Share-Based Payments [Abstract]</t>
  </si>
  <si>
    <t xml:space="preserve">12. STOCK-BASED COMPENSATION PLANS We have granted employees options to purchase shares of our common stock and issued shares of common stock subject to vesting. We measure stock-based compensation cost at the grant date based on the calculated fair value of the option or award. We recognize the expense over the employees’ requisite service period, generally the vesting period of the option or award. We estimate the fair value of stock options at the grant date using the Black-Scholes option pricing model. Stock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following table summarizes the amount of stock-based compensation, net of estimated forfeitures, included in the consolidated statements of operations and comprehensive loss (in thousands):
Year Ended December 31,
2016 2015 2014
Direct costs of customer support $ 1,159 $ 1,901 $ 1,448
Sales, general and administrative 3,838 6,880 5,734
$ 4,997 $ 8,781 $ 7,182 We have not recognized any tax benefits associated with stock-based compensation due to our tax net operating losses. During the three years ended December 31, 2016, 2015 and 2014, we capitalized $0.2 million, $0.3 million and $0.3 million, respectively, of stock-based compensation. The significant weighted average assumptions used for estimating the fair value of the option grants under our stock-based compensation plans during the years ended December 31, 2016, 2015 and 2014, were expected terms of 4.7, 4.5 and 4.6 years, respectively; historical volatilities of 45%, 40% and 47%, respectively; risk free interest rates of 1.2%, 1.4% and 1.4%, respectively and no dividend yield. The weighted average estimated fair value per share of our stock options at grant date was $0.78, $3.23 and $3.13 during the years ended December 31, 2016, 2015 and 2014, respectively. The expected term represents the weighted average period of time that the stock options are expected to be outstanding, giving consideration to the vesting schedules and our historical exercise patterns. Because our stock options are not publicly traded, assumed volatility is based on the historical volatility of our stock. The risk-free interest rate is based on the U.S. Treasury yield curve in effect at the time of grant for periods corresponding to the expected term of the options. We have also used historical data to estimate stock option exercises, employee terminations and forfeiture rates. Under our 2014 Stock Incentive Plan (the “2014 Plan”), we may issue stock options, stock appreciation rights, restricted stock and restricted stock units to eligible employees and directors. Our historical practice has been to grant only stock options and restricted stock. The compensation committee of our board of directors administers the 2014 Plan. As of December 31, 2016, 2.2 million shares of stock were available for issuance. For all stock-based compensation plans, the exercise price for each stock option may not be less than the fair market value of a share of our common stock on the grant date. Stock options generally have a maximum term of 10 years from the grant date. Stock options become exercisable as determined at the grant date by the compensation committee of our board of directors. Stock options generally vest 25% after one year and monthly or quarterly over the following three years. Conditions, if any, under which stock will be issued under stock grants or cash or stock will be paid under restricted stock units and the conditions under which the interest in any stock that has been issued will become non-forfeitable are determined at the grant date by the compensation committee. All awards under the 2014 Plan are subject to minimum vesting requirements unless otherwise determined by the compensation committee: a minimum one-year vesting period for time-based stock option and stock appreciation rights and a minimum three-year vesting period for time-based stock grants, except as described below for non-employee directors. If awards are performance-based, then performance must be measured over a period of at least one year. The 2014 Plan limits the number of shares that may be granted as full value awards (that is, grants other than in the form of stock options or stock appreciation rights) to 50% of the total number of shares available for issuance. In general, when awards granted under the 2014 Plan expire or are canceled without having been fully exercised, the shares reserved for those awards will be returned to the share reserve and be available for future awards. However, shares of common stock that are delivered by the grantee or withheld by us as payment of the exercise price in connection with the exercise of an option or payment of the tax withholding obligation in connection with any award will not be returned to the share reserve and will not be available for future awards. We have reserved sufficient common stock to satisfy stock option exercises with newly issued stock. However, we may also use treasury stock to satisfy stock option exercises. During 2016, 2015 and 2014, the value of the equity grants received by non-employee directors was $63,000, $118,000 and $96,000, respectively, in the form of restricted stock that vests on the date of our annual meeting of stockholders in the year following grant. Stock option activity during the year ended December 31, 2016 under all of our stock-based compensation plans was as follows (shares in thousands):
Shares Weighted
Balance, December 31, 2015 5,505 $ 7.35
Granted 1,001 2.00
Exercised (301 ) 2.24
Forfeitures and post-vesting cancellations (3,025 ) 6.51
Balance, December 31, 2016 3,180 6.95
Exercisable, December 31, 2016 2,490 7.48 Fully vested and exercisable stock options and stock options expected to vest as of December 31, 2016 are further summarized as follows (shares in thousands):
Fully Expected
Total shares 2,490 3,180
Weighted-average exercise price $ 7.48 6.95
Aggregate intrinsic value $ — —
Weighted-average remaining contractual term (in years) 3.1 4.3 The total intrinsic value of stock options exercised was $0.1 million, $2.1 million and $0.6 million during the years ended December 31, 2016, 2015 and 2014, respectively. None of our stock options or the underlying shares are subject to any right to repurchase by us. Restricted stock activity during the year ended December 31, 2016 was as follows (shares in thousands):
Shares Weighted-
Unvested balance, December 31, 2015 1,138 $ 8.90
Granted 2,374 1.92
Vested (691 ) 7.46
Forfeited (599 ) 6.43
Unvested balance, December 31, 2016 2,222 2.56 The total fair value of restricted stock vested during the years ended December 31, 2016, 2015 and 2014 was $1.5 million, $4.6 million and $3.5 million, respectively. At December 31, 2016, the total intrinsic value of all unvested restricted stock was $3.4 million. Total unrecognized compensation costs related to unvested stock-based compensation as of December 31, 2016 is as follows (dollars in thousands):
Stock Restricted Total
Unrecognized compensation $ 1,023 $ 2,255 $ 3,278
Weighted-average remaining recognition period (in years) 2.5 2.6 2.6 </t>
  </si>
  <si>
    <t>EMPLOYEE RETIREMENT PLAN</t>
  </si>
  <si>
    <t>Compensation and Retirement Disclosure [Abstract]</t>
  </si>
  <si>
    <t>13. EMPLOYEE RETIREMENT PLAN We sponsor a defined contribution retirement savings plan that qualifies under Section 401(k) of the Internal Revenue Code. Plan participants may elect to have a portion of their pre-tax compensation contributed to the plan, subject to certain guidelines issued by the Internal Revenue Service. Employer contributions are discretionary and were $0.8 million for the years ended December 31, 2016, 2015 and 2014, respectively.</t>
  </si>
  <si>
    <t>INCOME TAXES</t>
  </si>
  <si>
    <t>Income Tax Disclosure [Abstract]</t>
  </si>
  <si>
    <t>14. INCOME TAXES The loss from continuing operations before income taxes and equity in (earnings) of equity-method investment is as follows (in thousands):
Year Ended December 31,
2016 2015 2014
United States $ (120,553 ) $ (31,572 ) $ (32,684 )
Foreign (3,829 ) (20,731 ) (8,430 )
Loss from continuing operations before income taxes and equity in (earnings) of equity-method investment $ (124,382 ) $ (52,303 ) $ (41,114 ) The current and deferred income tax benefit is as follows (in thousands):
Year Ended December 31,
2016 2015 2014
Current:
Federal $ (15 ) $ — $ —
State 155 152 127
Foreign 61 158 121
201 310 248
Deferred:
Federal — — —
State — — —
Foreign 329 (3,970 ) (1,609 )
329 (3,970 ) (1,609 )
Provision (benefit) for income taxes $ 530 $ (3,660 ) $ (1,361 ) A reconciliation of the effect of applying the federal statutory rate and the effective income tax rate on our income tax benefit is as follows:
Year Ended December 31,
2016 2015 2014
Federal income tax at statutory rates (34.0 )% (34.0 )% (34.0 )%
Foreign income tax 0.7 4.0 —
State income tax (5.0 ) (4 .0) (4 .0)
Other permanent differences 0.2 — 2.0
Statutory tax rate change (3.2 ) — —
Compensation 3.0 3.0 4.0
Goodwill impairment 25.2 — —
Acquisition costs — — —
Change in valuation allowance 13.5 24.0 29.0
Effective tax rate 0.4 % (7.0 )% (3.0 )% Temporary differences between the financial statement carrying amounts and tax bases of assets and liabilities that give rise to significant portions of deferred taxes related to the following (in thousands):
December 31,
2016 2015
Current deferred income tax assets:
Provision for doubtful accounts $ — $ —
Accrued compensation — —
Other accrued expenses — —
Deferred revenue — —
Restructuring liability — —
Other — —
Current deferred income tax assets — —
Less: valuation allowance — —
Net current deferred income tax assets — —
Long-term deferred income tax (liabilities) assets:
Property and equipment 57,161 52,551
Goodwill 2,525 3,338
Intangible assets (22,958 ) (19,049 )
Deferred revenue, less current portion 2,809 2,540
Restructuring liability, less current portion 1,839 1,474
Refinance (3,054 ) 0
Deferred rent 2,737 3,482
Stock-based compensation 3,079 5,578
Provision for doubtful accounts 1,449 2,299
U.S. net operating loss carryforwards 102,408 78,570
Foreign net operating loss carryforwards, less current portion 9,324 10,238
Tax credit carryforwards 3,616 3,683
Other 2,417 2,726
Long-term deferred income tax assets 163,352 147,430
Less: valuation allowance (164,865 ) (148,310 )
Net long-term deferred income tax (liabilities) assets (1,513 ) (880 )
Net deferred tax liabilities $ (1,513 ) $ (880 ) As of December 31, 2016, we had U.S. net operating loss carryforwards for federal tax purposes of $289.6 million that will expire in tax years 2018 through 2036. Of the total U.S. net operating loss carryforwards, $27.7 million of net operating losses related to the deduction of stock-based compensation that will be tax-effected and the benefit credited to additional paid-in capital when realized. In addition, we have alternative minimum tax, research and development tax, foreign tax and state &amp; local tax credits carryforwards of approximately $1.3 million. Alternative minimum tax credits have an indefinite carryforward period while our research and development credits will begin to expire in 2026. Finally, we have foreign net operating loss carryforwards of $40.2 million that are currently subject to annual expiration. We determined that through December 31, 2016, no further ownership changes have occurred since 2001 pursuant to Section 382 of the Internal Revenue Code (“Section 382”). Therefore, as of December 31, 2016, no additional material limitations existed on the U.S. net operating losses related to Section 382. However, if we experience subsequent changes in stock ownership as defined by Section 382, we may have additional limitations on the future utilization of our U.S. net operating losses. We periodically evaluate the recoverability of the deferred tax assets and the appropriateness of the valuation allowance. As of December 31, 2016, we established a valuation allowance of $159.0 million against the U.S. deferred tax asset and $5.8 million against the foreign deferred tax asset that we do not believe are more likely than not to be realized. We will continue to assess the requirement for a valuation allowance on a quarterly basis and, at such time when we determine that it is more likely than not that the deferred tax assets will be realized, we will reduce the valuation allowance accordingly. Changes in our deferred tax asset valuation allowance are summarized as follows (in thousands):
Year Ended December 31,
2016 2015 2014
Balance, January 1, $ 148,310 $ 136,017 $ 126,568
Increase in deferred tax assets 16,555 12,293 9,449
Balance, December 31, $ 164,865 $ 148,310 $ 136,017 We intend to reinvest future earnings indefinitely within each country. Accordingly, we have not recorded deferred taxes for the difference between our financial and tax basis investment in foreign entities. Based on negative cumulative earnings from foreign operations, we estimate that we will not incur incremental tax costs in the hypothetical instance of a repatriation and thus no deferred asset or liability would be recorded in our consolidated financial statements. Our accounting for uncertainty in income taxes requires us to determine whether it is more likely than not that a tax position will be sustained upon examination based upon the technical merits of the position. If the more-likely-than-not threshold is met, we must measure the tax position to determine the amount to recognize in the financial statements. Changes in our unrecognized tax benefits are summarized as follows (in thousands):
Year Ended December 31,
2016 2015 2014
Unrecognized tax benefits balance, January 1, $ — $ 408 $ 408
Addition for tax positions taken in a prior year 187
Deduction for tax positions taken in a prior year — (408 ) —
Unrecognized tax benefits balance, December 31, $ 187 $ — $ 408 During 2016, we recorded $0.2 million of additional unrecognized tax benefits related to foreign exchange losses. During 2013, we recorded $0.4 million of additional unrecognized tax benefits through purchase accounting from the iWeb acquisition related to participation interest deducted in a prior year. No uncertain tax positions were recorded during 2014. During 2015, the statute of limitation for the iWeb uncertain tax position expired. Accordingly, this amount was removed from the uncertain tax position balance. We classify interest and penalties arising from the underpayment of income taxes in the consolidated statements of operations and comprehensive loss as a component of “Provision (benefit) for income taxes.” As of December 31, 2016 we had an accrual of less than $0.1 million for interest and penalties related to uncertain tax positions and $0 for the periods of December 31, 2015 and 2014. Our federal income tax returns remain open to examination for the tax years 2013 through 2015; however, tax authorities have the right to adjust the net operating loss carryovers for years prior to 2013. Returns filed in other jurisdictions are subject to examination for years prior to 2013.</t>
  </si>
  <si>
    <t>SUBSEQUENT EVENT</t>
  </si>
  <si>
    <t>Subsequent Events [Abstract]</t>
  </si>
  <si>
    <t>15. SUBSEQUENT EVENT Third Amendment and Waiver to Credit Agreement On January 26, 2017, the Company, certain lenders and Jefferies Finance LLC, as Administrative Agent (the “Administrative Agent”) entered into a Third Amendment and Waiver to the Credit Agreement (the “Third Amendment”) dated as of November 26, 2013 among the Company, the lenders parties thereto (the “Lenders”) and the Administrative Agent, as previously amended by a First Amendment thereto dated as of October 30, 2015 and a Second Amendment thereto dated April 12, 2016 (collectively, the “Credit Agreement”). The Third Amendment, among other things, amends the Credit Agreement (i) to make each of the interest coverage ratio and leverage ratio covenants less restrictive and (ii) to decrease the maximum level of permitted capital expenditures. The Third Amendment was effective on February 28, 2017, upon the closing of the equity sale, which is further described below. The effectiveness of the covenant amendments was conditioned on the Company completing one or more equity offerings on or before June 30, 2017 for gross cash proceeds of not less than $40 million and net cash proceeds of not less than $37 million and the application of the net cash proceeds to the repayment of indebtedness under the Credit Agreement. The Company paid a fee of approximately $0.9 million to the Lenders on January 26, 2017 and paid an additional fee of $1.6 million on February 28, 2017. Absent the Third Amendment we may not have been able to comply with our covenants in the Credit Agreement. Securities Purchase Agreement On February 22, 2017, the Company entered into a Securities Purchase Agreement (the “Securities Purchase Agreement”) with certain Purchasers (the “Purchasers”), pursuant to which the Company issued to the Purchasers an aggregate of 23,802,850 shares of the Company’s common stock at a price of US$1.81 per share, for the aggregate purchase price of US$43,083,158.50, which closed on February 27, 2017. The Securities Purchase Agreement contains customary representations, warranties, and covenants. Conditions for the agreement include: (i) the Company to use the funds of the sale of such common stock to repay indebtedness under the Credit Agreement, (ii) a 90-day “lock-up” period whereby the Company is restricted from certain sales of equity securities and (iii) the Company to pay certain transaction expenses of the Purchasers up to $100,000. The Company used $39.2 million of the proceeds to pay down the credit facitlity. Registration Rights Agreement On February 22, 2017, the Company entered into a Registration Rights Agreement (the “Registration Rights Agreement”) with the Purchasers which provides for the Purchasers who hold a specified amount of shares purchased under the Securities Purchase Agreement the ability to request registration of such securities. Under the Registration Rights Agreement, the Company will use its best efforts to promptly, but in no event later than 15 days following the filing of this Annual Report on 10-K, file a registration statement on Form S-3 or such other form under the Securities Act then available to the Company providing for the resale by the Purchasers of the registrable securities beneficially owned by such Purchasers. The Company must use its reasonable best efforts to cause the registration statement to be declared effective by the SEC as promptly as practicable following such filing, but in no event later than May 23, 2017. If the registration statement is not declared effective by the SEC on or prior to that date, the Company will make pro rata payments to the Purchasers in an amount equal to 1.5% of the aggregate purchase price initially paid for such registrable securities, for each 30-day period or pro rata for any portion thereof following May 23, 2017 for which the registration statement has not been declared effective. In addition, the Company will be required to make a similar 1.5% pro rata payment, for each 30 day period, to the Purchasers if the Company (i) delays or postpones the filing or effectiveness of a registration statement beyond specified timelines in order to avoid premature disclosure of a matter that would be required to be made so that such registration statement would not be materially misleading and the Board of Directors has determined would not be in the best interest of the Company to be disclosed at such time or (ii) notifies the Purchasers that the prospectus included in such registration statement contains an untrue statement of a material fact or omits any material fact necessary to make the statements therein not misleading and the Purchasers must delay the use of the prospectus until it is correct or otherwise supplemented to amended to correct such statements contained therein.</t>
  </si>
  <si>
    <t>UNAUDITED QUARTERLY RESULTS</t>
  </si>
  <si>
    <t>Quarterly Financial Information Disclosure [Abstract]</t>
  </si>
  <si>
    <t xml:space="preserve">16. UNAUDITED QUARTERLY RESULTS The following table sets forth selected unaudited quarterly data during the years ended December 31, 2016 and 2015. The quarterly operating results below are not necessarily indicative of those in future periods (in thousands, except for share data).
2016 Quarter Ended
March 31 June 30 September 30 December 31
Revenues $ 75,924 $ 74,315 $ 73,940 $ 74,117
Direct costs of sales and services, exclusive of depreciation and amortization 31,077 31,370 31,562 30,246
Direct costs of customer support 8,804 7,919 7,985 7,475
Goodwill impairment — — 78,169 1,936
Exit activities, restructuring and impairments 201 152 1,670 5,213
Net loss (9,644 ) (10,693 ) (91,297 ) (13,110 )
Basic and diluted net loss per share (0.19 ) (0.21 ) (1.75 ) (0.25 )
2015 Quarter Ended
March 31 June 30 September 30 December 31
Revenues $ 80,786 $ 80,432 $ 78,318 $ 78,756
Direct costs of sales and services, exclusive of depreciation and amortization 33,346 32,978 33,681 31,434
Direct costs of customer support 9,118 9,090 9,173 9,094
Exit activities, restructuring and impairments 265 59 920 1,033
Net loss (10,442 ) (12,534 ) (14,197 ) (11,269 )
Basic and diluted net loss per share (0.20 ) (0.24 ) (0.27 ) (0.22 ) </t>
  </si>
  <si>
    <t>VALUATION AND QUALIFYING ACCOUNTS AND RESERVES</t>
  </si>
  <si>
    <t>Valuation and Qualifying Accounts [Abstract]</t>
  </si>
  <si>
    <t>SCHEDULE OF VALUATION AND QUALIFYING ACCOUNTS AND RESERVES</t>
  </si>
  <si>
    <t>SCHEDULE II VALUATION AND QUALIFYING ACCOUNTS AND RESERVES (IN THOUSANDS)
Balance at Charges to Deductions Balance at
Year ended December 31, 2014:
Allowance for doubtful accounts $ 1,995 $ 1,469 $ (1,343 ) (1) $ 2,121
Year ended December 31, 2015:
Allowance for doubtful accounts 2,121 1,354 (1,724 ) (1) 1,751
Year ended December 31, 2016:
Allowance for doubtful accounts 1,751 1,093 (1,598 ) (1) 1,246
(1) Deductions in the allowance for doubtful accounts represent write-offs of uncollectible accounts net of recoveries.</t>
  </si>
  <si>
    <t>SUMMARY OF SIGNIFICANT ACCOUNTING POLICIES (Policies)</t>
  </si>
  <si>
    <t>Accounting Principles</t>
  </si>
  <si>
    <t>Accounting Principles We prepare our consolidated financial statements and accompanying notes in accordance with accounting principles generally accepted in the United States (“GAAP”). The consolidated financial statements include our accounts and those of our wholly-owned subsidiaries. We have eliminated inter-company transactions and balances in consolidation.</t>
  </si>
  <si>
    <t>Estimates and Assumptions</t>
  </si>
  <si>
    <t>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t>
  </si>
  <si>
    <t>Investment in Joint Venture</t>
  </si>
  <si>
    <t>Investment in Joint Venture We account for investments that provide us with the ability to exercise significant influence, but not control, over an investee using the equity method of accounting. Significant influence, but not control, is generally deemed to exist if we have an ownership interest in the voting stock of the investee of between 20% and 50%, although we consider other factors, such as minority interest protections, in determining whether the equity method of accounting is appropriate. As of December 31, 2016, Internap Japan Co., Ltd. (“Internap Japan”), a joint venture with NTT-ME Corporation and Nippon Telegraph and Telephone Corporation (“NTT Holdings”), qualified for equity method accounting. We record our proportional share of the income and losses of Internap Japan one month in arrears on the accompanying consolidated balance sheets as a long-term investment and our share of Internap Japan’s income and losses, net of taxes, as a separate caption in our accompanying consolidated statements of operations and comprehensive loss.</t>
  </si>
  <si>
    <t>Fair Value of Financial Instruments</t>
  </si>
  <si>
    <t>Fair Value of Financial Instruments The carrying amounts of our financial instruments, including cash and cash equivalents, accounts receivable and other current liabilities, approximate fair value due to the short-term nature of these assets and liabilities. As of December 31, 2016, the carrying value of our debt was $326.5 million and the fair value was $301.3 million.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t>
  </si>
  <si>
    <t>Financial Instrument Credit Risk</t>
  </si>
  <si>
    <t xml:space="preserve">Financial Instrument Credit Risk Financial instruments that potentially subject us to a concentration of credit risk principally consist of cash, cash equivalents, marketable securities and trade receivables. Given the needs of our business, we may invest our cash and cash equivalents in money market funds. </t>
  </si>
  <si>
    <t>Property and Equipment</t>
  </si>
  <si>
    <t>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furniture, equipment and software are three to seven years; and leasehold improvements are the shorter of the lease term or their estimated useful lives. We capitalize additions and improvements that increase the value or extend the life of an asset. We expense maintenance and repairs as incurred. We charge gains or losses from disposals of property and equipment to operations.</t>
  </si>
  <si>
    <t>Leases</t>
  </si>
  <si>
    <t>Leases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The duration of lease obligations and commitments ranges from three years for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t>
  </si>
  <si>
    <t>Costs of Internal-Use Computer Software Development</t>
  </si>
  <si>
    <t xml:space="preserve">Costs of Internal-Use Computer Software Development We capitalize software development costs incurred during the application development stage. Amortization begins once the software is ready for its intended use and is computed based on the straight-line method over the estimated useful life, which was five years for 2016, 2015 and 2014. Judgment is required in determining which software projects are capitalized and the resulting economic life. We capitalized $4.3 million, $4.6 million and $6.2 million in internal-use software costs during the years ended December 31, 2016, 2015 and 2014, respectively. As of December 31, 2016 and 2015, the balance of unamortized internal-use software costs was $20.0 million and $18.0 million, respectively. During the years ended December 31, 2016, 2015 and 2014, amortization expense was $8.3 million, $6.6 million and $6.7 million, respectively. </t>
  </si>
  <si>
    <t>Valuation of Long-Lived Assets</t>
  </si>
  <si>
    <t xml:space="preserve">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 </t>
  </si>
  <si>
    <t>Goodwill and Other Intangible Assets</t>
  </si>
  <si>
    <t>Goodwill and Other Intangible Assets During the three months ended March 31, 2016, we changed our operating segments, as discussed in note 11 “Operating Segment and Geographic Information,” and, subsequently, our reporting units. We now have five reporting units: IP services, IP products, data center services (“DCS”), cloud and hosting services and hosting products.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6.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and using our estimates as of the date of the impairment review. To determine the reasonableness of these assumptions, we considered our past performance and empirical trending of results and looked to market and industry expectations,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As a result of our annual goodwill impairment assessment performed in third quarter of 2016, we determined that the fair value of each of our IP services, IP products and DCS reporting units, all included in our Data Center and Network Services segment, was below its book value. Accordingly, we performed step two of our assessment and recorded an initial impairment estimate of $78.2 million. In the fourth quarter of 2016 we finalized step two of our assessment and recorded an additional $1.9 million in impairment to goodwill. As of December 31, 2016, no goodwill remains in our Data Center and Network Services segment. The fair value of our Cloud and Hosting Services and Hosting Products reporting units within our Cloud and Hosting Services segment exceeds the carrying value of those reporting units. The goodwill impairment is primarily due to declines in our data center services, IP services and IP products revenues and operating results as compared to our projections. The declines in revenues and operating results compared to projections are attributable to lower than expected demand creation and customer retention. Prior to conducting step one of the goodwill impairment test for the IP services, IP products and DCS reporting units, we evaluated the recoverability of the long-lived assets, including purchased intangible assets. When indicators of impairment are present, we test long-lived assets (other than goodwill) for recoverability by comparing the carrying value of an asset group to its undiscounted cash flows. We considered the lower than expected revenue and profitability levels as business indicators of impairment for the long-lived assets of each of these reporting units. Based on the results of the recoverability test, we determined that the future undiscounted cash flows expected to result from the use of the assets and their eventual disposition exceeded the carrying value of the asset groups and were therefore recoverable. We did not recognize any impairment charges for long-lived assets as a result of this analysis.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economic life, which is five to eight years. We amortize the cost of customer relationship and trade names over their useful lives of 10 to 15 years. During the years ended December 31, 2016, 2015 and 2014 amortization expense was $3.0 million, $3.4 million and $5.9 million, respectively.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As a result of our assessment in 2016, we determined that certain available for sale software was impaired and recorded an impairment of $1.6 million. The software had a cost of $2.4 million with accumulated depreciation of $0.8 million.</t>
  </si>
  <si>
    <t>Derivatives</t>
  </si>
  <si>
    <t xml:space="preserve">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 </t>
  </si>
  <si>
    <t>Exit Activities and Restructuring</t>
  </si>
  <si>
    <t xml:space="preserve">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 </t>
  </si>
  <si>
    <t>Taxes</t>
  </si>
  <si>
    <t>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2 million and $0.0 million for associated liabilities during the years ended December 31, 2016 and 2015, respectively. We recorded nominal interest and penalties arising from the underpayment of income taxes in “Provision (benefit) for income taxes” in our accompanying consolidated statements of operations and comprehensive loss. We account for telecommunication, sales and other similar taxes on a net basis in “General and administrative” expense in our accompanying consolidated statements of operations and comprehensive loss.</t>
  </si>
  <si>
    <t>Stock-Based Compensation</t>
  </si>
  <si>
    <t>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t>
  </si>
  <si>
    <t xml:space="preserve">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 </t>
  </si>
  <si>
    <t>Revenue Recognition</t>
  </si>
  <si>
    <t>Revenue Recognition We generate revenues primarily from the sale of data center services, including colocation, hosting and cloud,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 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 If we are unable to establish selling price using vendor-specific objective evidence or third-party evidence,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 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 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five years for 2016 and six years for 2015 and 2014. We defer and amortize revenues for installation services because the installation service is integral to our primary service offering and does not have value to customers on a stand-alone basis. We also defer and amortize the associated incremental direct costs.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our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t>
  </si>
  <si>
    <t>Research and Development Costs</t>
  </si>
  <si>
    <t xml:space="preserve">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Research and development costs were $1.1 million, $2.2 million and $2.8 million during the years ended December 31, 2016, 2015 and 2014, respectively. These costs do not include $6.3 million, $6.5 million and $8.5 million of internal-use and available for sale software costs capitalized during the years ended December 31, 2016, 2015 and 2014, respectively. </t>
  </si>
  <si>
    <t>Advertising Costs</t>
  </si>
  <si>
    <t xml:space="preserve">Advertising Costs We expense all advertising costs as incurred. Advertising costs during the years ended December 31, 2016, 2015 and 2014 were $2.1 million, $4.9 million and $6.5 million, respectively. </t>
  </si>
  <si>
    <t>Net Loss Per Share</t>
  </si>
  <si>
    <t xml:space="preserve">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Year Ended December 31,
2016 2015 2014
Net loss and net loss available to common stockholders $ (124,742 ) $ (48,443 ) $ (39,494 )
Weighted average shares outstanding, basic and diluted 52,330 51,898 51,237
Net loss per share, basic and diluted $ (2.38 ) $ (0.93 ) $ (0.77 )
Anti-dilutive securities excluded from diluted net loss per share calculation for stock-based compensation plans 5,401 6,655 6,696 </t>
  </si>
  <si>
    <t>Segment Information and Operating Costs and Expenses</t>
  </si>
  <si>
    <t>Segment Information and Operating Costs and Expenses We align our reportable segments with the internal reporting that management uses for making operating decisions and assessing performance. Effective January 1, 2016 and as further described in note 11, we operate in two business segments: data center and network services and cloud and hosting services. In addition, in conjunction with the change in our organizational structure, we reclassified certain costs included in the expense categories on our consolidated statement of operations, which resulted in the following: a reclassification of "Sales and marketing" and "General and administrative" to "Sales, general and administrative" and "Direct costs of amortization of acquired and developed technologies" to "Depreciation and amortization" included on our consolidated statements of operations. The prior year reclassifications, which did not affect total revenues, total direct costs of sales and services, operating loss or net loss, are summarized as follows (in thousands):
Year Ended December 31, 2015
As Previously Reclassification As Reported
Revenues:
Data center services $ 236,155 $ (236,155 ) $ —
IP services 82,138 (82,138 ) —
Data center and network services — 213,040 213,040
Cloud and hosting services — 105,253 105,253
Direct costs of sales and services, exclusive of depreciation and amortization:
Data center services 97,385 (97,385 ) —
IP services 34,055 (34,055 ) —
Data center and network services — 104,105 104,105
Cloud and hosting services — 27,335 27,335
Direct costs of amortization of acquired and developed technologies 3,450 (3,450 ) —
Sales and marketing 37,497 (37,497 ) —
General and administrative 43,169 (43,169 ) —
Loss on disposal of property and equipment, net 674 (674 ) —
Sales, general and administrative (“SGA”) — 81,340 81,340
Depreciation and amortization 89,205 3,450 92,655
Year Ended December 31, 2014
As Previously Reclassification As Reported
Revenues:
Data center services $ 242,623 $ (242,623 ) $ —
IP services 92,336 (92,336 ) —
Data center and network services — 226,528 226,528
Cloud and hosting services — 108,431 108,431
Direct costs of sales and services, exclusive of depreciation and amortization:
Data center services 106,159 (106,159 ) —
IP services 38,787 (38,787 ) —
Data center and network services — 115,820 115,820
Cloud and hosting services — 29,126 29,126
Direct costs of amortization of acquired and developed technologies 5,918 (5,918 ) —
Sales and marketing 37,845 (37,845 ) —
General and administrative 43,902 (43,902 ) —
Loss on disposal of property and equipment, net 112 (112 ) —
Sales, general and administrative (“SGA”) — 81,859 81,859
Depreciation and amortization 75,251 5,918 81,169</t>
  </si>
  <si>
    <t>Recent Accounting Pronouncements</t>
  </si>
  <si>
    <t>Recent Accounting Pronouncements In January 2017, the Financial Accounting Standards Board (“FASB”) issued new guidance which simplifies the subsequent measurement of goodwill by eliminating “Step 2” from the goodwill impairment test. The guidance is effective for public companies’ annual or interim goodwill impairment tests in fiscal years beginning after December 15, 2019. Early adoption is permitted for annual goodwill impairment tests performed on testing dates after January 1, 2017. We are currently evaluating the impact that adoption will have on our consolidated financial statements. In October 2016, FASB issued new guidance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with early adoption permitted. We are currently evaluating the impact that adoption will have on our consolidated financial statements. In August 2016, FASB issued new guidance intended to reduce diversity in practice in how certain transactions are classified in the statement of cash flows. The guidance provides additional clarification on the classification of certain cash receipts and payments in the statement of cash flows. The guidance is effective for fiscal years and interim periods within those years beginning after December 15, 2017 with early adoption permitted. We are currently evaluating the impact that adoption will have on the presentation of our consolidated statements of cash flow. During the three months ended March 31, 2016, we adopted new guidance that required debt issuance costs related to a recognized debt liability to be presented in the balance sheet as a direct deduction from the carrying amount of that debt liability, which is consistent with the presentation of debt discounts. The guidance, applied retrospectively, was effective for financial statements issued for fiscal years beginning after December 15, 2015, and interim periods within those fiscal years. Adoption did not have a material impact on our financial condition and had no impact on our result of operations. Our restatement of prior year amounts was as follows:
December 31, 2015
As previously Restatements As Reported
Prepaid expenses and other assets $ 12,646 $ (241 ) $ 12,405
Deposits and other assets 10,177 (703 ) 9,474
Term loan, current (1,456 ) 241 (1,215 )
Term loan, long-term (286,001 ) 703 (285,298 ) In March 2016, FASB issued new guidance that amends several aspects of the accounting for share-based payment transactions, including the income tax consequences, classification of awards as either equity or liabilities and classification within the statement of cash flows. Certain of the amendments in this accounting standard update are to be applied using a modified retrospective approach by means of a cumulative-effect adjustment to equity as of the beginning of the period in which the guidance is adopted, while other amendments can be applied prospectively or retrospectively. We will adopt this standard in the first quarter of 2017. We do not anticipate a material impact on our consolidated financial statements and related disclosures. In February 2016, FASB issued new guidance on lease accounting,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 In May 2014, FASB issued new guidance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adoption will have on our consolidated financial statements and related disclosures. We will not adopt this guidance before January 1, 2018.</t>
  </si>
  <si>
    <t>SUMMARY OF SIGNIFICANT ACCOUNTING POLICIES (Tables)</t>
  </si>
  <si>
    <t>Schedule of basic and diluted net loss per share</t>
  </si>
  <si>
    <t xml:space="preserve">Year Ended December 31,
2016 2015 2014
Net loss and net loss available to common stockholders $ (124,742 ) $ (48,443 ) $ (39,494 )
Weighted average shares outstanding, basic and diluted 52,330 51,898 51,237
Net loss per share, basic and diluted $ (2.38 ) $ (0.93 ) $ (0.77 )
Anti-dilutive securities excluded from diluted net loss per share calculation for stock-based compensation plans 5,401 6,655 6,696 </t>
  </si>
  <si>
    <t>Schedule of reclassifications, which did not affect total revenues, total direct costs of sales and services, operating loss or net loss</t>
  </si>
  <si>
    <t xml:space="preserve">Year Ended December 31, 2015
As Previously Reclassification As Reported
Revenues:
Data center services $ 236,155 $ (236,155 ) $ —
IP services 82,138 (82,138 ) —
Data center and network services — 213,040 213,040
Cloud and hosting services — 105,253 105,253
Direct costs of sales and services, exclusive of depreciation and amortization:
Data center services 97,385 (97,385 ) —
IP services 34,055 (34,055 ) —
Data center and network services — 104,105 104,105
Cloud and hosting services — 27,335 27,335
Direct costs of amortization of acquired and developed technologies 3,450 (3,450 ) —
Sales and marketing 37,497 (37,497 ) —
General and administrative 43,169 (43,169 ) —
Loss on disposal of property and equipment, net 674 (674 ) —
Sales, general and administrative (“SGA”) — 81,340 81,340
Depreciation and amortization 89,205 3,450 92,655
Year Ended December 31, 2014
As Previously Reclassification As Reported
Revenues:
Data center services $ 242,623 $ (242,623 ) $ —
IP services 92,336 (92,336 ) —
Data center and network services — 226,528 226,528
Cloud and hosting services — 108,431 108,431
Direct costs of sales and services, exclusive of depreciation and amortization:
Data center services 106,159 (106,159 ) —
IP services 38,787 (38,787 ) —
Data center and network services — 115,820 115,820
Cloud and hosting services — 29,126 29,126
Direct costs of amortization of acquired and developed technologies 5,918 (5,918 ) —
Sales and marketing 37,845 (37,845 ) —
General and administrative 43,902 (43,902 ) —
Loss on disposal of property and equipment, net 112 (112 ) —
Sales, general and administrative (“SGA”) — 81,859 81,859
Depreciation and amortization 75,251 5,918 81,169 </t>
  </si>
  <si>
    <t>Schedule of restatement of prior year</t>
  </si>
  <si>
    <t>December 31, 2015
As previously Restatements As Reported
Prepaid expenses and other assets $ 12,646 $ (241 ) $ 12,405
Deposits and other assets 10,177 (703 ) 9,474
Term loan, current (1,456 ) 241 (1,215 )
Term loan, long-term (286,001 ) 703 (285,298 )</t>
  </si>
  <si>
    <t>FAIR VALUE MEASUREMENTS (Tables)</t>
  </si>
  <si>
    <t>Schedule of fair value hierarchy for financial assets measured at fair value on a recurring basis</t>
  </si>
  <si>
    <t>Level 1 Level 2 Level 3 Total
December 31, 2016:
Foreign currency contracts (note 9) $ — $ 195 $ — $ 195
Interest rate swap (note 9) — — — —
Asset retirement obligations (1) — — 2,810 2,810
December 31, 2015:
Foreign currency contracts (note 9) $ — $ 1,019 $ — $ 1,019
Interest rate swap (note 9) — 728 — 728
Asset retirement obligations (1) — — 2,803 2,803
(1) We calculate the fair value of asset retirement obligations by discounting the estimated amount using the current Treasury bill rate adjusted for our credit non-performance.</t>
  </si>
  <si>
    <t>Schedule of changes in asset retirement obligations</t>
  </si>
  <si>
    <t>December 31,
2016 2015 2014
Balance, January 1 $ 2,803 $ 2,471 $ 2,357
Accrued estimated obligation, less fair value adjustment — — 1,338
Subsequent revision of estimated obligation — 70 (68 )
Accretion (1) 207 262 244
Payments (200 ) — (1,319 )
Gain on settlement (2) — — (81 )
Balance, December 31 $ 2,810 $ 2,803 $ 2,471
(1) Included in data center services “Direct costs of network, sales and services” in the accompanying consolidated statements of operations and comprehensive loss.
(2) Included in “Other, net” in the accompanying consolidated statements of operations and comprehensive loss.</t>
  </si>
  <si>
    <t>Schedule of fair value of term loan and revolving credit facility</t>
  </si>
  <si>
    <t xml:space="preserve">December 31,
2016 2015
Carrying Fair Carrying Fair
Term loan $ 291,000 267,700 $ 294,000 303,000
Revolving credit facility 35,500 32,600 31,000 30,400 </t>
  </si>
  <si>
    <t>PROPERTY AND EQUIPMENT (Tables)</t>
  </si>
  <si>
    <t>Schedule of property and equipment</t>
  </si>
  <si>
    <t xml:space="preserve">December 31,
2016 2015
Network equipment $ 231,579 $ 215,333
Network equipment under capital lease 14,231 10,126
Furniture and equipment 18,300 18,957
Software 48,011 49,769
Leasehold improvements 396,891 378,747
Buildings under capital lease 63,117 63,117
Property and equipment, gross 772,129 736,049
Less: accumulated depreciation and amortization ($40,218 and $31,784 related to capital leases at December 31, 2016 and 2015, respectively) (469,449 ) (407,349 )
$ 302,680 $ 328,700 </t>
  </si>
  <si>
    <t>Schedule of summary of depreciation and amortization of property and equipment associated with direct costs</t>
  </si>
  <si>
    <t xml:space="preserve">Year ended December 31,
2016 2015 2014
Direct costs of sales and services $ 71,626 $ 70,080 $ 70,579
Other depreciation and amortization 2,274 19,125 4,672
Subtotal 73,900 89,205 75,251
Amortization of acquired and developed technologies 3,048 3,450 5,918
Total depreciation and amortization $ 76,948 $ 92,655 $ 81,169 </t>
  </si>
  <si>
    <t>INVESTMENT IN JOINT VENTURE (Tables)</t>
  </si>
  <si>
    <t>Schedule of investment activity of joint venture</t>
  </si>
  <si>
    <t xml:space="preserve">Year Ended December 31,
2016 2015
Investment balance, January 1 $ 2,768 $ 2,622
Proportional share of net income 170 200
Unrealized foreign currency translation gain (loss), net 64 (54 )
Investment balance, December 31 $ 3,002 $ 2,768 </t>
  </si>
  <si>
    <t>GOODWILL AND OTHER INTANGIBLE ASSETS (Tables)</t>
  </si>
  <si>
    <t>Schedule of re-allocations and impairment of goodwill</t>
  </si>
  <si>
    <t xml:space="preserve">December 31, 2015 Re-allocations Impairment December 31, 2016
Reportable segments:
Data center services $ 90,849 $ (90,849 ) $ — $ —
IP services 39,464 (39,464 ) — —
Data center and network services — 80,104 (80,104 ) —
Cloud and hosting services — 50,209 — 50,209
Total $ 130,313 $ — $ (80,104 ) $ 50,209 </t>
  </si>
  <si>
    <t>Schedule of components of amortizing intangible assets, including capitalized software</t>
  </si>
  <si>
    <t>December 31, 2016 December 31, 2015
Gross Accumulated Gross Accumulated
Acquired and developed technology $ 52,195 (45,995 ) $ 52,783 $ (43,807 )
Customer relationships and trade names (1) 69,698 (47,920 ) 69,548 (45,637 )
$ 121,893 (93,915 ) $ 122,331 $ (89,444 )
(1) During 2015, we determined to phase-out the use of the iWeb trade name to support our long-term strategy. As a result, we changed the estimate of the trade name’s useful life to approximately nine months beginning in late March 2015. During the year ended December 31, 2015, the additional amortization expense was $14.0 million. At December 31, 2015, the unamortized balance was zero.</t>
  </si>
  <si>
    <t>Schedule of finite-lived intangible assets, future amortization expense</t>
  </si>
  <si>
    <t>2017 $ 4,365
2018 4,208
2019 3,590
2020 2,807
2021 2,584
Thereafter 10,255
$ 27,809</t>
  </si>
  <si>
    <t>ACCRUED LIABILITIES (Tables)</t>
  </si>
  <si>
    <t>Schedule of accrued liabilities</t>
  </si>
  <si>
    <t xml:space="preserve">December 31,
2016 2015
Compensation and benefits payable $ 5,396 $ 5,906
Property, sales, and other taxes 1,627 996
Customer credit balances 1,256 1,179
Other 2,324 2,656
$ 10,603 $ 10,737 </t>
  </si>
  <si>
    <t>EXIT ACTIVITIES AND RESTRUCTURING (Tables)</t>
  </si>
  <si>
    <t>Schedule of transactions and balances for exit activities and restructuring charges</t>
  </si>
  <si>
    <t xml:space="preserve">Balance Initial Plan Cash Balance
Activity for 2016 restructuring charge:
Severance $ — $ 2,444 $ — $ (533 ) $ 1,911
Real estate obligations — 1,082 14 (163 ) 933
Service contracts — 42 (21 ) (21 ) —
Activity for 2015 restructuring charge:
Real estate obligation 164 — (13 ) (40 ) 111
Service contracts 843 — 9 (287 ) 565
Activity for 2014 restructuring charge:
Real estate obligations 1,701 — 104 (622 ) 1,183
Activity for 2007 restructuring charge:
Real estate obligation 1,170 — 747 (1,917 ) —
$ 3,878 $ 3,568 $ 840 $ (3,583 ) $ 4,703
Balance Initial Plan Cash Balance
Activity for 2015 restructuring charge:
Real estate obligation $ — $ 270 $ — $ (106 ) $ 164
Service contracts — 1,268 — (425 ) 843
Activity for 2014 restructuring charge:
Real estate obligations 2,010 — 244 (553 ) 1,701
Activity for 2007 restructuring charge:
Real estate obligation 2,325 — 660 (1,815 ) 1,170
Other 175 — (6 ) (169 ) —
$ 4,510 $ 1,538 $ 898 $ (3,068 ) $ 3,878
Balance Initial Plan Cash Balance
Activity for 2014 restructuring charge:
Real estate obligations — 3,499 17 (1,506 ) 2,010
Activity for 2007 restructuring charge:
Real estate obligation 3,296 — 1,055 (2,026 ) 2,325
Other 867 — 21 (713 ) 175
$ 4,163 $ 3,499 $ 1,093 $ (4,245 ) $ 4,510 </t>
  </si>
  <si>
    <t>DERIVATIVES (Tables)</t>
  </si>
  <si>
    <t>Schedule of the activity of the foreign currency contracts</t>
  </si>
  <si>
    <t xml:space="preserve">Unrealized gain, net of $0.2 million income tax, included in “Accumulated items of other comprehensive loss” in the accompanying consolidated balance sheets $ 600
Realized loss on effective portion, included as compensation expense primarily in “Direct costs of customer support” and “Sales, general and administrative” in the accompanying consolidated statements of operations and comprehensive loss $ 328 </t>
  </si>
  <si>
    <t>Schedule of activity of interest rate swaps</t>
  </si>
  <si>
    <t xml:space="preserve">Year Ended December 31,
2016 2015
Gain recorded as the effective portion of the change in fair value $ 728 $ 84
Interest payments reclassified as an increase to interest expense $ 790 $ 798 </t>
  </si>
  <si>
    <t>COMMITMENTS, CONTINGENCIES AND LITIGATION (Tables)</t>
  </si>
  <si>
    <t>Schedule of credit agreements</t>
  </si>
  <si>
    <t xml:space="preserve">December 31,
2016 2015
Outstanding principal balance on the term loan, less unamortized discount and prepaid costs of $6.8 million and $7.5 million, respectively $ 284,178 $ 286,513
Outstanding balance on the revolving credit facility 35,500 31,000
Letters of credit issued with proceeds from revolving credit facility 4,209 4,144
Borrowing capacity 10,291 14,856
Interest rate – term loan 7.0 % 6.0 %
Interest rate – revolving credit facility 6.1 % 4.7 %
Maturities of the term loan are as follows:
2017 $ 3,000
2018 3,000
2019 285,000
$ 291,000 </t>
  </si>
  <si>
    <t>Schedule of future minimum capital lease payments and the present value of the minimum lease payments for all capital leases</t>
  </si>
  <si>
    <t xml:space="preserve">2017 $ 14,519
2018 13,828
2019 11,698
2020 7,249
2021 6,060
Thereafter 22,027
Remaining capital lease payments 75,381
Less: amounts representing imputed interest (21,475 )
Present value of minimum lease payments 53,906
Less: current portion (10,030 )
$ 43,876 </t>
  </si>
  <si>
    <t>Schedule of future minimum rental payments for operating leases</t>
  </si>
  <si>
    <t xml:space="preserve">2017 $ 23,793
2018 17,504
2019 9,666
2020 4,304
2021 2,580
Thereafter 5,939
$ 63,786 </t>
  </si>
  <si>
    <t>Schedule of future minimum payments under service commitments</t>
  </si>
  <si>
    <t xml:space="preserve">2017 $ 4,196
2018 1,723
2019 661
2020 79
Thereafter —
$ 6,659 </t>
  </si>
  <si>
    <t>Schedule of information with respect to financial covenants</t>
  </si>
  <si>
    <t>Covenants
Maximum total leverage ratio (the ratio of Consolidated Indebtedness to Consolidated EBITDA as defined in the credit agreement) should be equal to or less than: 5.0 (1)
Minimum consolidated interest coverage ratio (the ratio of Consolidated EBITDA to Consolidated Interest Expense as defined in the credit agreement) should be equal to or greater than: 2.8 (2)
2016 Twelve months ended
Limitation on capital expenditures $61 million (3) $44 million (1) The maximum total leverage ratio decreases to 5.0 to 1 as of March 31, 2017, 5.0 to 1 as of June 30, 2017, 5.0 to 1 as of September 30, 2017, 5.0 to 1 as of December 31, 2017, .75 to 1 as of March 31, 2018, 4.75 to 1 as of June 30, 2018, 4.5 to 1 as of September 30, 2018, 4.5 to 1 as of December 31, 2018, 4.25 to 1 as of March 31, 2019, 4.25 to 1 as of June 30, 2019 and 4.0 to 1 as of September 30, 2019 and thereafter. (2) The minimum consolidated interest coverage ratio increases to 2.5 to 1 as of March 31, 2017, 2.5 as of June 30, 2017, 2.5 to 1 as of September 30, 2017, 2.5 to 1 as of December 31, 2017, 2.65 to 1 as of March 31, 2018, 2.75 to 1 as of June 30, 2018, 2.85 as of September 30, 2018, 2.95 to 1 as of December 31, 2018, 3.0 to 1 as March 31, 2019, 3.10 to 1 as of June 30, 2019 and 3.2 to 1 as of September 30, 2019 and thereafter. (3) The limitation on capital expenditures decreases to $50 million for the years ended December 31, 2017, 2018 and 2019.</t>
  </si>
  <si>
    <t>OPERATING SEGMENT AND GEOGRAPHIC INFORMATION (Tables)</t>
  </si>
  <si>
    <t>Schedule of operating results for business segments, along with reconciliations from segment profit to loss before income taxes and equity in (earnings) of equity-method investment</t>
  </si>
  <si>
    <t>Year Ended December 31,
2016 2015 2014
Revenues:
Data center and network services $ 200,660 $ 213,040 $ 226,528
Cloud and hosting services 97,637 105,253 108,431
Total revenues 298,297 318,293 334,959
Direct costs of sales and services, exclusive of depreciation and amortization:
Data center and network services 98,351 104,105 115,820
Cloud and hosting services 25,904 27,335 29,126
Total direct costs of sales and services, exclusive of depreciation and amortization 124,255 131,440 144,946
Segment profit:
Data center and network services 102,309 108,935 110,708
Cloud and hosting services 71,733 77,918 79,305
Total segment profit 174,042 186,853 190,013
Goodwill impairment 80,105 — —
Exit activities, restructuring and impairments 7,236 2,278 4,520
Other operating expenses, including direct costs of customer support, depreciation and amortization 179,771 210,470 199,832
Loss from operations (93,070 ) (25,895 ) (14,339 )
Non-operating expenses 31,312 26,408 26,775
Loss before income taxes and equity in earnings of equity-method investment $ (124,382 ) $ (52,303 ) $ (41,114 )</t>
  </si>
  <si>
    <t>Schedule of total assets by segment</t>
  </si>
  <si>
    <t xml:space="preserve">December 31,
2016 2015
Data center and network services $ 210,040 $ 309,240
Cloud and hosting services 207,184 224,831
Corporate 13,391 20,540
$ 430,615 $ 554,611 </t>
  </si>
  <si>
    <t>Schedule of revenues by country</t>
  </si>
  <si>
    <t xml:space="preserve">Year Ended December 31,
2016 2015 2014
Revenues:
United States $ 231,943 $ 245,853 $ 258,770
Canada 44,206 47,021 47,479
Other countries 22,148 25,419 28,710
$ 298,297 $ 318,293 $ 334,959 </t>
  </si>
  <si>
    <t>Schedule of net property and equipment by country</t>
  </si>
  <si>
    <t xml:space="preserve">December 31,
2016 2015
United States $ 260,788 $ 272,178
Canada 36,495 54,286
Other countries 5,397 2,236
$ 302,680 $ 328,700 </t>
  </si>
  <si>
    <t>STOCK-BASED COMPENSATION PLANS (Tables)</t>
  </si>
  <si>
    <t>Schedule of stock-based compensation, net of estimated forfeitures</t>
  </si>
  <si>
    <t xml:space="preserve">Year Ended December 31,
2016 2015 2014
Direct costs of customer support $ 1,159 $ 1,901 $ 1,448
Sales, general and administrative 3,838 6,880 5,734
$ 4,997 $ 8,781 $ 7,182 </t>
  </si>
  <si>
    <t>Schedule of stock option activity of stock-based compensation plans</t>
  </si>
  <si>
    <t xml:space="preserve">Shares Weighted
Balance, December 31, 2015 5,505 $ 7.35
Granted 1,001 2.00
Exercised (301 ) 2.24
Forfeitures and post-vesting cancellations (3,025 ) 6.51
Balance, December 31, 2016 3,180 6.95
Exercisable, December 31, 2016 2,490 7.48 </t>
  </si>
  <si>
    <t>Schedule of fully vested and exercisable stock options and stock options expected to vest</t>
  </si>
  <si>
    <t xml:space="preserve">Fully Expected
Total shares 2,490 3,180
Weighted-average exercise price $ 7.48 6.95
Aggregate intrinsic value $ — —
Weighted-average remaining contractual term (in years) 3.1 4.3 </t>
  </si>
  <si>
    <t>Schedule of restricted stock activity</t>
  </si>
  <si>
    <t xml:space="preserve">Shares Weighted-
Unvested balance, December 31, 2015 1,138 $ 8.90
Granted 2,374 1.92
Vested (691 ) 7.46
Forfeited (599 ) 6.43
Unvested balance, December 31, 2016 2,222 2.56 </t>
  </si>
  <si>
    <t>Schedule of unrecognized compensation costs related to unvested stock-based compensation</t>
  </si>
  <si>
    <t xml:space="preserve">Stock Restricted Total
Unrecognized compensation $ 1,023 $ 2,255 $ 3,278
Weighted-average remaining recognition period (in years) 2.5 2.6 2.6 </t>
  </si>
  <si>
    <t>INCOME TAXES (Tables)</t>
  </si>
  <si>
    <t>Schedule of loss from continuing operations before income taxes and equity in (earnings) of equity-method investment</t>
  </si>
  <si>
    <t>Year Ended December 31,
2016 2015 2014
United States $ (120,553 ) $ (31,572 ) $ (32,684 )
Foreign (3,829 ) (20,731 ) (8,430 )
Loss from continuing operations before income taxes and equity in (earnings) of equity-method investment $ (124,382 ) $ (52,303 ) $ (41,114 )</t>
  </si>
  <si>
    <t>Schedule of current and deferred income tax (benefit) provision</t>
  </si>
  <si>
    <t>Year Ended December 31,
2016 2015 2014
Current:
Federal $ (15 ) $ — $ —
State 155 152 127
Foreign 61 158 121
201 310 248
Deferred:
Federal — — —
State — — —
Foreign 329 (3,970 ) (1,609 )
329 (3,970 ) (1,609 )
Provision (benefit) for income taxes $ 530 $ (3,660 ) $ (1,361 )</t>
  </si>
  <si>
    <t>Schedule of effective income tax rate reconciliation</t>
  </si>
  <si>
    <t>Year Ended December 31,
2016 2015 2014
Federal income tax at statutory rates (34.0 )% (34.0 )% (34.0 )%
Foreign income tax 0.7 4.0 —
State income tax (5.0 ) (4 .0) (4 .0)
Other permanent differences 0.2 — 2.0
Statutory tax rate change (3.2 ) — —
Compensation 3.0 3.0 4.0
Goodwill impairment 25.2 — —
Acquisition costs — — —
Change in valuation allowance 13.5 24.0 29.0
Effective tax rate 0.4 % (7.0 )% (3.0 )%</t>
  </si>
  <si>
    <t>Schedule of deferred tax assets and liabilities</t>
  </si>
  <si>
    <t>December 31,
2016 2015
Current deferred income tax assets:
Provision for doubtful accounts $ — $ —
Accrued compensation — —
Other accrued expenses — —
Deferred revenue — —
Restructuring liability — —
Other — —
Current deferred income tax assets — —
Less: valuation allowance — —
Net current deferred income tax assets — —
Long-term deferred income
tax (liabilities) assets:
Property and equipment 57,161 52,551
Goodwill 2,525 3,338
Intangible assets (22,958 ) (19,049 )
Deferred revenue, less current portion 2,809 2,540
Restructuring liability, less current portion 1,839 1,474
Refinance (3,054 ) 0
Deferred rent 2,737 3,482
Stock-based compensation 3,079 5,578
Provision for doubtful accounts 1,449 2,299
U.S. net operating loss carryforwards 102,408 78,570
Foreign net operating loss carryforwards, less current portion 9,324 10,238
Tax credit carryforwards 3,616 3,683
Other 2,417 2,726
Long-term deferred income tax assets 163,352 147,430
Less: valuation allowance (164,865 ) (148,310 )
Net long-term deferred income tax (liabilities) assets (1,513 ) (880 )
Net deferred tax liabilities $ (1,513 ) $ (880 )</t>
  </si>
  <si>
    <t>Schedule of summary of changes in deferred tax asset valuation allowance</t>
  </si>
  <si>
    <t xml:space="preserve">Year Ended December 31,
2016 2015 2014
Balance, January 1, $ 148,310 $ 136,017 $ 126,568
Increase in deferred tax assets 16,555 12,293 9,449
Balance, December 31, $ 164,865 $ 148,310 $ 136,017 </t>
  </si>
  <si>
    <t>Schedule of changes in unrecognized tax benefits</t>
  </si>
  <si>
    <t xml:space="preserve">Year Ended December 31,
2016 2015 2014
Unrecognized tax benefits balance, January 1, $ — $ 408 $ 408
Addition for tax positions taken in a prior year 187
Deduction for tax positions taken in a prior year — (408 ) —
Unrecognized tax benefits balance, December 31, $ 187 $ — $ 408 </t>
  </si>
  <si>
    <t>UNAUDITED QUARTERLY RESULTS (Tables)</t>
  </si>
  <si>
    <t>Schedule of unaudited quarterly financial information</t>
  </si>
  <si>
    <t>2016 Quarter Ended
March 31 June 30 September 30 December 31
Revenues $ 75,924 $ 74,315 $ 73,940 $ 74,117
Direct costs of sales and services, exclusive of depreciation and amortization 31,077 31,370 31,562 30,246
Direct costs of customer support 8,804 7,919 7,985 7,475
Goodwill impairment — — 78,169 1,936
Exit activities, restructuring and impairments 201 152 1,670 5,213
Net loss (9,644 ) (10,693 ) (91,297 ) (13,110 )
Basic and diluted net loss per share (0.19 ) (0.21 ) (1.75 ) (0.25 )
2015 Quarter Ended
March 31 June 30 September 30 December 31
Revenues $ 80,786 $ 80,432 $ 78,318 $ 78,756
Direct costs of sales and services, exclusive of depreciation and amortization 33,346 32,978 33,681 31,434
Direct costs of customer support 9,118 9,090 9,173 9,094
Exit activities, restructuring and impairments 265 59 920 1,033
Net loss (10,442 ) (12,534 ) (14,197 ) (11,269 )
Basic and diluted net loss per share (0.20 ) (0.24 ) (0.27 ) (0.22 )</t>
  </si>
  <si>
    <t>DESCRIPTION OF THE COMPANY AND NATURE OF OPERATIONS (Detail Textuals) $ in Thousands</t>
  </si>
  <si>
    <t>3 Months Ended</t>
  </si>
  <si>
    <t>Dec. 31, 2016USD ($)</t>
  </si>
  <si>
    <t>Sep. 30, 2016USD ($)</t>
  </si>
  <si>
    <t>Dec. 31, 2016USD ($)Data_CenterService_Point</t>
  </si>
  <si>
    <t>Dec. 31, 2015USD ($)</t>
  </si>
  <si>
    <t>Number of data centers | Data_Center</t>
  </si>
  <si>
    <t>Number of internet protocol service points | Service_Point</t>
  </si>
  <si>
    <t>Working capital deficit</t>
  </si>
  <si>
    <t>SUMMARY OF SIGNIFICANT ACCOUNTING POLICIES - Summary of basic and diluted net loss per share - (Details) - USD ($) $ / shares in Units, shares in Thousands, $ in Thousands</t>
  </si>
  <si>
    <t>Sep. 30, 2016</t>
  </si>
  <si>
    <t>Mar. 31, 2016</t>
  </si>
  <si>
    <t>Sep. 30, 2015</t>
  </si>
  <si>
    <t>Jun. 30, 2015</t>
  </si>
  <si>
    <t>Mar. 31, 2015</t>
  </si>
  <si>
    <t>Net loss and net loss available to common stockholders</t>
  </si>
  <si>
    <t>Weighted average shares outstanding, basic and diluted (in shares)</t>
  </si>
  <si>
    <t>Net loss per share, basic and diluted (in dollars per share)</t>
  </si>
  <si>
    <t>Anti-dilutive securities excluded from diluted net loss per share calculation for stock-based compensation plans</t>
  </si>
  <si>
    <t>SUMMARY OF SIGNIFICANT ACCOUNTING POLICIES - Summary of reclassifications (Details 1) - USD ($) $ in Thousands</t>
  </si>
  <si>
    <t>Summary Of Significant Accounting Policies [Line Items]</t>
  </si>
  <si>
    <t>Direct costs of sales and services, exclusive of depreciation and amortization</t>
  </si>
  <si>
    <t>Direct costs of amortization of acquired and developed technologies</t>
  </si>
  <si>
    <t>Sales and marketing</t>
  </si>
  <si>
    <t>General and administrative</t>
  </si>
  <si>
    <t>Sales, general and administrative ("SGA")</t>
  </si>
  <si>
    <t>Operating Segments | Data center services</t>
  </si>
  <si>
    <t>Operating Segments | IP services</t>
  </si>
  <si>
    <t>As Previously Reported</t>
  </si>
  <si>
    <t>As Previously Reported | Operating Segments | Data center services</t>
  </si>
  <si>
    <t>As Previously Reported | Operating Segments | IP services</t>
  </si>
  <si>
    <t>As Previously Reported | Operating Segments | Data center and network services</t>
  </si>
  <si>
    <t>As Previously Reported | Operating Segments | Cloud and hosting services</t>
  </si>
  <si>
    <t>Reclassification</t>
  </si>
  <si>
    <t>Reclassification | Operating Segments | Data center services</t>
  </si>
  <si>
    <t>Reclassification | Operating Segments | IP services</t>
  </si>
  <si>
    <t>Reclassification | Operating Segments | Data center and network services</t>
  </si>
  <si>
    <t>Reclassification | Operating Segments | Cloud and hosting services</t>
  </si>
  <si>
    <t>SUMMARY OF SIGNIFICANT ACCOUNTING POLICIES - Summary of restatement of prior year amounts (Details 2) - USD ($) $ in Thousands</t>
  </si>
  <si>
    <t>Term loan, current</t>
  </si>
  <si>
    <t>Term loan, long-term</t>
  </si>
  <si>
    <t>Restatements</t>
  </si>
  <si>
    <t>SUMMARY OF SIGNIFICANT ACCOUNTING POLICIES (Detail Textuals) - USD ($) $ in Thousands</t>
  </si>
  <si>
    <t>Summary Of Significant Accounting Policy [Line Items]</t>
  </si>
  <si>
    <t>Carrying value of debt</t>
  </si>
  <si>
    <t>Fair value of debt</t>
  </si>
  <si>
    <t>Capitalized cost of internal-use software</t>
  </si>
  <si>
    <t>Unamortized software costs</t>
  </si>
  <si>
    <t>Amortization expense capitalized</t>
  </si>
  <si>
    <t>Amortization of intangible assets</t>
  </si>
  <si>
    <t>Accumulated Amortization</t>
  </si>
  <si>
    <t>Acquired technology</t>
  </si>
  <si>
    <t>Customer relationships and trade names</t>
  </si>
  <si>
    <t>[1]</t>
  </si>
  <si>
    <t>Certain available for sale software</t>
  </si>
  <si>
    <t>Impairment of available for sale software</t>
  </si>
  <si>
    <t>Software cost</t>
  </si>
  <si>
    <t>Network equipment</t>
  </si>
  <si>
    <t>Estimated useful lives of assets (in years)</t>
  </si>
  <si>
    <t>five years</t>
  </si>
  <si>
    <t>Furniture Equipment and Software</t>
  </si>
  <si>
    <t>three to seven years</t>
  </si>
  <si>
    <t>Leasehold improvements</t>
  </si>
  <si>
    <t>shorter of the lease term or their estimated useful lives</t>
  </si>
  <si>
    <t>Minimum</t>
  </si>
  <si>
    <t>Percentage of ownership interest in the voting stock</t>
  </si>
  <si>
    <t>20.00%</t>
  </si>
  <si>
    <t>Amortized period of assets</t>
  </si>
  <si>
    <t>5 years</t>
  </si>
  <si>
    <t>Minimum | Acquired technology</t>
  </si>
  <si>
    <t>Minimum | Customer relationships and trade names</t>
  </si>
  <si>
    <t>10 years</t>
  </si>
  <si>
    <t>Minimum | Leasehold improvements</t>
  </si>
  <si>
    <t>Duration of lease obligations and commitments</t>
  </si>
  <si>
    <t>3 years</t>
  </si>
  <si>
    <t>Maximum</t>
  </si>
  <si>
    <t>50.00%</t>
  </si>
  <si>
    <t>15 years</t>
  </si>
  <si>
    <t>Maximum | Acquired technology</t>
  </si>
  <si>
    <t>8 years</t>
  </si>
  <si>
    <t>Maximum | Customer relationships and trade names</t>
  </si>
  <si>
    <t>Maximum | Leasehold improvements</t>
  </si>
  <si>
    <t>25 years</t>
  </si>
  <si>
    <t>During 2015, we determined to phase-out the use of the iWeb trade name to support our long-term strategy. As a result, we changed the estimate of the trade name's useful life to approximately nine months beginning in late March 2015. During the year ended December 31, 2015, the additional amortization expense was $14.0 million. At December 31, 2015, the unamortized balance was zero.</t>
  </si>
  <si>
    <t>SUMMARY OF SIGNIFICANT ACCOUNTING POLICIES (Detail Textuals 1) $ in Millions</t>
  </si>
  <si>
    <t>Dec. 31, 2016USD ($)Segment</t>
  </si>
  <si>
    <t>Dec. 31, 2014USD ($)</t>
  </si>
  <si>
    <t>Uncertain tax positions</t>
  </si>
  <si>
    <t>Description of deferred revenue</t>
  </si>
  <si>
    <t>We defer and amortize revenues associated with billings for installation of customer network equipment over the estimated life of the customer relationship, which was, on average, approximately five years for 2016 and six years for 2015 and 2014.</t>
  </si>
  <si>
    <t>Advertising costs</t>
  </si>
  <si>
    <t>Number of operating segments | Segment</t>
  </si>
  <si>
    <t>IP services</t>
  </si>
  <si>
    <t>Research and development costs</t>
  </si>
  <si>
    <t>Excluded capitalized cost of internal-use software</t>
  </si>
  <si>
    <t>FAIR VALUE MEASUREMENTS - Summary of fair value hierarchy for financial assets (cash equivalents and investments in marketable securities) measured at fair value on recurring basis - (Details) - Recurring basis - USD ($) $ in Thousands</t>
  </si>
  <si>
    <t>Total | Asset retirement obligations</t>
  </si>
  <si>
    <t>Fair Value, Assets and Liabilities Measured On Recurring and Nonrecurring Basis [Line Items]</t>
  </si>
  <si>
    <t>Liabilities, Fair value</t>
  </si>
  <si>
    <t>Total | Foreign currency contracts</t>
  </si>
  <si>
    <t>Total | Interest rate swap</t>
  </si>
  <si>
    <t>Level 1 | Asset retirement obligations</t>
  </si>
  <si>
    <t>Level 1 | Foreign currency contracts</t>
  </si>
  <si>
    <t>Level 1 | Interest rate swap</t>
  </si>
  <si>
    <t>Level 2 | Asset retirement obligations</t>
  </si>
  <si>
    <t>Level 2 | Foreign currency contracts</t>
  </si>
  <si>
    <t>Level 2 | Interest rate swap</t>
  </si>
  <si>
    <t>Level 3 | Asset retirement obligations</t>
  </si>
  <si>
    <t>Level 3 | Foreign currency contracts</t>
  </si>
  <si>
    <t>Level 3 | Interest rate swap</t>
  </si>
  <si>
    <t>We calculate the fair value of asset retirement obligations by discounting the estimated amount using the current Treasury bill rate adjusted for our credit non-performance.</t>
  </si>
  <si>
    <t>FAIR VALUE MEASUREMENTS - Summary of changes in our Level 3 financial asset, accrued contingent consideration (Details 1) - Asset retirement obligations - Level 3 - USD ($) $ in Thousands</t>
  </si>
  <si>
    <t>Fair Value, Liabilities Measured on Recurring Basis, Unobservable Input Reconciliation, Calculation [Roll Forward]</t>
  </si>
  <si>
    <t>Balance, January 1</t>
  </si>
  <si>
    <t>Accrued estimated obligation, less fair value adjustment</t>
  </si>
  <si>
    <t>Subsequent revision of estimated obligation</t>
  </si>
  <si>
    <t>Accretion</t>
  </si>
  <si>
    <t>Payments</t>
  </si>
  <si>
    <t>Gain on settlement</t>
  </si>
  <si>
    <t>[2]</t>
  </si>
  <si>
    <t>Balance, December 31</t>
  </si>
  <si>
    <t>Included in data center services "Direct costs of network, sales and services" in the accompanying consolidated statements of operations and comprehensive loss.</t>
  </si>
  <si>
    <t>Included in "Other, net" in the accompanying consolidated statements of operations and comprehensive loss.</t>
  </si>
  <si>
    <t>FAIR VALUE MEASUREMENTS - Summary of information about our term loan, revolving credit facility and other liabilities - (Details 2) - USD ($) $ in Thousands</t>
  </si>
  <si>
    <t>Carrying Amount</t>
  </si>
  <si>
    <t>Fair Value, Balance Sheet Grouping, Financial Statement Captions [Line Items]</t>
  </si>
  <si>
    <t>Term loan</t>
  </si>
  <si>
    <t>Fair Value</t>
  </si>
  <si>
    <t>PROPERTY AND EQUIPMENT - Summary of property and equipment (Details) - USD ($) $ in Thousands</t>
  </si>
  <si>
    <t>Property, Plant and Equipment [Line Items]</t>
  </si>
  <si>
    <t>Property and equipment, gross</t>
  </si>
  <si>
    <t>Less: accumulated depreciation and amortization ($40,218 and $31,784 related to capital leases at December 31, 2016 and 2015, respectively)</t>
  </si>
  <si>
    <t>Network equipment under capital lease</t>
  </si>
  <si>
    <t>Furniture and equipment</t>
  </si>
  <si>
    <t>Software</t>
  </si>
  <si>
    <t>Buildings under capital lease</t>
  </si>
  <si>
    <t>PROPERTY AND EQUIPMENT - Summary of property and equipment (Parentheticals) (Details) - USD ($) $ in Thousands</t>
  </si>
  <si>
    <t>Accumulated depreciation and amortization related to capital leases</t>
  </si>
  <si>
    <t>PROPERTY AND EQUIPMENT - Summary of depreciation and amortization of property and equipment (Details 1) - USD ($) $ in Thousands</t>
  </si>
  <si>
    <t>Direct costs of sales and services</t>
  </si>
  <si>
    <t>Other depreciation and amortization</t>
  </si>
  <si>
    <t>Subtotal</t>
  </si>
  <si>
    <t>Amortization of acquired and developed technologies</t>
  </si>
  <si>
    <t>Total depreciation and amortization</t>
  </si>
  <si>
    <t>PROPERTY AND EQUIPMENT (Detail Textuals) - USD ($) $ in Millions</t>
  </si>
  <si>
    <t>Asset retired</t>
  </si>
  <si>
    <t>Asset retired accumulated depreciation</t>
  </si>
  <si>
    <t>Internally-developed software, gross</t>
  </si>
  <si>
    <t>Internally-developed software, accumulated amortization</t>
  </si>
  <si>
    <t>Internally-developed software, net</t>
  </si>
  <si>
    <t>INVESTMENT IN JOINT VENTURE - Summary of investment activity in joint venture in IP services operating segment - (Details) - USD ($) $ in Thousands</t>
  </si>
  <si>
    <t>Equity Method Investments [Roll Forward]</t>
  </si>
  <si>
    <t>Proportional share of net income</t>
  </si>
  <si>
    <t>Internap Japan</t>
  </si>
  <si>
    <t>Investment balance, January 1</t>
  </si>
  <si>
    <t>Unrealized foreign currency translation gain (loss), net</t>
  </si>
  <si>
    <t>Investment balance, December 31</t>
  </si>
  <si>
    <t>INVESTMENT IN JOINT VENTURE (Detail Textuals) - Internap Japan $ in Millions</t>
  </si>
  <si>
    <t>Schedule of Equity Method Investments [Line Items]</t>
  </si>
  <si>
    <t>Percentage of interest in joint venture</t>
  </si>
  <si>
    <t>51.00%</t>
  </si>
  <si>
    <t>GOODWILL AND OTHER INTANGIBLE ASSETS - Summary of re-allocations and impairment of goodwill (Details) - USD ($) $ in Thousands</t>
  </si>
  <si>
    <t>Goodwill [Line Items]</t>
  </si>
  <si>
    <t>Impairment</t>
  </si>
  <si>
    <t>Operating Segments | Re-allocations</t>
  </si>
  <si>
    <t>Operating Segments | Data center services | Re-allocations</t>
  </si>
  <si>
    <t>Operating Segments | IP services | Re-allocations</t>
  </si>
  <si>
    <t>Operating Segments | Data center and network services | Re-allocations</t>
  </si>
  <si>
    <t>Operating Segments | Cloud and hosting services | Re-allocations</t>
  </si>
  <si>
    <t>GOODWILL AND OTHER INTANGIBLE ASSETS - Summary of components of amortizing intangible assets, including capitalized software (Details 1) - USD ($) $ in Thousands</t>
  </si>
  <si>
    <t>Finite-Lived Intangible Assets [Line Items]</t>
  </si>
  <si>
    <t>Gross Carrying Amount</t>
  </si>
  <si>
    <t>Acquired and developed technology</t>
  </si>
  <si>
    <t>GOODWILL AND OTHER INTANGIBLE ASSETS - Summary of components of amortizing intangible assets, including capitalized software (Parentheticals) (Details 1)</t>
  </si>
  <si>
    <t>Additional amortization expense</t>
  </si>
  <si>
    <t>Unamortized balance</t>
  </si>
  <si>
    <t>GOODWILL AND OTHER INTANGIBLE ASSETS - Summary of remaining amortization expense (Details 2) $ in Thousands</t>
  </si>
  <si>
    <t>Thereafter</t>
  </si>
  <si>
    <t>Finite-lived intangible assets, Total</t>
  </si>
  <si>
    <t>GOODWILL AND OTHER INTANGIBLE ASSETS (Detail Textuals ) $ in Thousands</t>
  </si>
  <si>
    <t>Amortization expense for intangible assets</t>
  </si>
  <si>
    <t>Number of reportable segments | Segment</t>
  </si>
  <si>
    <t>Impairment estimate to adjust goodwill</t>
  </si>
  <si>
    <t>Impairment of intangible assets</t>
  </si>
  <si>
    <t>Estimated useful live of other intangible assets</t>
  </si>
  <si>
    <t>ACCRUED LIABILITIES - Summary of accrued liabilities (Details) - USD ($) $ in Thousands</t>
  </si>
  <si>
    <t>Compensation and benefits payable</t>
  </si>
  <si>
    <t>Property, sales, and other taxes</t>
  </si>
  <si>
    <t>Customer credit balances</t>
  </si>
  <si>
    <t>Other</t>
  </si>
  <si>
    <t>Accrued liabilities, current, total</t>
  </si>
  <si>
    <t>EXIT ACTIVITIES AND RESTRUCTURING - Exit activities and restructuring charges for Real estate obligations (Details) - USD ($) $ in Thousands</t>
  </si>
  <si>
    <t>Restructuring Reserve [Roll Forward]</t>
  </si>
  <si>
    <t>Balance</t>
  </si>
  <si>
    <t>Initial Charges</t>
  </si>
  <si>
    <t>Plan Adjustments</t>
  </si>
  <si>
    <t>Cash Payments</t>
  </si>
  <si>
    <t>Data center and network services | Activity of 2016 restructuring | Severance</t>
  </si>
  <si>
    <t>Data center and network services | Activity of 2016 restructuring | Real estate obligations</t>
  </si>
  <si>
    <t>Data center and network services | Activity of 2016 restructuring | Service contracts</t>
  </si>
  <si>
    <t>Data center and network services | Activity of 2015 restructuring | Real estate obligations</t>
  </si>
  <si>
    <t>Data center and network services | Activity of 2015 restructuring | Service contracts</t>
  </si>
  <si>
    <t>Data center and network services | Activity of 2014 restructuring | Real estate obligations</t>
  </si>
  <si>
    <t>Data center and network services | Activity of 2007 restructuring | Real estate obligations</t>
  </si>
  <si>
    <t>Data center and network services | Other</t>
  </si>
  <si>
    <t>DERIVATIVES (Details) - Foreign currency contracts $ in Thousands</t>
  </si>
  <si>
    <t>Derivative [Line Items]</t>
  </si>
  <si>
    <t>Unrealized gain, net of $0.2 million income tax, included in ''Accumulated items of other comprehensive loss'' in the accompanying consolidated balance sheets</t>
  </si>
  <si>
    <t>Realized loss on effective portion, included as compensation expense primarily in - Direct costs of customer support - and - Sales, general and administrative - in the accompanying consolidated statements of operations and comprehensive loss</t>
  </si>
  <si>
    <t>DERIVATIVES (Parentheticals) (Details) $ in Millions</t>
  </si>
  <si>
    <t>Designated as Hedging Instrument | Cash Flow Hedging | Foreign currency contracts</t>
  </si>
  <si>
    <t>Tax on unrealized losses arising from foreign currency contracts</t>
  </si>
  <si>
    <t>DERIVATIVES (Details 1) - Interest rate swap - USD ($) $ in Thousands</t>
  </si>
  <si>
    <t>Gain recorded as the effective portion of the change in fair value</t>
  </si>
  <si>
    <t>Interest payments reclassified as an increase to interest expense</t>
  </si>
  <si>
    <t>DERIVATIVES (Detail Textuals) - Designated as Hedging Instrument - Cash Flow Hedging CAD in Millions, $ in Millions</t>
  </si>
  <si>
    <t>Dec. 31, 2016CAD</t>
  </si>
  <si>
    <t>Notional amount of cash flow hedge instruments | $</t>
  </si>
  <si>
    <t>Fixed-rate payments</t>
  </si>
  <si>
    <t>1.50%</t>
  </si>
  <si>
    <t>Foreign currency contracts | June 2016</t>
  </si>
  <si>
    <t>Notional amount of cash flow hedge instruments | CAD</t>
  </si>
  <si>
    <t>Foreign currency contracts exchange rate</t>
  </si>
  <si>
    <t>Foreign currency contracts | June 2017</t>
  </si>
  <si>
    <t>Foreign currency contracts | Other current liabilities</t>
  </si>
  <si>
    <t>Fair value of derivatives | $</t>
  </si>
  <si>
    <t>COMMITMENTS, CONTINGENCIES AND LITIGATION - Credit Agreement (Details) - USD ($) $ in Thousands</t>
  </si>
  <si>
    <t>Line of Credit Facility [Line Items]</t>
  </si>
  <si>
    <t>Borrowing capacity</t>
  </si>
  <si>
    <t>Term Loan</t>
  </si>
  <si>
    <t>Outstanding principal balance</t>
  </si>
  <si>
    <t>Interest rate</t>
  </si>
  <si>
    <t>7.00%</t>
  </si>
  <si>
    <t>6.00%</t>
  </si>
  <si>
    <t>Letters of credit issued with proceeds from revolving credit facility</t>
  </si>
  <si>
    <t>6.10%</t>
  </si>
  <si>
    <t>4.70%</t>
  </si>
  <si>
    <t>COMMITMENTS, CONTINGENCIES AND LITIGATION - Credit Agreement (Parentheticals) (Details) - USD ($) $ in Millions</t>
  </si>
  <si>
    <t>Term loan, unamortized discount</t>
  </si>
  <si>
    <t>COMMITMENTS, CONTINGENCIES AND LITIGATION - Maturities of term loan (Details 1) - Term Loan $ in Thousands</t>
  </si>
  <si>
    <t>Total term loan</t>
  </si>
  <si>
    <t>COMMITMENTS, CONTINGENCIES AND LITIGATION (Details 2) $ in Millions</t>
  </si>
  <si>
    <t>Maximum total leverage ratio (the ratio of Consolidated Indebtedness to Consolidated EBITDA as defined in the credit agreement) should be equal to or less than:</t>
  </si>
  <si>
    <t>Minimum consolidated interest coverage ratio (the ratio of Consolidated EBITDA to Consolidated Interest Expense as defined in the credit agreement) should be equal to or greater than:</t>
  </si>
  <si>
    <t>Annual limit on capital expenditure</t>
  </si>
  <si>
    <t>[3]</t>
  </si>
  <si>
    <t>Limitation on capital expenditure</t>
  </si>
  <si>
    <t>The maximum total leverage ratio decreases to 5.0 to 1 as of March 31, 2017, 5.0 to 1 as of June 30, 2017, 5.0 to 1 as of September 30, 2017, 5.0 to 1 as of December 31, 2017, .75 to 1 as of March 31, 2018, 4.75 to 1 as of June 30, 2018, 4.5 to 1 as of September 30, 2018, 4.5 to 1 as of December 31, 2018, 4.25 to 1 as of March 31, 2019, 4.25 to 1 as of June 30, 2019 and 4.0 to 1 as of September 30, 2019 and thereafter.</t>
  </si>
  <si>
    <t>The minimum consolidated interest coverage ratio increases to 2.5 to 1 as of March 31, 2017, 2.5 as of June 30, 2017, 2.5 to 1 as of September 30, 2017, 2.5 to 1 as of December 31, 2017, 2.65 to 1 as of March 31, 2018, 2.75 to 1 as of June 30, 2018, 2.85 as of September 30, 2018, 2.95 to 1 as of December 31, 2018, 3.0 to 1 as March 31, 2019, 3.10 to 1 as of June 30, 2019 and 3.2 to 1 as of September 30, 2019 and thereafter.</t>
  </si>
  <si>
    <t>The limitation on capital expenditures decreases to $50 million for the years ended December 31, 2017, 2018 and 2019.</t>
  </si>
  <si>
    <t>COMMITMENTS, CONTINGENCIES AND LITIGATION (Parentheticals) (Details 2) ) $ in Millions</t>
  </si>
  <si>
    <t>March 31, 2017</t>
  </si>
  <si>
    <t>Other Commitments [Line Items]</t>
  </si>
  <si>
    <t>Decrease in maximum total leverage ratio</t>
  </si>
  <si>
    <t>Increase in minimum consolidated interest coverage ratio</t>
  </si>
  <si>
    <t>June 30, 2017</t>
  </si>
  <si>
    <t>September 30, 2017</t>
  </si>
  <si>
    <t>December 31, 2017</t>
  </si>
  <si>
    <t>March 31, 2018</t>
  </si>
  <si>
    <t>June 30, 2018</t>
  </si>
  <si>
    <t>September 30, 2018</t>
  </si>
  <si>
    <t>December 31, 2018</t>
  </si>
  <si>
    <t>March 31, 2019</t>
  </si>
  <si>
    <t>June 30, 2019</t>
  </si>
  <si>
    <t>September 30, 2019</t>
  </si>
  <si>
    <t>Year ended December 31, 2017</t>
  </si>
  <si>
    <t>Decrease in limitation on capital expenditures</t>
  </si>
  <si>
    <t>Year ended December 31, 2018</t>
  </si>
  <si>
    <t>Year ended December 31, 2019</t>
  </si>
  <si>
    <t>COMMITMENTS, CONTINGENCIES AND LITIGATION -Capital Leases (Details 3) - USD ($) $ in Thousands</t>
  </si>
  <si>
    <t>Remaining capital lease payments</t>
  </si>
  <si>
    <t>Less: amounts representing imputed interest</t>
  </si>
  <si>
    <t>Present value of minimum lease payments</t>
  </si>
  <si>
    <t>Less: current portion</t>
  </si>
  <si>
    <t>COMMITMENTS, CONTINGENCIES, CONCENTRATIONS OF RISK AND LITIGATION - Operating Leases (Details 4) $ in Thousands</t>
  </si>
  <si>
    <t>Operating leases, future minimum payments due, Total</t>
  </si>
  <si>
    <t>COMMITMENTS, CONTINGENCIES, CONCENTRATIONS OF RISK AND LITIGATION - Other Commitments (Details 5) - IP, Telecommunications and Data Center Services $ in Thousands</t>
  </si>
  <si>
    <t>Schedule Of Commitments And Contingencies [Line Items]</t>
  </si>
  <si>
    <t>Total contractual commitments future minimum payments due</t>
  </si>
  <si>
    <t>COMMITMENTS, CONTINGENCIES AND LITIGATION - Credit Agreement (Detail Textuals) - USD ($)</t>
  </si>
  <si>
    <t>Commitment Contingencies and Litigation [Line Items]</t>
  </si>
  <si>
    <t>Credit limit</t>
  </si>
  <si>
    <t>Debt discount</t>
  </si>
  <si>
    <t>Amortization of total debt discount and prepaid debt issuance costs</t>
  </si>
  <si>
    <t>Percentage of capital stock secured of foreign subsidiaries</t>
  </si>
  <si>
    <t>65.00%</t>
  </si>
  <si>
    <t>Base rate</t>
  </si>
  <si>
    <t>Description of interest rate used</t>
  </si>
  <si>
    <t>The base rate is equal to the highest of (a) the adjusted U.S. Prime Lending Rate as published in the Wall Street Journal, (b) with respect to Term Loans issued on the Closing Date, 2.00%1, (c) the federal funds effective rate from time to time, plus 0.50%, and (d) the adjusted LIBOR rate, as defined below, for a one-month interest period, plus 1.00%.</t>
  </si>
  <si>
    <t>LIBOR</t>
  </si>
  <si>
    <t>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t>
  </si>
  <si>
    <t>Icreased applicable margin for credit agreement</t>
  </si>
  <si>
    <t>1.00%</t>
  </si>
  <si>
    <t>One-time aggregate fee</t>
  </si>
  <si>
    <t>Revolving credit facility | Base rate</t>
  </si>
  <si>
    <t>4.50%</t>
  </si>
  <si>
    <t>Revolving credit facility | LIBOR</t>
  </si>
  <si>
    <t>5.50%</t>
  </si>
  <si>
    <t>Repayment of loan</t>
  </si>
  <si>
    <t>Frequency of repayment of loan</t>
  </si>
  <si>
    <t>last day of each fiscal quarter</t>
  </si>
  <si>
    <t>Term Loan | Base rate</t>
  </si>
  <si>
    <t>5.00%</t>
  </si>
  <si>
    <t>Term Loan | LIBOR</t>
  </si>
  <si>
    <t>COMMITMENTS, CONTINGENCIES AND LITIGATION - (Detail Textuals 1) - USD ($) $ in Millions</t>
  </si>
  <si>
    <t>Rent expense</t>
  </si>
  <si>
    <t>Initial lease terms</t>
  </si>
  <si>
    <t>OPERATING SEGMENT AND GEOGRAPHIC INFORMATION - Summary of operating results for business segments - (Details) - USD ($) $ in Thousands</t>
  </si>
  <si>
    <t>Direct costs of network, sales and services, exclusive of depreciation and amortization:</t>
  </si>
  <si>
    <t>Segment profit:</t>
  </si>
  <si>
    <t>Other operating expenses, including direct costs of customer support, depreciation and amortization</t>
  </si>
  <si>
    <t>Non-operating expenses</t>
  </si>
  <si>
    <t>Total segment profit</t>
  </si>
  <si>
    <t>Segment Reconciling Items</t>
  </si>
  <si>
    <t>OPERATING SEGMENT AND GEOGRAPHIC INFORMATION - Summary of total assets by segment - (Details 1) - USD ($) $ in Thousands</t>
  </si>
  <si>
    <t>Segment Reporting, Asset Reconciling Item [Line Items]</t>
  </si>
  <si>
    <t>Operating Segments | Corporate</t>
  </si>
  <si>
    <t>OPERATING SEGMENT AND GEOGRAPHIC INFORMATION - Summary of revenues by country (Details 2) - USD ($) $ in Thousands</t>
  </si>
  <si>
    <t>Segment Reporting Information [Line Items]</t>
  </si>
  <si>
    <t>Operating Segments | United States</t>
  </si>
  <si>
    <t>Operating Segments | Canada</t>
  </si>
  <si>
    <t>Operating Segments | Other countries</t>
  </si>
  <si>
    <t>OPERATING SEGMENT AND GEOGRAPHIC INFORMATION - Summary of net property and equipment by country (Details 3) - USD ($) $ in Thousands</t>
  </si>
  <si>
    <t>Operating Segments | UNITED STATES</t>
  </si>
  <si>
    <t>Operating Segments | CANADA</t>
  </si>
  <si>
    <t>OPERATING SEGMENT AND GEOGRAPHIC INFORMATION (Detail Textuals)</t>
  </si>
  <si>
    <t>Dec. 31, 2016Segment</t>
  </si>
  <si>
    <t>Number of operating segments</t>
  </si>
  <si>
    <t>Percentage threshold of revenue</t>
  </si>
  <si>
    <t>10.00%</t>
  </si>
  <si>
    <t>Percentage threshold of property and equipment</t>
  </si>
  <si>
    <t>STOCK-BASED COMPENSATION PLANS - Summary of amount of stock-based compensation, net of estimated forfeitures (Details) - USD ($) $ in Thousands</t>
  </si>
  <si>
    <t>Employee Service Share-based Compensation, Allocation of Recognized Period Costs [Line Items]</t>
  </si>
  <si>
    <t>STOCK-BASED COMPENSATION PLANS - Summary of stock option activity (Details 1) - Stock Options shares in Thousands</t>
  </si>
  <si>
    <t>Dec. 31, 2016$ / sharesshares</t>
  </si>
  <si>
    <t>Shares</t>
  </si>
  <si>
    <t>Balance, December 31, 2015 | shares</t>
  </si>
  <si>
    <t>Granted | shares</t>
  </si>
  <si>
    <t>Exercised | shares</t>
  </si>
  <si>
    <t>Forfeitures and post-vesting cancellations | shares</t>
  </si>
  <si>
    <t>Balance, December 31, 2016 | shares</t>
  </si>
  <si>
    <t>Exercisable, December 31, 2016 | shares</t>
  </si>
  <si>
    <t>Weighted Average Exercise Price</t>
  </si>
  <si>
    <t>Balance, December 31, 2015 | $ / shares</t>
  </si>
  <si>
    <t>Granted | $ / shares</t>
  </si>
  <si>
    <t>Exercised | $ / shares</t>
  </si>
  <si>
    <t>Forfeitures and post-vesting cancellations | $ / shares</t>
  </si>
  <si>
    <t>Balance, December 31, 2016 | $ / shares</t>
  </si>
  <si>
    <t>Exercisable, December 31, 2016 | $ / shares</t>
  </si>
  <si>
    <t>STOCK-BASED COMPENSATION PLANS - Summary of fully vested and exercisable stock options and stock options expected to vest (Details 2) - Stock Options shares in Thousands</t>
  </si>
  <si>
    <t>Dec. 31, 2016USD ($)$ / sharesshares</t>
  </si>
  <si>
    <t>Fully Vested and Exercisable, Total shares | shares</t>
  </si>
  <si>
    <t>Fully Vested and Exercisable, Weighted-average exercise price | $ / shares</t>
  </si>
  <si>
    <t>Fully Vested and Exercisable, Aggregate intrinsic value | $</t>
  </si>
  <si>
    <t>Fully Vested and Exercisable, Weighted-average remaining contractual term (in years)</t>
  </si>
  <si>
    <t>3 years 1 month 6 days</t>
  </si>
  <si>
    <t>Expected to Vest, Total shares | shares</t>
  </si>
  <si>
    <t>Expected to Vest, Weighted-average exercise price | $ / shares</t>
  </si>
  <si>
    <t>Expected to Vest, Aggregate intrinsic value | $</t>
  </si>
  <si>
    <t>Expected to Vest, Weighted-average remaining contractual term (in years)</t>
  </si>
  <si>
    <t>4 years 3 months 18 days</t>
  </si>
  <si>
    <t>STOCK-BASED COMPENSATION PLANS - Summary of restricted stock activity (Details 3) - Restricted Stock shares in Thousands</t>
  </si>
  <si>
    <t>Unvested balance, December 31, 2015 | shares</t>
  </si>
  <si>
    <t>Vested | shares</t>
  </si>
  <si>
    <t>Forfeited | shares</t>
  </si>
  <si>
    <t>Unvested balance, December 31, 2016 | shares</t>
  </si>
  <si>
    <t>Weighted-Average Grant Date Fair Value</t>
  </si>
  <si>
    <t>Unvested balance, December 31, 2015 | $ / shares</t>
  </si>
  <si>
    <t>Vested | $ / shares</t>
  </si>
  <si>
    <t>Forfeited | $ / shares</t>
  </si>
  <si>
    <t>Unvested balance, December 31, 2016 | $ / shares</t>
  </si>
  <si>
    <t>STOCK-BASED COMPENSATION PLANS - Summary of total unrecognized compensation costs related to unvested stock-based compensation (Details 4) $ in Thousands</t>
  </si>
  <si>
    <t>Unrecognized compensation</t>
  </si>
  <si>
    <t>Weighted-average remaining recognition period (in years)</t>
  </si>
  <si>
    <t>2 years 7 months 6 days</t>
  </si>
  <si>
    <t>Stock Options</t>
  </si>
  <si>
    <t>2 years 6 months</t>
  </si>
  <si>
    <t>Restricted Stock</t>
  </si>
  <si>
    <t>STOCK-BASED COMPENSATION PLANS (Detail Textuals) - USD ($) $ / shares in Units, $ in Millions</t>
  </si>
  <si>
    <t>Share-based Compensation Arrangement by Share-based Payment Award [Line Items]</t>
  </si>
  <si>
    <t>Capitalized stock-based compensation</t>
  </si>
  <si>
    <t>Fair value stock option pricing model</t>
  </si>
  <si>
    <t>Black-Scholes option pricing model</t>
  </si>
  <si>
    <t>Expected terms</t>
  </si>
  <si>
    <t>4 years 8 months 12 days</t>
  </si>
  <si>
    <t>4 years 6 months</t>
  </si>
  <si>
    <t>4 years 7 months 6 days</t>
  </si>
  <si>
    <t>Volatility rate</t>
  </si>
  <si>
    <t>45.00%</t>
  </si>
  <si>
    <t>40.00%</t>
  </si>
  <si>
    <t>47.00%</t>
  </si>
  <si>
    <t>Risk free interest rate</t>
  </si>
  <si>
    <t>1.20%</t>
  </si>
  <si>
    <t>1.40%</t>
  </si>
  <si>
    <t>Weighted average grant date fair value</t>
  </si>
  <si>
    <t>STOCK-BASED COMPENSATION PLANS (Detail Textuals 1) - USD ($) shares in Millions</t>
  </si>
  <si>
    <t>Restricted Stock | Non-employee directors</t>
  </si>
  <si>
    <t>Value of equity compensation per each non-employee directors</t>
  </si>
  <si>
    <t>Total intrinsic value of stock options exercised</t>
  </si>
  <si>
    <t>Total fair value of all vested restricted stock</t>
  </si>
  <si>
    <t>Total fair value of all unvested restricted stock</t>
  </si>
  <si>
    <t>2014 Incentive Stock Plan</t>
  </si>
  <si>
    <t>Shares authorized for grant, percentage</t>
  </si>
  <si>
    <t>Number of shares available for issuance</t>
  </si>
  <si>
    <t>Performance based awards measurement period</t>
  </si>
  <si>
    <t>1 year</t>
  </si>
  <si>
    <t>2014 Incentive Stock Plan | Stock Options</t>
  </si>
  <si>
    <t>Stock options, maximum term</t>
  </si>
  <si>
    <t>Stock options, first year vesting percentage</t>
  </si>
  <si>
    <t>25.00%</t>
  </si>
  <si>
    <t>Share based compensation, vesting period</t>
  </si>
  <si>
    <t>2014 Incentive Stock Plan | Time Based Stock Options | Minimum</t>
  </si>
  <si>
    <t>2014 Incentive Stock Plan | Stock Appreciation Rights (SARs) | Minimum</t>
  </si>
  <si>
    <t>2014 Incentive Stock Plan | Time Based Stock Grants | Minimum</t>
  </si>
  <si>
    <t>EMPLOYEE RETIREMENT PLAN (Detail Textuals) - USD ($) $ in Millions</t>
  </si>
  <si>
    <t>Employer contributions</t>
  </si>
  <si>
    <t>INCOME TAXES - Loss from continuing operations (Details) - USD ($) $ in Thousands</t>
  </si>
  <si>
    <t>United States</t>
  </si>
  <si>
    <t>Foreign</t>
  </si>
  <si>
    <t>INCOME TAXES - Summary of current and deferred income tax provision (Details 1) - USD ($) $ in Thousands</t>
  </si>
  <si>
    <t>Current:</t>
  </si>
  <si>
    <t>Federal</t>
  </si>
  <si>
    <t>State</t>
  </si>
  <si>
    <t>Total current income tax provision</t>
  </si>
  <si>
    <t>Deferred:</t>
  </si>
  <si>
    <t>Total deferred income tax provision</t>
  </si>
  <si>
    <t>Net income tax benefit</t>
  </si>
  <si>
    <t>INCOME TAXES - Summary of reconciliation of effect of applying federal statutory rate and effective income tax rate on income tax provision (Details 2)</t>
  </si>
  <si>
    <t>Federal income tax at statutory rates</t>
  </si>
  <si>
    <t>(34.00%)</t>
  </si>
  <si>
    <t>Foreign income tax</t>
  </si>
  <si>
    <t>0.70%</t>
  </si>
  <si>
    <t>4.00%</t>
  </si>
  <si>
    <t>State income tax</t>
  </si>
  <si>
    <t>(5.00%)</t>
  </si>
  <si>
    <t>(4.00%)</t>
  </si>
  <si>
    <t>Other permanent differences</t>
  </si>
  <si>
    <t>0.20%</t>
  </si>
  <si>
    <t>2.00%</t>
  </si>
  <si>
    <t>Statutory tax rate change</t>
  </si>
  <si>
    <t>(3.20%)</t>
  </si>
  <si>
    <t>Compensation</t>
  </si>
  <si>
    <t>3.00%</t>
  </si>
  <si>
    <t>25.20%</t>
  </si>
  <si>
    <t>Acquisition costs</t>
  </si>
  <si>
    <t>Change in valuation allowance</t>
  </si>
  <si>
    <t>13.50%</t>
  </si>
  <si>
    <t>24.00%</t>
  </si>
  <si>
    <t>29.00%</t>
  </si>
  <si>
    <t>Effective tax rate</t>
  </si>
  <si>
    <t>0.40%</t>
  </si>
  <si>
    <t>(7.00%)</t>
  </si>
  <si>
    <t>(3.00%)</t>
  </si>
  <si>
    <t>INCOME TAXES - Summary of temporary differences between financial statement carrying amounts and tax bases of assets and liabilities that give rise to significant portions of deferred taxes (Details 3) - USD ($) $ in Thousands</t>
  </si>
  <si>
    <t>Current deferred income tax assets:</t>
  </si>
  <si>
    <t>Accrued compensation</t>
  </si>
  <si>
    <t>Other accrued expenses</t>
  </si>
  <si>
    <t>Deferred revenue</t>
  </si>
  <si>
    <t>Restructuring liability</t>
  </si>
  <si>
    <t>Current deferred income tax assets</t>
  </si>
  <si>
    <t>Less: valuation allowance</t>
  </si>
  <si>
    <t>Net current deferred income tax assets</t>
  </si>
  <si>
    <t>Long-term deferred income tax (liabilities) assets:</t>
  </si>
  <si>
    <t>Property and equipment</t>
  </si>
  <si>
    <t>Intangible assets</t>
  </si>
  <si>
    <t>Deferred revenue, less current portion</t>
  </si>
  <si>
    <t>Restructuring liability, less current portion</t>
  </si>
  <si>
    <t>Refinance</t>
  </si>
  <si>
    <t>U.S. net operating loss carryforwards</t>
  </si>
  <si>
    <t>Foreign net operating loss carryforwards, less current portion</t>
  </si>
  <si>
    <t>Tax credit carryforwards</t>
  </si>
  <si>
    <t>Long-term deferred income tax assets</t>
  </si>
  <si>
    <t>Net long-term deferred income tax (liabilities) assets</t>
  </si>
  <si>
    <t>Net deferred tax liabilities</t>
  </si>
  <si>
    <t>INCOME TAXES - Summary of changes in deferred tax asset valuation allowance (Details 4) - USD ($) $ in Thousands</t>
  </si>
  <si>
    <t>Deferred Tax Assets [Roll Forward]</t>
  </si>
  <si>
    <t>Balance, January 1,</t>
  </si>
  <si>
    <t>Increase in deferred tax assets</t>
  </si>
  <si>
    <t>Balance, December 31,</t>
  </si>
  <si>
    <t>INCOME TAXES - Summary of changes in unrecognized tax benefits (Details 5) - USD ($) $ in Thousands</t>
  </si>
  <si>
    <t>Reconciliation of Unrecognized Tax Benefits, Excluding Amounts Pertaining to Examined Tax Returns [Roll Forward]</t>
  </si>
  <si>
    <t>Unrecognized tax benefits balance, January 1,</t>
  </si>
  <si>
    <t>Addition for tax positions taken in a prior year</t>
  </si>
  <si>
    <t>Deduction for tax positions taken in a prior year</t>
  </si>
  <si>
    <t>Unrecognized tax benefits balance, December 31,</t>
  </si>
  <si>
    <t>INCOME TAXES (Detail Textuals) - USD ($) $ in Thousands</t>
  </si>
  <si>
    <t>Income Tax [Line Items]</t>
  </si>
  <si>
    <t>Deferred tax asset, Valuation allowance</t>
  </si>
  <si>
    <t>Research and Developement</t>
  </si>
  <si>
    <t>Minimum tax and research and development tax credit carryforwards</t>
  </si>
  <si>
    <t>U.S. Tax Authority</t>
  </si>
  <si>
    <t>Net operating loss carryforwards</t>
  </si>
  <si>
    <t>Operating loss carryforwards deduction of stock-based compensation</t>
  </si>
  <si>
    <t>Foreign Tax Authority</t>
  </si>
  <si>
    <t>INCOME TAXES (Detail Textuals 1) - USD ($) $ in Thousands</t>
  </si>
  <si>
    <t>Additions to unrecognized tax benefits</t>
  </si>
  <si>
    <t>Liabilities recorded in the form of interest and penalties</t>
  </si>
  <si>
    <t>SUBSEQUENT EVENT (Detail Textuals) - USD ($)</t>
  </si>
  <si>
    <t>1 Months Ended</t>
  </si>
  <si>
    <t>Feb. 22, 2017</t>
  </si>
  <si>
    <t>Feb. 28, 2017</t>
  </si>
  <si>
    <t>Jan. 26, 2017</t>
  </si>
  <si>
    <t>Subsequent Event [Line Items]</t>
  </si>
  <si>
    <t>Percentage of aggregate purchase price to be paid</t>
  </si>
  <si>
    <t>Additional percentage of aggregate purchase price to be paid</t>
  </si>
  <si>
    <t>Debt instrument, fee amount</t>
  </si>
  <si>
    <t>Subsequent event | Revolving credit facility</t>
  </si>
  <si>
    <t>Subsequent event | Securities purchase agreement</t>
  </si>
  <si>
    <t>Value of aggregate shares issued</t>
  </si>
  <si>
    <t>Aggregate shares issued</t>
  </si>
  <si>
    <t>Sale of stock, price per share</t>
  </si>
  <si>
    <t>Issuance of stock, transaction expenses</t>
  </si>
  <si>
    <t>Minimum gross cash proceeds from equity offering</t>
  </si>
  <si>
    <t>Minimum net cash proceeds from equity offering</t>
  </si>
  <si>
    <t>Proceeds used to pay down credit facitlity</t>
  </si>
  <si>
    <t>UNAUDITED QUARTERLY RESULTS - Summary of unaudited quarterly data (Details) - USD ($) $ / shares in Units, $ in Thousands</t>
  </si>
  <si>
    <t>Revenues</t>
  </si>
  <si>
    <t>SCHEDULE VALUATION AND QUALIFYING ACCOUNTS AND RESERVES (Details) - Allowance for doubtful accounts - USD ($) $ in Thousands</t>
  </si>
  <si>
    <t>Movement in Valuation Allowances and Reserves [Roll Forward]</t>
  </si>
  <si>
    <t>Balance at Beginning of Fiscal Period</t>
  </si>
  <si>
    <t>Charges to Costs and Expense</t>
  </si>
  <si>
    <t>Deductions</t>
  </si>
  <si>
    <t>Balance at End of Fiscal Period</t>
  </si>
  <si>
    <t>Deductions in the allowance for doubtful accounts represent write-offs of uncollectible accounts net of recover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CAD &quot;#,##0_);_(&quot;CAD &quot;(#,##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3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2181005</v>
      </c>
    </row>
    <row r="13" spans="1:4">
      <c r="A13" s="4" t="s">
        <v>21</v>
      </c>
      <c r="D13" s="6" t="n">
        <v>89770054</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98297</v>
      </c>
      <c r="C4" s="6" t="n">
        <v>318293</v>
      </c>
      <c r="D4" s="6" t="n">
        <v>334959</v>
      </c>
    </row>
    <row r="5" spans="1:4">
      <c r="A5" s="3" t="s">
        <v>36</v>
      </c>
    </row>
    <row r="6" spans="1:4">
      <c r="A6" s="4" t="s">
        <v>37</v>
      </c>
      <c r="B6" s="5" t="n">
        <v>32184</v>
      </c>
      <c r="C6" s="5" t="n">
        <v>36475</v>
      </c>
      <c r="D6" s="5" t="n">
        <v>36804</v>
      </c>
    </row>
    <row r="7" spans="1:4">
      <c r="A7" s="4" t="s">
        <v>38</v>
      </c>
      <c r="B7" s="5" t="n">
        <v>70639</v>
      </c>
      <c r="C7" s="5" t="n">
        <v>81340</v>
      </c>
      <c r="D7" s="5" t="n">
        <v>81859</v>
      </c>
    </row>
    <row r="8" spans="1:4">
      <c r="A8" s="4" t="s">
        <v>39</v>
      </c>
      <c r="B8" s="5" t="n">
        <v>76948</v>
      </c>
      <c r="C8" s="5" t="n">
        <v>92655</v>
      </c>
      <c r="D8" s="5" t="n">
        <v>81169</v>
      </c>
    </row>
    <row r="9" spans="1:4">
      <c r="A9" s="4" t="s">
        <v>40</v>
      </c>
      <c r="B9" s="5" t="n">
        <v>80105</v>
      </c>
    </row>
    <row r="10" spans="1:4">
      <c r="A10" s="4" t="s">
        <v>41</v>
      </c>
      <c r="B10" s="5" t="n">
        <v>7236</v>
      </c>
      <c r="C10" s="5" t="n">
        <v>2278</v>
      </c>
      <c r="D10" s="5" t="n">
        <v>4520</v>
      </c>
    </row>
    <row r="11" spans="1:4">
      <c r="A11" s="4" t="s">
        <v>42</v>
      </c>
      <c r="B11" s="5" t="n">
        <v>391367</v>
      </c>
      <c r="C11" s="5" t="n">
        <v>344188</v>
      </c>
      <c r="D11" s="5" t="n">
        <v>349298</v>
      </c>
    </row>
    <row r="12" spans="1:4">
      <c r="A12" s="4" t="s">
        <v>43</v>
      </c>
      <c r="B12" s="5" t="n">
        <v>-93070</v>
      </c>
      <c r="C12" s="5" t="n">
        <v>-25895</v>
      </c>
      <c r="D12" s="5" t="n">
        <v>-14339</v>
      </c>
    </row>
    <row r="13" spans="1:4">
      <c r="A13" s="3" t="s">
        <v>44</v>
      </c>
    </row>
    <row r="14" spans="1:4">
      <c r="A14" s="4" t="s">
        <v>45</v>
      </c>
      <c r="B14" s="5" t="n">
        <v>30909</v>
      </c>
      <c r="C14" s="5" t="n">
        <v>27596</v>
      </c>
      <c r="D14" s="5" t="n">
        <v>26742</v>
      </c>
    </row>
    <row r="15" spans="1:4">
      <c r="A15" s="4" t="s">
        <v>46</v>
      </c>
      <c r="B15" s="5" t="n">
        <v>485</v>
      </c>
      <c r="C15" s="5" t="n">
        <v>-771</v>
      </c>
      <c r="D15" s="5" t="n">
        <v>4</v>
      </c>
    </row>
    <row r="16" spans="1:4">
      <c r="A16" s="4" t="s">
        <v>47</v>
      </c>
      <c r="B16" s="5" t="n">
        <v>-82</v>
      </c>
      <c r="C16" s="5" t="n">
        <v>-417</v>
      </c>
      <c r="D16" s="5" t="n">
        <v>29</v>
      </c>
    </row>
    <row r="17" spans="1:4">
      <c r="A17" s="4" t="s">
        <v>48</v>
      </c>
      <c r="B17" s="5" t="n">
        <v>31312</v>
      </c>
      <c r="C17" s="5" t="n">
        <v>26408</v>
      </c>
      <c r="D17" s="5" t="n">
        <v>26775</v>
      </c>
    </row>
    <row r="18" spans="1:4">
      <c r="A18" s="4" t="s">
        <v>49</v>
      </c>
      <c r="B18" s="5" t="n">
        <v>-124382</v>
      </c>
      <c r="C18" s="5" t="n">
        <v>-52303</v>
      </c>
      <c r="D18" s="5" t="n">
        <v>-41114</v>
      </c>
    </row>
    <row r="19" spans="1:4">
      <c r="A19" s="4" t="s">
        <v>50</v>
      </c>
      <c r="B19" s="5" t="n">
        <v>530</v>
      </c>
      <c r="C19" s="5" t="n">
        <v>-3660</v>
      </c>
      <c r="D19" s="5" t="n">
        <v>-1361</v>
      </c>
    </row>
    <row r="20" spans="1:4">
      <c r="A20" s="4" t="s">
        <v>51</v>
      </c>
      <c r="B20" s="5" t="n">
        <v>-170</v>
      </c>
      <c r="C20" s="5" t="n">
        <v>-200</v>
      </c>
      <c r="D20" s="5" t="n">
        <v>-259</v>
      </c>
    </row>
    <row r="21" spans="1:4">
      <c r="A21" s="4" t="s">
        <v>52</v>
      </c>
      <c r="B21" s="5" t="n">
        <v>-124742</v>
      </c>
      <c r="C21" s="5" t="n">
        <v>-48443</v>
      </c>
      <c r="D21" s="5" t="n">
        <v>-39494</v>
      </c>
    </row>
    <row r="22" spans="1:4">
      <c r="A22" s="3" t="s">
        <v>53</v>
      </c>
    </row>
    <row r="23" spans="1:4">
      <c r="A23" s="4" t="s">
        <v>54</v>
      </c>
      <c r="B23" s="5" t="n">
        <v>-39</v>
      </c>
      <c r="C23" s="5" t="n">
        <v>-197</v>
      </c>
      <c r="D23" s="5" t="n">
        <v>-431</v>
      </c>
    </row>
    <row r="24" spans="1:4">
      <c r="A24" s="4" t="s">
        <v>55</v>
      </c>
      <c r="B24" s="5" t="n">
        <v>600</v>
      </c>
      <c r="C24" s="5" t="n">
        <v>-745</v>
      </c>
    </row>
    <row r="25" spans="1:4">
      <c r="A25" s="4" t="s">
        <v>56</v>
      </c>
      <c r="B25" s="5" t="n">
        <v>728</v>
      </c>
      <c r="C25" s="5" t="n">
        <v>84</v>
      </c>
      <c r="D25" s="5" t="n">
        <v>-36</v>
      </c>
    </row>
    <row r="26" spans="1:4">
      <c r="A26" s="4" t="s">
        <v>57</v>
      </c>
      <c r="B26" s="5" t="n">
        <v>1289</v>
      </c>
      <c r="C26" s="5" t="n">
        <v>-858</v>
      </c>
      <c r="D26" s="5" t="n">
        <v>-467</v>
      </c>
    </row>
    <row r="27" spans="1:4">
      <c r="A27" s="4" t="s">
        <v>58</v>
      </c>
      <c r="B27" s="6" t="n">
        <v>-123453</v>
      </c>
      <c r="C27" s="6" t="n">
        <v>-49301</v>
      </c>
      <c r="D27" s="6" t="n">
        <v>-39961</v>
      </c>
    </row>
    <row r="28" spans="1:4">
      <c r="A28" s="4" t="s">
        <v>59</v>
      </c>
      <c r="B28" s="7" t="n">
        <v>-2.38</v>
      </c>
      <c r="C28" s="7" t="n">
        <v>-0.93</v>
      </c>
      <c r="D28" s="7" t="n">
        <v>-0.77</v>
      </c>
    </row>
    <row r="29" spans="1:4">
      <c r="A29" s="4" t="s">
        <v>60</v>
      </c>
      <c r="B29" s="5" t="n">
        <v>52330</v>
      </c>
      <c r="C29" s="5" t="n">
        <v>51898</v>
      </c>
      <c r="D29" s="5" t="n">
        <v>51237</v>
      </c>
    </row>
    <row r="30" spans="1:4">
      <c r="A30" s="4" t="s">
        <v>61</v>
      </c>
    </row>
    <row r="31" spans="1:4">
      <c r="A31" s="3" t="s">
        <v>34</v>
      </c>
    </row>
    <row r="32" spans="1:4">
      <c r="A32" s="4" t="s">
        <v>35</v>
      </c>
      <c r="B32" s="6" t="n">
        <v>298297</v>
      </c>
      <c r="C32" s="6" t="n">
        <v>318293</v>
      </c>
      <c r="D32" s="6" t="n">
        <v>334959</v>
      </c>
    </row>
    <row r="33" spans="1:4">
      <c r="A33" s="3" t="s">
        <v>36</v>
      </c>
    </row>
    <row r="34" spans="1:4">
      <c r="A34" s="4" t="s">
        <v>62</v>
      </c>
      <c r="B34" s="5" t="n">
        <v>124255</v>
      </c>
      <c r="C34" s="5" t="n">
        <v>131440</v>
      </c>
      <c r="D34" s="5" t="n">
        <v>144946</v>
      </c>
    </row>
    <row r="35" spans="1:4">
      <c r="A35" s="4" t="s">
        <v>40</v>
      </c>
      <c r="B35" s="5" t="n">
        <v>80104</v>
      </c>
    </row>
    <row r="36" spans="1:4">
      <c r="A36" s="4" t="s">
        <v>63</v>
      </c>
    </row>
    <row r="37" spans="1:4">
      <c r="A37" s="3" t="s">
        <v>34</v>
      </c>
    </row>
    <row r="38" spans="1:4">
      <c r="A38" s="4" t="s">
        <v>35</v>
      </c>
      <c r="B38" s="5" t="n">
        <v>200660</v>
      </c>
      <c r="C38" s="5" t="n">
        <v>213040</v>
      </c>
      <c r="D38" s="5" t="n">
        <v>226528</v>
      </c>
    </row>
    <row r="39" spans="1:4">
      <c r="A39" s="3" t="s">
        <v>36</v>
      </c>
    </row>
    <row r="40" spans="1:4">
      <c r="A40" s="4" t="s">
        <v>62</v>
      </c>
      <c r="B40" s="5" t="n">
        <v>98351</v>
      </c>
      <c r="C40" s="5" t="n">
        <v>104105</v>
      </c>
      <c r="D40" s="5" t="n">
        <v>115820</v>
      </c>
    </row>
    <row r="41" spans="1:4">
      <c r="A41" s="4" t="s">
        <v>40</v>
      </c>
      <c r="B41" s="5" t="n">
        <v>80104</v>
      </c>
    </row>
    <row r="42" spans="1:4">
      <c r="A42" s="4" t="s">
        <v>64</v>
      </c>
    </row>
    <row r="43" spans="1:4">
      <c r="A43" s="3" t="s">
        <v>34</v>
      </c>
    </row>
    <row r="44" spans="1:4">
      <c r="A44" s="4" t="s">
        <v>35</v>
      </c>
      <c r="B44" s="5" t="n">
        <v>97637</v>
      </c>
      <c r="C44" s="5" t="n">
        <v>105253</v>
      </c>
      <c r="D44" s="5" t="n">
        <v>108431</v>
      </c>
    </row>
    <row r="45" spans="1:4">
      <c r="A45" s="3" t="s">
        <v>36</v>
      </c>
    </row>
    <row r="46" spans="1:4">
      <c r="A46" s="4" t="s">
        <v>62</v>
      </c>
      <c r="B46" s="5" t="n">
        <v>25904</v>
      </c>
      <c r="C46" s="6" t="n">
        <v>27335</v>
      </c>
      <c r="D46" s="6" t="n">
        <v>29126</v>
      </c>
    </row>
    <row r="47" spans="1:4">
      <c r="A47" s="4" t="s">
        <v>40</v>
      </c>
      <c r="B47" s="4" t="s">
        <v>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120</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0389</v>
      </c>
      <c r="C3" s="6" t="n">
        <v>17772</v>
      </c>
    </row>
    <row r="4" spans="1:3">
      <c r="A4" s="4" t="s">
        <v>69</v>
      </c>
      <c r="B4" s="5" t="n">
        <v>18044</v>
      </c>
      <c r="C4" s="5" t="n">
        <v>20292</v>
      </c>
    </row>
    <row r="5" spans="1:3">
      <c r="A5" s="4" t="s">
        <v>70</v>
      </c>
      <c r="B5" s="5" t="n">
        <v>10055</v>
      </c>
      <c r="C5" s="5" t="n">
        <v>12405</v>
      </c>
    </row>
    <row r="6" spans="1:3">
      <c r="A6" s="4" t="s">
        <v>71</v>
      </c>
      <c r="B6" s="5" t="n">
        <v>38488</v>
      </c>
      <c r="C6" s="5" t="n">
        <v>50469</v>
      </c>
    </row>
    <row r="7" spans="1:3">
      <c r="A7" s="4" t="s">
        <v>72</v>
      </c>
      <c r="B7" s="5" t="n">
        <v>302680</v>
      </c>
      <c r="C7" s="5" t="n">
        <v>328700</v>
      </c>
    </row>
    <row r="8" spans="1:3">
      <c r="A8" s="4" t="s">
        <v>73</v>
      </c>
      <c r="B8" s="5" t="n">
        <v>3002</v>
      </c>
      <c r="C8" s="5" t="n">
        <v>2768</v>
      </c>
    </row>
    <row r="9" spans="1:3">
      <c r="A9" s="4" t="s">
        <v>74</v>
      </c>
      <c r="B9" s="5" t="n">
        <v>27978</v>
      </c>
      <c r="C9" s="5" t="n">
        <v>32887</v>
      </c>
    </row>
    <row r="10" spans="1:3">
      <c r="A10" s="4" t="s">
        <v>75</v>
      </c>
      <c r="B10" s="5" t="n">
        <v>50209</v>
      </c>
      <c r="C10" s="5" t="n">
        <v>130313</v>
      </c>
    </row>
    <row r="11" spans="1:3">
      <c r="A11" s="4" t="s">
        <v>76</v>
      </c>
      <c r="B11" s="5" t="n">
        <v>8258</v>
      </c>
      <c r="C11" s="5" t="n">
        <v>9474</v>
      </c>
    </row>
    <row r="12" spans="1:3">
      <c r="A12" s="4" t="s">
        <v>77</v>
      </c>
      <c r="B12" s="5" t="n">
        <v>430615</v>
      </c>
      <c r="C12" s="5" t="n">
        <v>554611</v>
      </c>
    </row>
    <row r="13" spans="1:3">
      <c r="A13" s="3" t="s">
        <v>78</v>
      </c>
    </row>
    <row r="14" spans="1:3">
      <c r="A14" s="4" t="s">
        <v>79</v>
      </c>
      <c r="B14" s="5" t="n">
        <v>20875</v>
      </c>
      <c r="C14" s="5" t="n">
        <v>22607</v>
      </c>
    </row>
    <row r="15" spans="1:3">
      <c r="A15" s="4" t="s">
        <v>80</v>
      </c>
      <c r="B15" s="5" t="n">
        <v>10603</v>
      </c>
      <c r="C15" s="5" t="n">
        <v>10737</v>
      </c>
    </row>
    <row r="16" spans="1:3">
      <c r="A16" s="4" t="s">
        <v>81</v>
      </c>
      <c r="B16" s="5" t="n">
        <v>5746</v>
      </c>
      <c r="C16" s="5" t="n">
        <v>6603</v>
      </c>
    </row>
    <row r="17" spans="1:3">
      <c r="A17" s="4" t="s">
        <v>82</v>
      </c>
      <c r="B17" s="5" t="n">
        <v>10030</v>
      </c>
      <c r="C17" s="5" t="n">
        <v>8421</v>
      </c>
    </row>
    <row r="18" spans="1:3">
      <c r="A18" s="4" t="s">
        <v>83</v>
      </c>
      <c r="B18" s="5" t="n">
        <v>757</v>
      </c>
      <c r="C18" s="5" t="n">
        <v>1215</v>
      </c>
    </row>
    <row r="19" spans="1:3">
      <c r="A19" s="4" t="s">
        <v>84</v>
      </c>
      <c r="B19" s="5" t="n">
        <v>3177</v>
      </c>
      <c r="C19" s="5" t="n">
        <v>2034</v>
      </c>
    </row>
    <row r="20" spans="1:3">
      <c r="A20" s="4" t="s">
        <v>85</v>
      </c>
      <c r="B20" s="5" t="n">
        <v>3171</v>
      </c>
      <c r="C20" s="5" t="n">
        <v>2566</v>
      </c>
    </row>
    <row r="21" spans="1:3">
      <c r="A21" s="4" t="s">
        <v>86</v>
      </c>
      <c r="B21" s="5" t="n">
        <v>54359</v>
      </c>
      <c r="C21" s="5" t="n">
        <v>54183</v>
      </c>
    </row>
    <row r="22" spans="1:3">
      <c r="A22" s="4" t="s">
        <v>81</v>
      </c>
      <c r="B22" s="5" t="n">
        <v>5144</v>
      </c>
      <c r="C22" s="5" t="n">
        <v>4759</v>
      </c>
    </row>
    <row r="23" spans="1:3">
      <c r="A23" s="4" t="s">
        <v>82</v>
      </c>
      <c r="B23" s="5" t="n">
        <v>43876</v>
      </c>
      <c r="C23" s="5" t="n">
        <v>48692</v>
      </c>
    </row>
    <row r="24" spans="1:3">
      <c r="A24" s="4" t="s">
        <v>87</v>
      </c>
      <c r="B24" s="5" t="n">
        <v>35500</v>
      </c>
      <c r="C24" s="5" t="n">
        <v>31000</v>
      </c>
    </row>
    <row r="25" spans="1:3">
      <c r="A25" s="4" t="s">
        <v>88</v>
      </c>
      <c r="B25" s="5" t="n">
        <v>283421</v>
      </c>
      <c r="C25" s="5" t="n">
        <v>285298</v>
      </c>
    </row>
    <row r="26" spans="1:3">
      <c r="A26" s="4" t="s">
        <v>84</v>
      </c>
      <c r="B26" s="5" t="n">
        <v>1526</v>
      </c>
      <c r="C26" s="5" t="n">
        <v>1844</v>
      </c>
    </row>
    <row r="27" spans="1:3">
      <c r="A27" s="4" t="s">
        <v>89</v>
      </c>
      <c r="B27" s="5" t="n">
        <v>4642</v>
      </c>
      <c r="C27" s="5" t="n">
        <v>8879</v>
      </c>
    </row>
    <row r="28" spans="1:3">
      <c r="A28" s="4" t="s">
        <v>90</v>
      </c>
      <c r="B28" s="5" t="n">
        <v>1513</v>
      </c>
      <c r="C28" s="5" t="n">
        <v>880</v>
      </c>
    </row>
    <row r="29" spans="1:3">
      <c r="A29" s="4" t="s">
        <v>91</v>
      </c>
      <c r="B29" s="5" t="n">
        <v>4358</v>
      </c>
      <c r="C29" s="5" t="n">
        <v>4640</v>
      </c>
    </row>
    <row r="30" spans="1:3">
      <c r="A30" s="4" t="s">
        <v>92</v>
      </c>
      <c r="B30" s="5" t="n">
        <v>434339</v>
      </c>
      <c r="C30" s="5" t="n">
        <v>440175</v>
      </c>
    </row>
    <row r="31" spans="1:3">
      <c r="A31" s="4" t="s">
        <v>93</v>
      </c>
      <c r="B31" s="4" t="s">
        <v>65</v>
      </c>
      <c r="C31" s="4" t="s">
        <v>65</v>
      </c>
    </row>
    <row r="32" spans="1:3">
      <c r="A32" s="3" t="s">
        <v>94</v>
      </c>
    </row>
    <row r="33" spans="1:3">
      <c r="A33" s="4" t="s">
        <v>95</v>
      </c>
      <c r="B33" s="4" t="s">
        <v>65</v>
      </c>
      <c r="C33" s="4" t="s">
        <v>65</v>
      </c>
    </row>
    <row r="34" spans="1:3">
      <c r="A34" s="4" t="s">
        <v>96</v>
      </c>
      <c r="B34" s="5" t="n">
        <v>58</v>
      </c>
      <c r="C34" s="5" t="n">
        <v>56</v>
      </c>
    </row>
    <row r="35" spans="1:3">
      <c r="A35" s="4" t="s">
        <v>97</v>
      </c>
      <c r="B35" s="5" t="n">
        <v>1283332</v>
      </c>
      <c r="C35" s="5" t="n">
        <v>1277511</v>
      </c>
    </row>
    <row r="36" spans="1:3">
      <c r="A36" s="4" t="s">
        <v>98</v>
      </c>
      <c r="B36" s="5" t="n">
        <v>-6923</v>
      </c>
      <c r="C36" s="5" t="n">
        <v>-6393</v>
      </c>
    </row>
    <row r="37" spans="1:3">
      <c r="A37" s="4" t="s">
        <v>99</v>
      </c>
      <c r="B37" s="5" t="n">
        <v>-1278699</v>
      </c>
      <c r="C37" s="5" t="n">
        <v>-1153957</v>
      </c>
    </row>
    <row r="38" spans="1:3">
      <c r="A38" s="4" t="s">
        <v>100</v>
      </c>
      <c r="B38" s="5" t="n">
        <v>-1492</v>
      </c>
      <c r="C38" s="5" t="n">
        <v>-2781</v>
      </c>
    </row>
    <row r="39" spans="1:3">
      <c r="A39" s="4" t="s">
        <v>101</v>
      </c>
      <c r="B39" s="5" t="n">
        <v>-3724</v>
      </c>
      <c r="C39" s="5" t="n">
        <v>114436</v>
      </c>
    </row>
    <row r="40" spans="1:3">
      <c r="A40" s="4" t="s">
        <v>102</v>
      </c>
      <c r="B40" s="6" t="n">
        <v>430615</v>
      </c>
      <c r="C40" s="6" t="n">
        <v>554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s>
  <sheetData>
    <row r="1" spans="1:5">
      <c r="A1" s="1" t="s">
        <v>366</v>
      </c>
      <c r="B1" s="2" t="s">
        <v>367</v>
      </c>
      <c r="D1" s="2" t="s">
        <v>1</v>
      </c>
    </row>
    <row r="2" spans="1:5">
      <c r="B2" s="2" t="s">
        <v>368</v>
      </c>
      <c r="C2" s="2" t="s">
        <v>369</v>
      </c>
      <c r="D2" s="2" t="s">
        <v>370</v>
      </c>
      <c r="E2" s="2" t="s">
        <v>371</v>
      </c>
    </row>
    <row r="3" spans="1:5">
      <c r="A3" s="3" t="s">
        <v>184</v>
      </c>
    </row>
    <row r="4" spans="1:5">
      <c r="A4" s="4" t="s">
        <v>372</v>
      </c>
      <c r="D4" s="5" t="n">
        <v>49</v>
      </c>
    </row>
    <row r="5" spans="1:5">
      <c r="A5" s="4" t="s">
        <v>373</v>
      </c>
      <c r="D5" s="5" t="n">
        <v>81</v>
      </c>
    </row>
    <row r="6" spans="1:5">
      <c r="A6" s="4" t="s">
        <v>99</v>
      </c>
      <c r="B6" s="6" t="n">
        <v>-1278699</v>
      </c>
      <c r="D6" s="6" t="n">
        <v>-1278699</v>
      </c>
      <c r="E6" s="6" t="n">
        <v>-1153957</v>
      </c>
    </row>
    <row r="7" spans="1:5">
      <c r="A7" s="4" t="s">
        <v>374</v>
      </c>
      <c r="B7" s="5" t="n">
        <v>15900</v>
      </c>
      <c r="D7" s="5" t="n">
        <v>15900</v>
      </c>
    </row>
    <row r="8" spans="1:5">
      <c r="A8" s="4" t="s">
        <v>40</v>
      </c>
      <c r="B8" s="6" t="n">
        <v>1936</v>
      </c>
      <c r="C8" s="6" t="n">
        <v>78169</v>
      </c>
      <c r="D8" s="6" t="n">
        <v>801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67</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187</v>
      </c>
    </row>
    <row r="4" spans="1:12">
      <c r="A4" s="4" t="s">
        <v>381</v>
      </c>
      <c r="B4" s="6" t="n">
        <v>-13110</v>
      </c>
      <c r="C4" s="6" t="n">
        <v>-91297</v>
      </c>
      <c r="D4" s="6" t="n">
        <v>-10693</v>
      </c>
      <c r="E4" s="6" t="n">
        <v>-9644</v>
      </c>
      <c r="F4" s="6" t="n">
        <v>-11269</v>
      </c>
      <c r="G4" s="6" t="n">
        <v>-14197</v>
      </c>
      <c r="H4" s="6" t="n">
        <v>-12534</v>
      </c>
      <c r="I4" s="6" t="n">
        <v>-10442</v>
      </c>
      <c r="J4" s="6" t="n">
        <v>-124742</v>
      </c>
      <c r="K4" s="6" t="n">
        <v>-48443</v>
      </c>
      <c r="L4" s="6" t="n">
        <v>-39494</v>
      </c>
    </row>
    <row r="5" spans="1:12">
      <c r="A5" s="4" t="s">
        <v>382</v>
      </c>
      <c r="J5" s="5" t="n">
        <v>52330</v>
      </c>
      <c r="K5" s="5" t="n">
        <v>51898</v>
      </c>
      <c r="L5" s="5" t="n">
        <v>51237</v>
      </c>
    </row>
    <row r="6" spans="1:12">
      <c r="A6" s="4" t="s">
        <v>383</v>
      </c>
      <c r="B6" s="7" t="n">
        <v>-0.25</v>
      </c>
      <c r="C6" s="7" t="n">
        <v>-1.75</v>
      </c>
      <c r="D6" s="7" t="n">
        <v>-0.21</v>
      </c>
      <c r="E6" s="7" t="n">
        <v>-0.19</v>
      </c>
      <c r="F6" s="7" t="n">
        <v>-0.22</v>
      </c>
      <c r="G6" s="7" t="n">
        <v>-0.27</v>
      </c>
      <c r="H6" s="7" t="n">
        <v>-0.24</v>
      </c>
      <c r="I6" s="7" t="n">
        <v>-0.2</v>
      </c>
      <c r="J6" s="7" t="n">
        <v>-2.38</v>
      </c>
      <c r="K6" s="7" t="n">
        <v>-0.93</v>
      </c>
      <c r="L6" s="7" t="n">
        <v>-0.77</v>
      </c>
    </row>
    <row r="7" spans="1:12">
      <c r="A7" s="4" t="s">
        <v>384</v>
      </c>
      <c r="J7" s="5" t="n">
        <v>5401</v>
      </c>
      <c r="K7" s="5" t="n">
        <v>6655</v>
      </c>
      <c r="L7" s="5" t="n">
        <v>669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32</v>
      </c>
      <c r="D1" s="2" t="s">
        <v>104</v>
      </c>
    </row>
    <row r="2" spans="1:4">
      <c r="A2" s="4" t="s">
        <v>105</v>
      </c>
      <c r="B2" s="6" t="n">
        <v>1246</v>
      </c>
      <c r="C2" s="6" t="n">
        <v>1751</v>
      </c>
    </row>
    <row r="3" spans="1:4">
      <c r="A3" s="4" t="s">
        <v>106</v>
      </c>
      <c r="B3" s="8" t="n">
        <v>0.001</v>
      </c>
      <c r="C3" s="8" t="n">
        <v>0.001</v>
      </c>
    </row>
    <row r="4" spans="1:4">
      <c r="A4" s="4" t="s">
        <v>107</v>
      </c>
      <c r="B4" s="5" t="n">
        <v>20000</v>
      </c>
      <c r="C4" s="5" t="n">
        <v>20000</v>
      </c>
    </row>
    <row r="5" spans="1:4">
      <c r="A5" s="4" t="s">
        <v>108</v>
      </c>
      <c r="B5" s="5" t="n">
        <v>0</v>
      </c>
      <c r="C5" s="5" t="n">
        <v>0</v>
      </c>
    </row>
    <row r="6" spans="1:4">
      <c r="A6" s="4" t="s">
        <v>109</v>
      </c>
      <c r="B6" s="5" t="n">
        <v>0</v>
      </c>
      <c r="C6" s="5" t="n">
        <v>0</v>
      </c>
    </row>
    <row r="7" spans="1:4">
      <c r="A7" s="4" t="s">
        <v>110</v>
      </c>
      <c r="B7" s="8" t="n">
        <v>0.001</v>
      </c>
      <c r="C7" s="8" t="n">
        <v>0.001</v>
      </c>
    </row>
    <row r="8" spans="1:4">
      <c r="A8" s="4" t="s">
        <v>111</v>
      </c>
      <c r="B8" s="5" t="n">
        <v>120000</v>
      </c>
      <c r="C8" s="5" t="n">
        <v>120000</v>
      </c>
    </row>
    <row r="9" spans="1:4">
      <c r="A9" s="4" t="s">
        <v>112</v>
      </c>
      <c r="B9" s="5" t="n">
        <v>57799</v>
      </c>
      <c r="C9" s="5" t="n">
        <v>55971</v>
      </c>
    </row>
    <row r="10" spans="1:4">
      <c r="A10" s="4" t="s">
        <v>113</v>
      </c>
      <c r="B10" s="5" t="n">
        <v>1073</v>
      </c>
      <c r="C10" s="5" t="n">
        <v>826</v>
      </c>
    </row>
    <row r="11" spans="1:4">
      <c r="A11" s="4" t="s">
        <v>114</v>
      </c>
    </row>
    <row r="12" spans="1:4">
      <c r="A12" s="4" t="s">
        <v>115</v>
      </c>
      <c r="B12" s="6" t="n">
        <v>2243</v>
      </c>
      <c r="C12" s="6" t="n">
        <v>1784</v>
      </c>
      <c r="D12" s="6" t="n">
        <v>1387</v>
      </c>
    </row>
    <row r="13" spans="1:4">
      <c r="A13" s="4" t="s">
        <v>116</v>
      </c>
    </row>
    <row r="14" spans="1:4">
      <c r="A14" s="4" t="s">
        <v>115</v>
      </c>
      <c r="B14" s="6" t="n">
        <v>4579</v>
      </c>
      <c r="C14" s="6" t="n">
        <v>5703</v>
      </c>
      <c r="D14" s="6" t="n">
        <v>80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67</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386</v>
      </c>
    </row>
    <row r="4" spans="1:12">
      <c r="A4" s="4" t="s">
        <v>35</v>
      </c>
      <c r="B4" s="6" t="n">
        <v>74117</v>
      </c>
      <c r="C4" s="6" t="n">
        <v>73940</v>
      </c>
      <c r="D4" s="6" t="n">
        <v>74315</v>
      </c>
      <c r="E4" s="6" t="n">
        <v>75924</v>
      </c>
      <c r="F4" s="6" t="n">
        <v>78756</v>
      </c>
      <c r="G4" s="6" t="n">
        <v>78318</v>
      </c>
      <c r="H4" s="6" t="n">
        <v>80432</v>
      </c>
      <c r="I4" s="6" t="n">
        <v>80786</v>
      </c>
      <c r="J4" s="6" t="n">
        <v>298297</v>
      </c>
      <c r="K4" s="6" t="n">
        <v>318293</v>
      </c>
      <c r="L4" s="6" t="n">
        <v>334959</v>
      </c>
    </row>
    <row r="5" spans="1:12">
      <c r="A5" s="4" t="s">
        <v>387</v>
      </c>
      <c r="B5" s="6" t="n">
        <v>30246</v>
      </c>
      <c r="C5" s="6" t="n">
        <v>31562</v>
      </c>
      <c r="D5" s="6" t="n">
        <v>31370</v>
      </c>
      <c r="E5" s="6" t="n">
        <v>31077</v>
      </c>
      <c r="F5" s="6" t="n">
        <v>31434</v>
      </c>
      <c r="G5" s="6" t="n">
        <v>33681</v>
      </c>
      <c r="H5" s="6" t="n">
        <v>32978</v>
      </c>
      <c r="I5" s="6" t="n">
        <v>33346</v>
      </c>
    </row>
    <row r="6" spans="1:12">
      <c r="A6" s="4" t="s">
        <v>388</v>
      </c>
      <c r="K6" s="4" t="s">
        <v>65</v>
      </c>
      <c r="L6" s="4" t="s">
        <v>65</v>
      </c>
    </row>
    <row r="7" spans="1:12">
      <c r="A7" s="4" t="s">
        <v>389</v>
      </c>
      <c r="K7" s="4" t="s">
        <v>65</v>
      </c>
      <c r="L7" s="4" t="s">
        <v>65</v>
      </c>
    </row>
    <row r="8" spans="1:12">
      <c r="A8" s="4" t="s">
        <v>390</v>
      </c>
      <c r="K8" s="4" t="s">
        <v>65</v>
      </c>
      <c r="L8" s="4" t="s">
        <v>65</v>
      </c>
    </row>
    <row r="9" spans="1:12">
      <c r="A9" s="4" t="s">
        <v>141</v>
      </c>
      <c r="K9" s="4" t="s">
        <v>65</v>
      </c>
      <c r="L9" s="4" t="s">
        <v>65</v>
      </c>
    </row>
    <row r="10" spans="1:12">
      <c r="A10" s="4" t="s">
        <v>391</v>
      </c>
      <c r="J10" s="5" t="n">
        <v>70639</v>
      </c>
      <c r="K10" s="5" t="n">
        <v>81340</v>
      </c>
      <c r="L10" s="5" t="n">
        <v>81859</v>
      </c>
    </row>
    <row r="11" spans="1:12">
      <c r="A11" s="4" t="s">
        <v>39</v>
      </c>
      <c r="J11" s="5" t="n">
        <v>76948</v>
      </c>
      <c r="K11" s="5" t="n">
        <v>92655</v>
      </c>
      <c r="L11" s="5" t="n">
        <v>81169</v>
      </c>
    </row>
    <row r="12" spans="1:12">
      <c r="A12" s="4" t="s">
        <v>61</v>
      </c>
    </row>
    <row r="13" spans="1:12">
      <c r="A13" s="3" t="s">
        <v>386</v>
      </c>
    </row>
    <row r="14" spans="1:12">
      <c r="A14" s="4" t="s">
        <v>35</v>
      </c>
      <c r="J14" s="5" t="n">
        <v>298297</v>
      </c>
      <c r="K14" s="5" t="n">
        <v>318293</v>
      </c>
      <c r="L14" s="5" t="n">
        <v>334959</v>
      </c>
    </row>
    <row r="15" spans="1:12">
      <c r="A15" s="4" t="s">
        <v>387</v>
      </c>
      <c r="J15" s="5" t="n">
        <v>124255</v>
      </c>
      <c r="K15" s="5" t="n">
        <v>131440</v>
      </c>
      <c r="L15" s="5" t="n">
        <v>144946</v>
      </c>
    </row>
    <row r="16" spans="1:12">
      <c r="A16" s="4" t="s">
        <v>392</v>
      </c>
    </row>
    <row r="17" spans="1:12">
      <c r="A17" s="3" t="s">
        <v>386</v>
      </c>
    </row>
    <row r="18" spans="1:12">
      <c r="A18" s="4" t="s">
        <v>35</v>
      </c>
      <c r="K18" s="4" t="s">
        <v>65</v>
      </c>
      <c r="L18" s="4" t="s">
        <v>65</v>
      </c>
    </row>
    <row r="19" spans="1:12">
      <c r="A19" s="4" t="s">
        <v>387</v>
      </c>
      <c r="K19" s="4" t="s">
        <v>65</v>
      </c>
      <c r="L19" s="4" t="s">
        <v>65</v>
      </c>
    </row>
    <row r="20" spans="1:12">
      <c r="A20" s="4" t="s">
        <v>393</v>
      </c>
    </row>
    <row r="21" spans="1:12">
      <c r="A21" s="3" t="s">
        <v>386</v>
      </c>
    </row>
    <row r="22" spans="1:12">
      <c r="A22" s="4" t="s">
        <v>35</v>
      </c>
      <c r="K22" s="4" t="s">
        <v>65</v>
      </c>
      <c r="L22" s="4" t="s">
        <v>65</v>
      </c>
    </row>
    <row r="23" spans="1:12">
      <c r="A23" s="4" t="s">
        <v>387</v>
      </c>
      <c r="K23" s="4" t="s">
        <v>65</v>
      </c>
      <c r="L23" s="4" t="s">
        <v>65</v>
      </c>
    </row>
    <row r="24" spans="1:12">
      <c r="A24" s="4" t="s">
        <v>63</v>
      </c>
    </row>
    <row r="25" spans="1:12">
      <c r="A25" s="3" t="s">
        <v>386</v>
      </c>
    </row>
    <row r="26" spans="1:12">
      <c r="A26" s="4" t="s">
        <v>35</v>
      </c>
      <c r="J26" s="5" t="n">
        <v>200660</v>
      </c>
      <c r="K26" s="5" t="n">
        <v>213040</v>
      </c>
      <c r="L26" s="5" t="n">
        <v>226528</v>
      </c>
    </row>
    <row r="27" spans="1:12">
      <c r="A27" s="4" t="s">
        <v>387</v>
      </c>
      <c r="J27" s="5" t="n">
        <v>98351</v>
      </c>
      <c r="K27" s="5" t="n">
        <v>104105</v>
      </c>
      <c r="L27" s="5" t="n">
        <v>115820</v>
      </c>
    </row>
    <row r="28" spans="1:12">
      <c r="A28" s="4" t="s">
        <v>64</v>
      </c>
    </row>
    <row r="29" spans="1:12">
      <c r="A29" s="3" t="s">
        <v>386</v>
      </c>
    </row>
    <row r="30" spans="1:12">
      <c r="A30" s="4" t="s">
        <v>35</v>
      </c>
      <c r="J30" s="5" t="n">
        <v>97637</v>
      </c>
      <c r="K30" s="5" t="n">
        <v>105253</v>
      </c>
      <c r="L30" s="5" t="n">
        <v>108431</v>
      </c>
    </row>
    <row r="31" spans="1:12">
      <c r="A31" s="4" t="s">
        <v>387</v>
      </c>
      <c r="J31" s="6" t="n">
        <v>25904</v>
      </c>
      <c r="K31" s="5" t="n">
        <v>27335</v>
      </c>
      <c r="L31" s="5" t="n">
        <v>29126</v>
      </c>
    </row>
    <row r="32" spans="1:12">
      <c r="A32" s="4" t="s">
        <v>394</v>
      </c>
    </row>
    <row r="33" spans="1:12">
      <c r="A33" s="3" t="s">
        <v>386</v>
      </c>
    </row>
    <row r="34" spans="1:12">
      <c r="A34" s="4" t="s">
        <v>387</v>
      </c>
      <c r="L34" s="4" t="s">
        <v>65</v>
      </c>
    </row>
    <row r="35" spans="1:12">
      <c r="A35" s="4" t="s">
        <v>388</v>
      </c>
      <c r="K35" s="5" t="n">
        <v>3450</v>
      </c>
      <c r="L35" s="5" t="n">
        <v>5918</v>
      </c>
    </row>
    <row r="36" spans="1:12">
      <c r="A36" s="4" t="s">
        <v>389</v>
      </c>
      <c r="K36" s="5" t="n">
        <v>37497</v>
      </c>
      <c r="L36" s="5" t="n">
        <v>37845</v>
      </c>
    </row>
    <row r="37" spans="1:12">
      <c r="A37" s="4" t="s">
        <v>390</v>
      </c>
      <c r="K37" s="5" t="n">
        <v>43169</v>
      </c>
      <c r="L37" s="5" t="n">
        <v>43902</v>
      </c>
    </row>
    <row r="38" spans="1:12">
      <c r="A38" s="4" t="s">
        <v>141</v>
      </c>
      <c r="K38" s="5" t="n">
        <v>674</v>
      </c>
      <c r="L38" s="5" t="n">
        <v>112</v>
      </c>
    </row>
    <row r="39" spans="1:12">
      <c r="A39" s="4" t="s">
        <v>391</v>
      </c>
      <c r="K39" s="4" t="s">
        <v>65</v>
      </c>
      <c r="L39" s="4" t="s">
        <v>65</v>
      </c>
    </row>
    <row r="40" spans="1:12">
      <c r="A40" s="4" t="s">
        <v>39</v>
      </c>
      <c r="K40" s="5" t="n">
        <v>89205</v>
      </c>
      <c r="L40" s="5" t="n">
        <v>75251</v>
      </c>
    </row>
    <row r="41" spans="1:12">
      <c r="A41" s="4" t="s">
        <v>395</v>
      </c>
    </row>
    <row r="42" spans="1:12">
      <c r="A42" s="3" t="s">
        <v>386</v>
      </c>
    </row>
    <row r="43" spans="1:12">
      <c r="A43" s="4" t="s">
        <v>35</v>
      </c>
      <c r="K43" s="5" t="n">
        <v>236155</v>
      </c>
      <c r="L43" s="5" t="n">
        <v>242623</v>
      </c>
    </row>
    <row r="44" spans="1:12">
      <c r="A44" s="4" t="s">
        <v>387</v>
      </c>
      <c r="K44" s="5" t="n">
        <v>97385</v>
      </c>
      <c r="L44" s="5" t="n">
        <v>106159</v>
      </c>
    </row>
    <row r="45" spans="1:12">
      <c r="A45" s="4" t="s">
        <v>396</v>
      </c>
    </row>
    <row r="46" spans="1:12">
      <c r="A46" s="3" t="s">
        <v>386</v>
      </c>
    </row>
    <row r="47" spans="1:12">
      <c r="A47" s="4" t="s">
        <v>35</v>
      </c>
      <c r="K47" s="5" t="n">
        <v>82138</v>
      </c>
      <c r="L47" s="5" t="n">
        <v>92336</v>
      </c>
    </row>
    <row r="48" spans="1:12">
      <c r="A48" s="4" t="s">
        <v>387</v>
      </c>
      <c r="K48" s="5" t="n">
        <v>34055</v>
      </c>
      <c r="L48" s="5" t="n">
        <v>38787</v>
      </c>
    </row>
    <row r="49" spans="1:12">
      <c r="A49" s="4" t="s">
        <v>397</v>
      </c>
    </row>
    <row r="50" spans="1:12">
      <c r="A50" s="3" t="s">
        <v>386</v>
      </c>
    </row>
    <row r="51" spans="1:12">
      <c r="A51" s="4" t="s">
        <v>35</v>
      </c>
      <c r="K51" s="4" t="s">
        <v>65</v>
      </c>
      <c r="L51" s="4" t="s">
        <v>65</v>
      </c>
    </row>
    <row r="52" spans="1:12">
      <c r="A52" s="4" t="s">
        <v>387</v>
      </c>
      <c r="K52" s="4" t="s">
        <v>65</v>
      </c>
      <c r="L52" s="4" t="s">
        <v>65</v>
      </c>
    </row>
    <row r="53" spans="1:12">
      <c r="A53" s="4" t="s">
        <v>398</v>
      </c>
    </row>
    <row r="54" spans="1:12">
      <c r="A54" s="3" t="s">
        <v>386</v>
      </c>
    </row>
    <row r="55" spans="1:12">
      <c r="A55" s="4" t="s">
        <v>35</v>
      </c>
      <c r="K55" s="4" t="s">
        <v>65</v>
      </c>
      <c r="L55" s="4" t="s">
        <v>65</v>
      </c>
    </row>
    <row r="56" spans="1:12">
      <c r="A56" s="4" t="s">
        <v>387</v>
      </c>
      <c r="K56" s="4" t="s">
        <v>65</v>
      </c>
      <c r="L56" s="4" t="s">
        <v>65</v>
      </c>
    </row>
    <row r="57" spans="1:12">
      <c r="A57" s="4" t="s">
        <v>399</v>
      </c>
    </row>
    <row r="58" spans="1:12">
      <c r="A58" s="3" t="s">
        <v>386</v>
      </c>
    </row>
    <row r="59" spans="1:12">
      <c r="A59" s="4" t="s">
        <v>388</v>
      </c>
      <c r="K59" s="5" t="n">
        <v>-3450</v>
      </c>
      <c r="L59" s="5" t="n">
        <v>-5918</v>
      </c>
    </row>
    <row r="60" spans="1:12">
      <c r="A60" s="4" t="s">
        <v>389</v>
      </c>
      <c r="K60" s="5" t="n">
        <v>-37497</v>
      </c>
      <c r="L60" s="5" t="n">
        <v>-37845</v>
      </c>
    </row>
    <row r="61" spans="1:12">
      <c r="A61" s="4" t="s">
        <v>390</v>
      </c>
      <c r="K61" s="5" t="n">
        <v>-43169</v>
      </c>
      <c r="L61" s="5" t="n">
        <v>-43902</v>
      </c>
    </row>
    <row r="62" spans="1:12">
      <c r="A62" s="4" t="s">
        <v>141</v>
      </c>
      <c r="K62" s="5" t="n">
        <v>-674</v>
      </c>
      <c r="L62" s="5" t="n">
        <v>-112</v>
      </c>
    </row>
    <row r="63" spans="1:12">
      <c r="A63" s="4" t="s">
        <v>391</v>
      </c>
      <c r="K63" s="5" t="n">
        <v>81340</v>
      </c>
      <c r="L63" s="5" t="n">
        <v>81859</v>
      </c>
    </row>
    <row r="64" spans="1:12">
      <c r="A64" s="4" t="s">
        <v>39</v>
      </c>
      <c r="K64" s="5" t="n">
        <v>3450</v>
      </c>
      <c r="L64" s="5" t="n">
        <v>5918</v>
      </c>
    </row>
    <row r="65" spans="1:12">
      <c r="A65" s="4" t="s">
        <v>400</v>
      </c>
    </row>
    <row r="66" spans="1:12">
      <c r="A66" s="3" t="s">
        <v>386</v>
      </c>
    </row>
    <row r="67" spans="1:12">
      <c r="A67" s="4" t="s">
        <v>35</v>
      </c>
      <c r="K67" s="5" t="n">
        <v>-236155</v>
      </c>
      <c r="L67" s="5" t="n">
        <v>-242623</v>
      </c>
    </row>
    <row r="68" spans="1:12">
      <c r="A68" s="4" t="s">
        <v>387</v>
      </c>
      <c r="K68" s="5" t="n">
        <v>-97385</v>
      </c>
      <c r="L68" s="5" t="n">
        <v>-106159</v>
      </c>
    </row>
    <row r="69" spans="1:12">
      <c r="A69" s="4" t="s">
        <v>401</v>
      </c>
    </row>
    <row r="70" spans="1:12">
      <c r="A70" s="3" t="s">
        <v>386</v>
      </c>
    </row>
    <row r="71" spans="1:12">
      <c r="A71" s="4" t="s">
        <v>35</v>
      </c>
      <c r="K71" s="5" t="n">
        <v>-82138</v>
      </c>
      <c r="L71" s="5" t="n">
        <v>-92336</v>
      </c>
    </row>
    <row r="72" spans="1:12">
      <c r="A72" s="4" t="s">
        <v>387</v>
      </c>
      <c r="K72" s="5" t="n">
        <v>-34055</v>
      </c>
      <c r="L72" s="5" t="n">
        <v>-38787</v>
      </c>
    </row>
    <row r="73" spans="1:12">
      <c r="A73" s="4" t="s">
        <v>402</v>
      </c>
    </row>
    <row r="74" spans="1:12">
      <c r="A74" s="3" t="s">
        <v>386</v>
      </c>
    </row>
    <row r="75" spans="1:12">
      <c r="A75" s="4" t="s">
        <v>35</v>
      </c>
      <c r="K75" s="5" t="n">
        <v>213040</v>
      </c>
      <c r="L75" s="5" t="n">
        <v>226528</v>
      </c>
    </row>
    <row r="76" spans="1:12">
      <c r="A76" s="4" t="s">
        <v>387</v>
      </c>
      <c r="K76" s="5" t="n">
        <v>104105</v>
      </c>
      <c r="L76" s="5" t="n">
        <v>115820</v>
      </c>
    </row>
    <row r="77" spans="1:12">
      <c r="A77" s="4" t="s">
        <v>403</v>
      </c>
    </row>
    <row r="78" spans="1:12">
      <c r="A78" s="3" t="s">
        <v>386</v>
      </c>
    </row>
    <row r="79" spans="1:12">
      <c r="A79" s="4" t="s">
        <v>35</v>
      </c>
      <c r="K79" s="5" t="n">
        <v>105253</v>
      </c>
      <c r="L79" s="5" t="n">
        <v>108431</v>
      </c>
    </row>
    <row r="80" spans="1:12">
      <c r="A80" s="4" t="s">
        <v>387</v>
      </c>
      <c r="K80" s="6" t="n">
        <v>27335</v>
      </c>
      <c r="L80" s="6" t="n">
        <v>2912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386</v>
      </c>
    </row>
    <row r="3" spans="1:3">
      <c r="A3" s="4" t="s">
        <v>70</v>
      </c>
      <c r="B3" s="6" t="n">
        <v>10055</v>
      </c>
      <c r="C3" s="6" t="n">
        <v>12405</v>
      </c>
    </row>
    <row r="4" spans="1:3">
      <c r="A4" s="4" t="s">
        <v>76</v>
      </c>
      <c r="B4" s="5" t="n">
        <v>8258</v>
      </c>
      <c r="C4" s="5" t="n">
        <v>9474</v>
      </c>
    </row>
    <row r="5" spans="1:3">
      <c r="A5" s="4" t="s">
        <v>405</v>
      </c>
      <c r="B5" s="5" t="n">
        <v>-757</v>
      </c>
      <c r="C5" s="5" t="n">
        <v>-1215</v>
      </c>
    </row>
    <row r="6" spans="1:3">
      <c r="A6" s="4" t="s">
        <v>406</v>
      </c>
      <c r="B6" s="6" t="n">
        <v>-283421</v>
      </c>
      <c r="C6" s="5" t="n">
        <v>-285298</v>
      </c>
    </row>
    <row r="7" spans="1:3">
      <c r="A7" s="4" t="s">
        <v>394</v>
      </c>
    </row>
    <row r="8" spans="1:3">
      <c r="A8" s="3" t="s">
        <v>386</v>
      </c>
    </row>
    <row r="9" spans="1:3">
      <c r="A9" s="4" t="s">
        <v>70</v>
      </c>
      <c r="C9" s="5" t="n">
        <v>12646</v>
      </c>
    </row>
    <row r="10" spans="1:3">
      <c r="A10" s="4" t="s">
        <v>76</v>
      </c>
      <c r="C10" s="5" t="n">
        <v>10177</v>
      </c>
    </row>
    <row r="11" spans="1:3">
      <c r="A11" s="4" t="s">
        <v>405</v>
      </c>
      <c r="C11" s="5" t="n">
        <v>-1456</v>
      </c>
    </row>
    <row r="12" spans="1:3">
      <c r="A12" s="4" t="s">
        <v>406</v>
      </c>
      <c r="C12" s="5" t="n">
        <v>-286001</v>
      </c>
    </row>
    <row r="13" spans="1:3">
      <c r="A13" s="4" t="s">
        <v>407</v>
      </c>
    </row>
    <row r="14" spans="1:3">
      <c r="A14" s="3" t="s">
        <v>386</v>
      </c>
    </row>
    <row r="15" spans="1:3">
      <c r="A15" s="4" t="s">
        <v>70</v>
      </c>
      <c r="C15" s="5" t="n">
        <v>-241</v>
      </c>
    </row>
    <row r="16" spans="1:3">
      <c r="A16" s="4" t="s">
        <v>76</v>
      </c>
      <c r="C16" s="5" t="n">
        <v>-703</v>
      </c>
    </row>
    <row r="17" spans="1:3">
      <c r="A17" s="4" t="s">
        <v>405</v>
      </c>
      <c r="C17" s="5" t="n">
        <v>241</v>
      </c>
    </row>
    <row r="18" spans="1:3">
      <c r="A18" s="4" t="s">
        <v>406</v>
      </c>
      <c r="C18" s="6" t="n">
        <v>7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8"/>
    <col customWidth="1" max="6" min="6" width="14"/>
    <col customWidth="1" max="7" min="7" width="14"/>
  </cols>
  <sheetData>
    <row r="1" spans="1:7">
      <c r="A1" s="1" t="s">
        <v>408</v>
      </c>
      <c r="C1" s="2" t="s">
        <v>367</v>
      </c>
      <c r="E1" s="2" t="s">
        <v>1</v>
      </c>
    </row>
    <row r="2" spans="1:7">
      <c r="C2" s="2" t="s">
        <v>2</v>
      </c>
      <c r="D2" s="2" t="s">
        <v>376</v>
      </c>
      <c r="E2" s="2" t="s">
        <v>2</v>
      </c>
      <c r="F2" s="2" t="s">
        <v>32</v>
      </c>
      <c r="G2" s="2" t="s">
        <v>33</v>
      </c>
    </row>
    <row r="3" spans="1:7">
      <c r="A3" s="3" t="s">
        <v>409</v>
      </c>
    </row>
    <row r="4" spans="1:7">
      <c r="A4" s="4" t="s">
        <v>410</v>
      </c>
      <c r="C4" s="6" t="n">
        <v>326500</v>
      </c>
      <c r="E4" s="6" t="n">
        <v>326500</v>
      </c>
    </row>
    <row r="5" spans="1:7">
      <c r="A5" s="4" t="s">
        <v>411</v>
      </c>
      <c r="C5" s="5" t="n">
        <v>301300</v>
      </c>
      <c r="E5" s="5" t="n">
        <v>301300</v>
      </c>
    </row>
    <row r="6" spans="1:7">
      <c r="A6" s="4" t="s">
        <v>412</v>
      </c>
      <c r="E6" s="5" t="n">
        <v>4300</v>
      </c>
      <c r="F6" s="6" t="n">
        <v>4600</v>
      </c>
      <c r="G6" s="6" t="n">
        <v>6200</v>
      </c>
    </row>
    <row r="7" spans="1:7">
      <c r="A7" s="4" t="s">
        <v>413</v>
      </c>
      <c r="C7" s="5" t="n">
        <v>20000</v>
      </c>
      <c r="E7" s="5" t="n">
        <v>20000</v>
      </c>
      <c r="F7" s="5" t="n">
        <v>18000</v>
      </c>
    </row>
    <row r="8" spans="1:7">
      <c r="A8" s="4" t="s">
        <v>414</v>
      </c>
      <c r="E8" s="5" t="n">
        <v>8300</v>
      </c>
      <c r="F8" s="5" t="n">
        <v>6600</v>
      </c>
      <c r="G8" s="5" t="n">
        <v>6700</v>
      </c>
    </row>
    <row r="9" spans="1:7">
      <c r="A9" s="4" t="s">
        <v>40</v>
      </c>
      <c r="C9" s="5" t="n">
        <v>1936</v>
      </c>
      <c r="D9" s="6" t="n">
        <v>78169</v>
      </c>
      <c r="E9" s="5" t="n">
        <v>80105</v>
      </c>
    </row>
    <row r="10" spans="1:7">
      <c r="A10" s="4" t="s">
        <v>415</v>
      </c>
      <c r="E10" s="5" t="n">
        <v>3048</v>
      </c>
      <c r="F10" s="5" t="n">
        <v>3450</v>
      </c>
      <c r="G10" s="6" t="n">
        <v>5918</v>
      </c>
    </row>
    <row r="11" spans="1:7">
      <c r="A11" s="4" t="s">
        <v>416</v>
      </c>
      <c r="C11" s="5" t="n">
        <v>93915</v>
      </c>
      <c r="E11" s="5" t="n">
        <v>93915</v>
      </c>
      <c r="F11" s="5" t="n">
        <v>89444</v>
      </c>
    </row>
    <row r="12" spans="1:7">
      <c r="A12" s="4" t="s">
        <v>417</v>
      </c>
    </row>
    <row r="13" spans="1:7">
      <c r="A13" s="3" t="s">
        <v>409</v>
      </c>
    </row>
    <row r="14" spans="1:7">
      <c r="A14" s="4" t="s">
        <v>416</v>
      </c>
      <c r="C14" s="5" t="n">
        <v>45995</v>
      </c>
      <c r="E14" s="5" t="n">
        <v>45995</v>
      </c>
      <c r="F14" s="5" t="n">
        <v>43807</v>
      </c>
    </row>
    <row r="15" spans="1:7">
      <c r="A15" s="4" t="s">
        <v>418</v>
      </c>
    </row>
    <row r="16" spans="1:7">
      <c r="A16" s="3" t="s">
        <v>409</v>
      </c>
    </row>
    <row r="17" spans="1:7">
      <c r="A17" s="4" t="s">
        <v>416</v>
      </c>
      <c r="B17" s="4" t="s">
        <v>419</v>
      </c>
      <c r="C17" s="5" t="n">
        <v>47920</v>
      </c>
      <c r="E17" s="5" t="n">
        <v>47920</v>
      </c>
      <c r="F17" s="6" t="n">
        <v>45637</v>
      </c>
    </row>
    <row r="18" spans="1:7">
      <c r="A18" s="4" t="s">
        <v>420</v>
      </c>
    </row>
    <row r="19" spans="1:7">
      <c r="A19" s="3" t="s">
        <v>409</v>
      </c>
    </row>
    <row r="20" spans="1:7">
      <c r="A20" s="4" t="s">
        <v>421</v>
      </c>
      <c r="E20" s="5" t="n">
        <v>1600</v>
      </c>
    </row>
    <row r="21" spans="1:7">
      <c r="A21" s="4" t="s">
        <v>422</v>
      </c>
      <c r="C21" s="5" t="n">
        <v>2400</v>
      </c>
      <c r="E21" s="5" t="n">
        <v>2400</v>
      </c>
    </row>
    <row r="22" spans="1:7">
      <c r="A22" s="4" t="s">
        <v>416</v>
      </c>
      <c r="C22" s="6" t="n">
        <v>800</v>
      </c>
      <c r="E22" s="6" t="n">
        <v>800</v>
      </c>
    </row>
    <row r="23" spans="1:7">
      <c r="A23" s="4" t="s">
        <v>423</v>
      </c>
    </row>
    <row r="24" spans="1:7">
      <c r="A24" s="3" t="s">
        <v>409</v>
      </c>
    </row>
    <row r="25" spans="1:7">
      <c r="A25" s="4" t="s">
        <v>424</v>
      </c>
      <c r="E25" s="4" t="s">
        <v>425</v>
      </c>
    </row>
    <row r="26" spans="1:7">
      <c r="A26" s="4" t="s">
        <v>426</v>
      </c>
    </row>
    <row r="27" spans="1:7">
      <c r="A27" s="3" t="s">
        <v>409</v>
      </c>
    </row>
    <row r="28" spans="1:7">
      <c r="A28" s="4" t="s">
        <v>424</v>
      </c>
      <c r="E28" s="4" t="s">
        <v>427</v>
      </c>
    </row>
    <row r="29" spans="1:7">
      <c r="A29" s="4" t="s">
        <v>428</v>
      </c>
    </row>
    <row r="30" spans="1:7">
      <c r="A30" s="3" t="s">
        <v>409</v>
      </c>
    </row>
    <row r="31" spans="1:7">
      <c r="A31" s="4" t="s">
        <v>424</v>
      </c>
      <c r="E31" s="4" t="s">
        <v>429</v>
      </c>
    </row>
    <row r="32" spans="1:7">
      <c r="A32" s="4" t="s">
        <v>430</v>
      </c>
    </row>
    <row r="33" spans="1:7">
      <c r="A33" s="3" t="s">
        <v>409</v>
      </c>
    </row>
    <row r="34" spans="1:7">
      <c r="A34" s="4" t="s">
        <v>431</v>
      </c>
      <c r="C34" s="4" t="s">
        <v>432</v>
      </c>
      <c r="E34" s="4" t="s">
        <v>432</v>
      </c>
    </row>
    <row r="35" spans="1:7">
      <c r="A35" s="4" t="s">
        <v>433</v>
      </c>
      <c r="E35" s="4" t="s">
        <v>434</v>
      </c>
    </row>
    <row r="36" spans="1:7">
      <c r="A36" s="4" t="s">
        <v>435</v>
      </c>
    </row>
    <row r="37" spans="1:7">
      <c r="A37" s="3" t="s">
        <v>409</v>
      </c>
    </row>
    <row r="38" spans="1:7">
      <c r="A38" s="4" t="s">
        <v>433</v>
      </c>
      <c r="E38" s="4" t="s">
        <v>434</v>
      </c>
    </row>
    <row r="39" spans="1:7">
      <c r="A39" s="4" t="s">
        <v>436</v>
      </c>
    </row>
    <row r="40" spans="1:7">
      <c r="A40" s="3" t="s">
        <v>409</v>
      </c>
    </row>
    <row r="41" spans="1:7">
      <c r="A41" s="4" t="s">
        <v>433</v>
      </c>
      <c r="E41" s="4" t="s">
        <v>437</v>
      </c>
    </row>
    <row r="42" spans="1:7">
      <c r="A42" s="4" t="s">
        <v>438</v>
      </c>
    </row>
    <row r="43" spans="1:7">
      <c r="A43" s="3" t="s">
        <v>409</v>
      </c>
    </row>
    <row r="44" spans="1:7">
      <c r="A44" s="4" t="s">
        <v>439</v>
      </c>
      <c r="E44" s="4" t="s">
        <v>440</v>
      </c>
    </row>
    <row r="45" spans="1:7">
      <c r="A45" s="4" t="s">
        <v>441</v>
      </c>
    </row>
    <row r="46" spans="1:7">
      <c r="A46" s="3" t="s">
        <v>409</v>
      </c>
    </row>
    <row r="47" spans="1:7">
      <c r="A47" s="4" t="s">
        <v>431</v>
      </c>
      <c r="C47" s="4" t="s">
        <v>442</v>
      </c>
      <c r="E47" s="4" t="s">
        <v>442</v>
      </c>
    </row>
    <row r="48" spans="1:7">
      <c r="A48" s="4" t="s">
        <v>433</v>
      </c>
      <c r="E48" s="4" t="s">
        <v>443</v>
      </c>
    </row>
    <row r="49" spans="1:7">
      <c r="A49" s="4" t="s">
        <v>444</v>
      </c>
    </row>
    <row r="50" spans="1:7">
      <c r="A50" s="3" t="s">
        <v>409</v>
      </c>
    </row>
    <row r="51" spans="1:7">
      <c r="A51" s="4" t="s">
        <v>433</v>
      </c>
      <c r="E51" s="4" t="s">
        <v>445</v>
      </c>
    </row>
    <row r="52" spans="1:7">
      <c r="A52" s="4" t="s">
        <v>446</v>
      </c>
    </row>
    <row r="53" spans="1:7">
      <c r="A53" s="3" t="s">
        <v>409</v>
      </c>
    </row>
    <row r="54" spans="1:7">
      <c r="A54" s="4" t="s">
        <v>433</v>
      </c>
      <c r="E54" s="4" t="s">
        <v>443</v>
      </c>
    </row>
    <row r="55" spans="1:7">
      <c r="A55" s="4" t="s">
        <v>447</v>
      </c>
    </row>
    <row r="56" spans="1:7">
      <c r="A56" s="3" t="s">
        <v>409</v>
      </c>
    </row>
    <row r="57" spans="1:7">
      <c r="A57" s="4" t="s">
        <v>439</v>
      </c>
      <c r="E57" s="4" t="s">
        <v>448</v>
      </c>
    </row>
    <row r="58" spans="1:7"/>
    <row r="59" spans="1:7">
      <c r="A59" s="4" t="s">
        <v>419</v>
      </c>
      <c r="B59" s="4" t="s">
        <v>449</v>
      </c>
    </row>
  </sheetData>
  <mergeCells count="5">
    <mergeCell ref="A1:B2"/>
    <mergeCell ref="C1:D1"/>
    <mergeCell ref="E1:G1"/>
    <mergeCell ref="A58:F58"/>
    <mergeCell ref="B59:F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450</v>
      </c>
      <c r="B1" s="2" t="s">
        <v>1</v>
      </c>
    </row>
    <row r="2" spans="1:4">
      <c r="B2" s="2" t="s">
        <v>451</v>
      </c>
      <c r="C2" s="2" t="s">
        <v>371</v>
      </c>
      <c r="D2" s="2" t="s">
        <v>452</v>
      </c>
    </row>
    <row r="3" spans="1:4">
      <c r="A3" s="3" t="s">
        <v>409</v>
      </c>
    </row>
    <row r="4" spans="1:4">
      <c r="A4" s="4" t="s">
        <v>453</v>
      </c>
      <c r="B4" s="9" t="n">
        <v>0.2</v>
      </c>
      <c r="C4" s="6" t="n">
        <v>0</v>
      </c>
    </row>
    <row r="5" spans="1:4">
      <c r="A5" s="4" t="s">
        <v>454</v>
      </c>
      <c r="B5" s="4" t="s">
        <v>455</v>
      </c>
    </row>
    <row r="6" spans="1:4">
      <c r="A6" s="4" t="s">
        <v>456</v>
      </c>
      <c r="B6" s="9" t="n">
        <v>2.1</v>
      </c>
      <c r="C6" s="10" t="n">
        <v>4.9</v>
      </c>
      <c r="D6" s="9" t="n">
        <v>6.5</v>
      </c>
    </row>
    <row r="7" spans="1:4">
      <c r="A7" s="4" t="s">
        <v>457</v>
      </c>
      <c r="B7" s="5" t="n">
        <v>2</v>
      </c>
    </row>
    <row r="8" spans="1:4">
      <c r="A8" s="4" t="s">
        <v>458</v>
      </c>
    </row>
    <row r="9" spans="1:4">
      <c r="A9" s="3" t="s">
        <v>409</v>
      </c>
    </row>
    <row r="10" spans="1:4">
      <c r="A10" s="4" t="s">
        <v>459</v>
      </c>
      <c r="B10" s="9" t="n">
        <v>1.1</v>
      </c>
      <c r="C10" s="10" t="n">
        <v>2.2</v>
      </c>
      <c r="D10" s="10" t="n">
        <v>2.8</v>
      </c>
    </row>
    <row r="11" spans="1:4">
      <c r="A11" s="4" t="s">
        <v>460</v>
      </c>
      <c r="B11" s="9" t="n">
        <v>6.3</v>
      </c>
      <c r="C11" s="9" t="n">
        <v>6.5</v>
      </c>
      <c r="D11" s="9" t="n">
        <v>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32</v>
      </c>
    </row>
    <row r="2" spans="1:4">
      <c r="A2" s="4" t="s">
        <v>462</v>
      </c>
    </row>
    <row r="3" spans="1:4">
      <c r="A3" s="3" t="s">
        <v>463</v>
      </c>
    </row>
    <row r="4" spans="1:4">
      <c r="A4" s="4" t="s">
        <v>464</v>
      </c>
      <c r="B4" s="4" t="s">
        <v>419</v>
      </c>
      <c r="C4" s="6" t="n">
        <v>2810</v>
      </c>
      <c r="D4" s="6" t="n">
        <v>2803</v>
      </c>
    </row>
    <row r="5" spans="1:4">
      <c r="A5" s="4" t="s">
        <v>465</v>
      </c>
    </row>
    <row r="6" spans="1:4">
      <c r="A6" s="3" t="s">
        <v>463</v>
      </c>
    </row>
    <row r="7" spans="1:4">
      <c r="A7" s="4" t="s">
        <v>464</v>
      </c>
      <c r="C7" s="5" t="n">
        <v>195</v>
      </c>
      <c r="D7" s="5" t="n">
        <v>1019</v>
      </c>
    </row>
    <row r="8" spans="1:4">
      <c r="A8" s="4" t="s">
        <v>466</v>
      </c>
    </row>
    <row r="9" spans="1:4">
      <c r="A9" s="3" t="s">
        <v>463</v>
      </c>
    </row>
    <row r="10" spans="1:4">
      <c r="A10" s="4" t="s">
        <v>464</v>
      </c>
      <c r="C10" s="4" t="s">
        <v>65</v>
      </c>
      <c r="D10" s="5" t="n">
        <v>728</v>
      </c>
    </row>
    <row r="11" spans="1:4">
      <c r="A11" s="4" t="s">
        <v>467</v>
      </c>
    </row>
    <row r="12" spans="1:4">
      <c r="A12" s="3" t="s">
        <v>463</v>
      </c>
    </row>
    <row r="13" spans="1:4">
      <c r="A13" s="4" t="s">
        <v>464</v>
      </c>
      <c r="B13" s="4" t="s">
        <v>419</v>
      </c>
      <c r="C13" s="4" t="s">
        <v>65</v>
      </c>
      <c r="D13" s="4" t="s">
        <v>65</v>
      </c>
    </row>
    <row r="14" spans="1:4">
      <c r="A14" s="4" t="s">
        <v>468</v>
      </c>
    </row>
    <row r="15" spans="1:4">
      <c r="A15" s="3" t="s">
        <v>463</v>
      </c>
    </row>
    <row r="16" spans="1:4">
      <c r="A16" s="4" t="s">
        <v>464</v>
      </c>
      <c r="C16" s="4" t="s">
        <v>65</v>
      </c>
      <c r="D16" s="4" t="s">
        <v>65</v>
      </c>
    </row>
    <row r="17" spans="1:4">
      <c r="A17" s="4" t="s">
        <v>469</v>
      </c>
    </row>
    <row r="18" spans="1:4">
      <c r="A18" s="3" t="s">
        <v>463</v>
      </c>
    </row>
    <row r="19" spans="1:4">
      <c r="A19" s="4" t="s">
        <v>464</v>
      </c>
      <c r="C19" s="4" t="s">
        <v>65</v>
      </c>
      <c r="D19" s="4" t="s">
        <v>65</v>
      </c>
    </row>
    <row r="20" spans="1:4">
      <c r="A20" s="4" t="s">
        <v>470</v>
      </c>
    </row>
    <row r="21" spans="1:4">
      <c r="A21" s="3" t="s">
        <v>463</v>
      </c>
    </row>
    <row r="22" spans="1:4">
      <c r="A22" s="4" t="s">
        <v>464</v>
      </c>
      <c r="B22" s="4" t="s">
        <v>419</v>
      </c>
      <c r="C22" s="4" t="s">
        <v>65</v>
      </c>
      <c r="D22" s="4" t="s">
        <v>65</v>
      </c>
    </row>
    <row r="23" spans="1:4">
      <c r="A23" s="4" t="s">
        <v>471</v>
      </c>
    </row>
    <row r="24" spans="1:4">
      <c r="A24" s="3" t="s">
        <v>463</v>
      </c>
    </row>
    <row r="25" spans="1:4">
      <c r="A25" s="4" t="s">
        <v>464</v>
      </c>
      <c r="C25" s="5" t="n">
        <v>195</v>
      </c>
      <c r="D25" s="5" t="n">
        <v>1019</v>
      </c>
    </row>
    <row r="26" spans="1:4">
      <c r="A26" s="4" t="s">
        <v>472</v>
      </c>
    </row>
    <row r="27" spans="1:4">
      <c r="A27" s="3" t="s">
        <v>463</v>
      </c>
    </row>
    <row r="28" spans="1:4">
      <c r="A28" s="4" t="s">
        <v>464</v>
      </c>
      <c r="C28" s="4" t="s">
        <v>65</v>
      </c>
      <c r="D28" s="5" t="n">
        <v>728</v>
      </c>
    </row>
    <row r="29" spans="1:4">
      <c r="A29" s="4" t="s">
        <v>473</v>
      </c>
    </row>
    <row r="30" spans="1:4">
      <c r="A30" s="3" t="s">
        <v>463</v>
      </c>
    </row>
    <row r="31" spans="1:4">
      <c r="A31" s="4" t="s">
        <v>464</v>
      </c>
      <c r="B31" s="4" t="s">
        <v>419</v>
      </c>
      <c r="C31" s="5" t="n">
        <v>2810</v>
      </c>
      <c r="D31" s="5" t="n">
        <v>2803</v>
      </c>
    </row>
    <row r="32" spans="1:4">
      <c r="A32" s="4" t="s">
        <v>474</v>
      </c>
    </row>
    <row r="33" spans="1:4">
      <c r="A33" s="3" t="s">
        <v>463</v>
      </c>
    </row>
    <row r="34" spans="1:4">
      <c r="A34" s="4" t="s">
        <v>464</v>
      </c>
      <c r="C34" s="4" t="s">
        <v>65</v>
      </c>
      <c r="D34" s="4" t="s">
        <v>65</v>
      </c>
    </row>
    <row r="35" spans="1:4">
      <c r="A35" s="4" t="s">
        <v>475</v>
      </c>
    </row>
    <row r="36" spans="1:4">
      <c r="A36" s="3" t="s">
        <v>463</v>
      </c>
    </row>
    <row r="37" spans="1:4">
      <c r="A37" s="4" t="s">
        <v>464</v>
      </c>
      <c r="C37" s="4" t="s">
        <v>65</v>
      </c>
      <c r="D37" s="4" t="s">
        <v>65</v>
      </c>
    </row>
    <row r="38" spans="1:4"/>
    <row r="39" spans="1:4">
      <c r="A39" s="4" t="s">
        <v>419</v>
      </c>
      <c r="B39" s="4" t="s">
        <v>476</v>
      </c>
    </row>
  </sheetData>
  <mergeCells count="3">
    <mergeCell ref="A1:B1"/>
    <mergeCell ref="A38:C38"/>
    <mergeCell ref="B39:C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7</v>
      </c>
      <c r="C1" s="2" t="s">
        <v>1</v>
      </c>
    </row>
    <row r="2" spans="1:5">
      <c r="C2" s="2" t="s">
        <v>2</v>
      </c>
      <c r="D2" s="2" t="s">
        <v>32</v>
      </c>
      <c r="E2" s="2" t="s">
        <v>33</v>
      </c>
    </row>
    <row r="3" spans="1:5">
      <c r="A3" s="3" t="s">
        <v>478</v>
      </c>
    </row>
    <row r="4" spans="1:5">
      <c r="A4" s="4" t="s">
        <v>479</v>
      </c>
      <c r="C4" s="6" t="n">
        <v>2803</v>
      </c>
      <c r="D4" s="6" t="n">
        <v>2471</v>
      </c>
      <c r="E4" s="6" t="n">
        <v>2357</v>
      </c>
    </row>
    <row r="5" spans="1:5">
      <c r="A5" s="4" t="s">
        <v>480</v>
      </c>
      <c r="C5" s="4" t="s">
        <v>65</v>
      </c>
      <c r="D5" s="4" t="s">
        <v>65</v>
      </c>
      <c r="E5" s="5" t="n">
        <v>1338</v>
      </c>
    </row>
    <row r="6" spans="1:5">
      <c r="A6" s="4" t="s">
        <v>481</v>
      </c>
      <c r="C6" s="4" t="s">
        <v>65</v>
      </c>
      <c r="D6" s="5" t="n">
        <v>70</v>
      </c>
      <c r="E6" s="5" t="n">
        <v>-68</v>
      </c>
    </row>
    <row r="7" spans="1:5">
      <c r="A7" s="4" t="s">
        <v>482</v>
      </c>
      <c r="B7" s="4" t="s">
        <v>419</v>
      </c>
      <c r="C7" s="5" t="n">
        <v>207</v>
      </c>
      <c r="D7" s="5" t="n">
        <v>262</v>
      </c>
      <c r="E7" s="5" t="n">
        <v>244</v>
      </c>
    </row>
    <row r="8" spans="1:5">
      <c r="A8" s="4" t="s">
        <v>483</v>
      </c>
      <c r="C8" s="5" t="n">
        <v>-200</v>
      </c>
      <c r="D8" s="4" t="s">
        <v>65</v>
      </c>
      <c r="E8" s="5" t="n">
        <v>-1319</v>
      </c>
    </row>
    <row r="9" spans="1:5">
      <c r="A9" s="4" t="s">
        <v>484</v>
      </c>
      <c r="B9" s="4" t="s">
        <v>485</v>
      </c>
      <c r="C9" s="4" t="s">
        <v>65</v>
      </c>
      <c r="D9" s="4" t="s">
        <v>65</v>
      </c>
      <c r="E9" s="5" t="n">
        <v>-81</v>
      </c>
    </row>
    <row r="10" spans="1:5">
      <c r="A10" s="4" t="s">
        <v>486</v>
      </c>
      <c r="C10" s="6" t="n">
        <v>2810</v>
      </c>
      <c r="D10" s="6" t="n">
        <v>2803</v>
      </c>
      <c r="E10" s="6" t="n">
        <v>2471</v>
      </c>
    </row>
    <row r="11" spans="1:5"/>
    <row r="12" spans="1:5">
      <c r="A12" s="4" t="s">
        <v>419</v>
      </c>
      <c r="B12" s="4" t="s">
        <v>487</v>
      </c>
    </row>
    <row r="13" spans="1:5">
      <c r="A13" s="4" t="s">
        <v>485</v>
      </c>
      <c r="B13" s="4" t="s">
        <v>488</v>
      </c>
    </row>
  </sheetData>
  <mergeCells count="5">
    <mergeCell ref="A1:B2"/>
    <mergeCell ref="C1:E1"/>
    <mergeCell ref="A11:D11"/>
    <mergeCell ref="B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row>
    <row r="3" spans="1:3">
      <c r="A3" s="3" t="s">
        <v>491</v>
      </c>
    </row>
    <row r="4" spans="1:3">
      <c r="A4" s="4" t="s">
        <v>492</v>
      </c>
      <c r="B4" s="6" t="n">
        <v>291000</v>
      </c>
      <c r="C4" s="6" t="n">
        <v>294000</v>
      </c>
    </row>
    <row r="5" spans="1:3">
      <c r="A5" s="4" t="s">
        <v>87</v>
      </c>
      <c r="B5" s="5" t="n">
        <v>35500</v>
      </c>
      <c r="C5" s="5" t="n">
        <v>31000</v>
      </c>
    </row>
    <row r="6" spans="1:3">
      <c r="A6" s="4" t="s">
        <v>493</v>
      </c>
    </row>
    <row r="7" spans="1:3">
      <c r="A7" s="3" t="s">
        <v>491</v>
      </c>
    </row>
    <row r="8" spans="1:3">
      <c r="A8" s="4" t="s">
        <v>492</v>
      </c>
      <c r="B8" s="5" t="n">
        <v>267700</v>
      </c>
      <c r="C8" s="5" t="n">
        <v>303000</v>
      </c>
    </row>
    <row r="9" spans="1:3">
      <c r="A9" s="4" t="s">
        <v>87</v>
      </c>
      <c r="B9" s="6" t="n">
        <v>32600</v>
      </c>
      <c r="C9" s="6" t="n">
        <v>30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772129</v>
      </c>
      <c r="C3" s="6" t="n">
        <v>736049</v>
      </c>
    </row>
    <row r="4" spans="1:3">
      <c r="A4" s="4" t="s">
        <v>497</v>
      </c>
      <c r="B4" s="5" t="n">
        <v>-469449</v>
      </c>
      <c r="C4" s="5" t="n">
        <v>-407349</v>
      </c>
    </row>
    <row r="5" spans="1:3">
      <c r="A5" s="4" t="s">
        <v>72</v>
      </c>
      <c r="B5" s="5" t="n">
        <v>302680</v>
      </c>
      <c r="C5" s="5" t="n">
        <v>328700</v>
      </c>
    </row>
    <row r="6" spans="1:3">
      <c r="A6" s="4" t="s">
        <v>423</v>
      </c>
    </row>
    <row r="7" spans="1:3">
      <c r="A7" s="3" t="s">
        <v>495</v>
      </c>
    </row>
    <row r="8" spans="1:3">
      <c r="A8" s="4" t="s">
        <v>496</v>
      </c>
      <c r="B8" s="5" t="n">
        <v>231579</v>
      </c>
      <c r="C8" s="5" t="n">
        <v>215333</v>
      </c>
    </row>
    <row r="9" spans="1:3">
      <c r="A9" s="4" t="s">
        <v>498</v>
      </c>
    </row>
    <row r="10" spans="1:3">
      <c r="A10" s="3" t="s">
        <v>495</v>
      </c>
    </row>
    <row r="11" spans="1:3">
      <c r="A11" s="4" t="s">
        <v>496</v>
      </c>
      <c r="B11" s="5" t="n">
        <v>14231</v>
      </c>
      <c r="C11" s="5" t="n">
        <v>10126</v>
      </c>
    </row>
    <row r="12" spans="1:3">
      <c r="A12" s="4" t="s">
        <v>499</v>
      </c>
    </row>
    <row r="13" spans="1:3">
      <c r="A13" s="3" t="s">
        <v>495</v>
      </c>
    </row>
    <row r="14" spans="1:3">
      <c r="A14" s="4" t="s">
        <v>496</v>
      </c>
      <c r="B14" s="5" t="n">
        <v>18300</v>
      </c>
      <c r="C14" s="5" t="n">
        <v>18957</v>
      </c>
    </row>
    <row r="15" spans="1:3">
      <c r="A15" s="4" t="s">
        <v>500</v>
      </c>
    </row>
    <row r="16" spans="1:3">
      <c r="A16" s="3" t="s">
        <v>495</v>
      </c>
    </row>
    <row r="17" spans="1:3">
      <c r="A17" s="4" t="s">
        <v>496</v>
      </c>
      <c r="B17" s="5" t="n">
        <v>48011</v>
      </c>
      <c r="C17" s="5" t="n">
        <v>49769</v>
      </c>
    </row>
    <row r="18" spans="1:3">
      <c r="A18" s="4" t="s">
        <v>428</v>
      </c>
    </row>
    <row r="19" spans="1:3">
      <c r="A19" s="3" t="s">
        <v>495</v>
      </c>
    </row>
    <row r="20" spans="1:3">
      <c r="A20" s="4" t="s">
        <v>496</v>
      </c>
      <c r="B20" s="5" t="n">
        <v>396891</v>
      </c>
      <c r="C20" s="5" t="n">
        <v>378747</v>
      </c>
    </row>
    <row r="21" spans="1:3">
      <c r="A21" s="4" t="s">
        <v>501</v>
      </c>
    </row>
    <row r="22" spans="1:3">
      <c r="A22" s="3" t="s">
        <v>495</v>
      </c>
    </row>
    <row r="23" spans="1:3">
      <c r="A23" s="4" t="s">
        <v>496</v>
      </c>
      <c r="B23" s="6" t="n">
        <v>63117</v>
      </c>
      <c r="C23" s="6" t="n">
        <v>63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193</v>
      </c>
    </row>
    <row r="3" spans="1:3">
      <c r="A3" s="4" t="s">
        <v>503</v>
      </c>
      <c r="B3" s="6" t="n">
        <v>40218</v>
      </c>
      <c r="C3" s="6" t="n">
        <v>31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193</v>
      </c>
    </row>
    <row r="4" spans="1:4">
      <c r="A4" s="4" t="s">
        <v>505</v>
      </c>
      <c r="B4" s="6" t="n">
        <v>71626</v>
      </c>
      <c r="C4" s="6" t="n">
        <v>70080</v>
      </c>
      <c r="D4" s="6" t="n">
        <v>70579</v>
      </c>
    </row>
    <row r="5" spans="1:4">
      <c r="A5" s="4" t="s">
        <v>506</v>
      </c>
      <c r="B5" s="5" t="n">
        <v>2274</v>
      </c>
      <c r="C5" s="5" t="n">
        <v>19125</v>
      </c>
      <c r="D5" s="5" t="n">
        <v>4672</v>
      </c>
    </row>
    <row r="6" spans="1:4">
      <c r="A6" s="4" t="s">
        <v>507</v>
      </c>
      <c r="B6" s="5" t="n">
        <v>73900</v>
      </c>
      <c r="C6" s="5" t="n">
        <v>89205</v>
      </c>
      <c r="D6" s="5" t="n">
        <v>75251</v>
      </c>
    </row>
    <row r="7" spans="1:4">
      <c r="A7" s="4" t="s">
        <v>508</v>
      </c>
      <c r="B7" s="5" t="n">
        <v>3048</v>
      </c>
      <c r="C7" s="5" t="n">
        <v>3450</v>
      </c>
      <c r="D7" s="5" t="n">
        <v>5918</v>
      </c>
    </row>
    <row r="8" spans="1:4">
      <c r="A8" s="4" t="s">
        <v>509</v>
      </c>
      <c r="B8" s="6" t="n">
        <v>76948</v>
      </c>
      <c r="C8" s="6" t="n">
        <v>92655</v>
      </c>
      <c r="D8" s="6" t="n">
        <v>811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40"/>
    <col customWidth="1" max="7" min="7" width="11"/>
  </cols>
  <sheetData>
    <row r="1" spans="1:7">
      <c r="A1" s="1" t="s">
        <v>117</v>
      </c>
      <c r="B1" s="2" t="s">
        <v>118</v>
      </c>
      <c r="C1" s="2" t="s">
        <v>119</v>
      </c>
      <c r="D1" s="2" t="s">
        <v>120</v>
      </c>
      <c r="E1" s="2" t="s">
        <v>121</v>
      </c>
      <c r="F1" s="2" t="s">
        <v>122</v>
      </c>
      <c r="G1" s="2" t="s">
        <v>123</v>
      </c>
    </row>
    <row r="2" spans="1:7">
      <c r="A2" s="4" t="s">
        <v>124</v>
      </c>
      <c r="B2" s="6" t="n">
        <v>54</v>
      </c>
      <c r="C2" s="6" t="n">
        <v>1253106</v>
      </c>
      <c r="D2" s="6" t="n">
        <v>-3474</v>
      </c>
      <c r="E2" s="6" t="n">
        <v>-1066020</v>
      </c>
      <c r="F2" s="6" t="n">
        <v>-1456</v>
      </c>
      <c r="G2" s="6" t="n">
        <v>182210</v>
      </c>
    </row>
    <row r="3" spans="1:7">
      <c r="A3" s="4" t="s">
        <v>125</v>
      </c>
      <c r="B3" s="5" t="n">
        <v>54023</v>
      </c>
    </row>
    <row r="4" spans="1:7">
      <c r="A4" s="3" t="s">
        <v>126</v>
      </c>
    </row>
    <row r="5" spans="1:7">
      <c r="A5" s="4" t="s">
        <v>52</v>
      </c>
      <c r="E5" s="5" t="n">
        <v>-39494</v>
      </c>
      <c r="G5" s="5" t="n">
        <v>-39494</v>
      </c>
    </row>
    <row r="6" spans="1:7">
      <c r="A6" s="4" t="s">
        <v>54</v>
      </c>
      <c r="F6" s="5" t="n">
        <v>-431</v>
      </c>
      <c r="G6" s="5" t="n">
        <v>-431</v>
      </c>
    </row>
    <row r="7" spans="1:7">
      <c r="A7" s="4" t="s">
        <v>127</v>
      </c>
      <c r="F7" s="5" t="n">
        <v>-36</v>
      </c>
      <c r="G7" s="5" t="n">
        <v>-36</v>
      </c>
    </row>
    <row r="8" spans="1:7">
      <c r="A8" s="4" t="s">
        <v>128</v>
      </c>
      <c r="C8" s="5" t="n">
        <v>7522</v>
      </c>
      <c r="G8" s="5" t="n">
        <v>7522</v>
      </c>
    </row>
    <row r="9" spans="1:7">
      <c r="A9" s="4" t="s">
        <v>129</v>
      </c>
      <c r="C9" s="5" t="n">
        <v>1774</v>
      </c>
      <c r="D9" s="5" t="n">
        <v>-1209</v>
      </c>
      <c r="G9" s="5" t="n">
        <v>565</v>
      </c>
    </row>
    <row r="10" spans="1:7">
      <c r="A10" s="4" t="s">
        <v>130</v>
      </c>
      <c r="B10" s="5" t="n">
        <v>387</v>
      </c>
    </row>
    <row r="11" spans="1:7">
      <c r="A11" s="4" t="s">
        <v>131</v>
      </c>
      <c r="B11" s="6" t="n">
        <v>54</v>
      </c>
      <c r="C11" s="5" t="n">
        <v>1262402</v>
      </c>
      <c r="D11" s="5" t="n">
        <v>-4683</v>
      </c>
      <c r="E11" s="5" t="n">
        <v>-1105514</v>
      </c>
      <c r="F11" s="5" t="n">
        <v>-1923</v>
      </c>
      <c r="G11" s="5" t="n">
        <v>150336</v>
      </c>
    </row>
    <row r="12" spans="1:7">
      <c r="A12" s="4" t="s">
        <v>132</v>
      </c>
      <c r="B12" s="5" t="n">
        <v>54410</v>
      </c>
    </row>
    <row r="13" spans="1:7">
      <c r="A13" s="3" t="s">
        <v>126</v>
      </c>
    </row>
    <row r="14" spans="1:7">
      <c r="A14" s="4" t="s">
        <v>52</v>
      </c>
      <c r="E14" s="5" t="n">
        <v>-48443</v>
      </c>
      <c r="G14" s="5" t="n">
        <v>-48443</v>
      </c>
    </row>
    <row r="15" spans="1:7">
      <c r="A15" s="4" t="s">
        <v>54</v>
      </c>
      <c r="F15" s="5" t="n">
        <v>-197</v>
      </c>
      <c r="G15" s="5" t="n">
        <v>-197</v>
      </c>
    </row>
    <row r="16" spans="1:7">
      <c r="A16" s="4" t="s">
        <v>133</v>
      </c>
      <c r="F16" s="5" t="n">
        <v>-745</v>
      </c>
      <c r="G16" s="5" t="n">
        <v>-745</v>
      </c>
    </row>
    <row r="17" spans="1:7">
      <c r="A17" s="4" t="s">
        <v>127</v>
      </c>
      <c r="F17" s="5" t="n">
        <v>84</v>
      </c>
      <c r="G17" s="5" t="n">
        <v>84</v>
      </c>
    </row>
    <row r="18" spans="1:7">
      <c r="A18" s="4" t="s">
        <v>128</v>
      </c>
      <c r="C18" s="5" t="n">
        <v>9063</v>
      </c>
      <c r="G18" s="5" t="n">
        <v>9063</v>
      </c>
    </row>
    <row r="19" spans="1:7">
      <c r="A19" s="4" t="s">
        <v>129</v>
      </c>
      <c r="B19" s="6" t="n">
        <v>2</v>
      </c>
      <c r="C19" s="5" t="n">
        <v>6046</v>
      </c>
      <c r="D19" s="5" t="n">
        <v>-1710</v>
      </c>
      <c r="G19" s="5" t="n">
        <v>4338</v>
      </c>
    </row>
    <row r="20" spans="1:7">
      <c r="A20" s="4" t="s">
        <v>130</v>
      </c>
      <c r="B20" s="5" t="n">
        <v>1561</v>
      </c>
    </row>
    <row r="21" spans="1:7">
      <c r="A21" s="4" t="s">
        <v>134</v>
      </c>
      <c r="B21" s="6" t="n">
        <v>56</v>
      </c>
      <c r="C21" s="5" t="n">
        <v>1277511</v>
      </c>
      <c r="D21" s="5" t="n">
        <v>-6393</v>
      </c>
      <c r="E21" s="5" t="n">
        <v>-1153957</v>
      </c>
      <c r="F21" s="5" t="n">
        <v>-2781</v>
      </c>
      <c r="G21" s="6" t="n">
        <v>114436</v>
      </c>
    </row>
    <row r="22" spans="1:7">
      <c r="A22" s="4" t="s">
        <v>135</v>
      </c>
      <c r="B22" s="5" t="n">
        <v>55971</v>
      </c>
      <c r="G22" s="5" t="n">
        <v>55971</v>
      </c>
    </row>
    <row r="23" spans="1:7">
      <c r="A23" s="3" t="s">
        <v>126</v>
      </c>
    </row>
    <row r="24" spans="1:7">
      <c r="A24" s="4" t="s">
        <v>52</v>
      </c>
      <c r="E24" s="5" t="n">
        <v>-124742</v>
      </c>
      <c r="G24" s="6" t="n">
        <v>-124742</v>
      </c>
    </row>
    <row r="25" spans="1:7">
      <c r="A25" s="4" t="s">
        <v>54</v>
      </c>
      <c r="F25" s="5" t="n">
        <v>-39</v>
      </c>
      <c r="G25" s="5" t="n">
        <v>-39</v>
      </c>
    </row>
    <row r="26" spans="1:7">
      <c r="A26" s="4" t="s">
        <v>133</v>
      </c>
      <c r="F26" s="5" t="n">
        <v>600</v>
      </c>
      <c r="G26" s="5" t="n">
        <v>600</v>
      </c>
    </row>
    <row r="27" spans="1:7">
      <c r="A27" s="4" t="s">
        <v>127</v>
      </c>
      <c r="F27" s="5" t="n">
        <v>728</v>
      </c>
      <c r="G27" s="5" t="n">
        <v>728</v>
      </c>
    </row>
    <row r="28" spans="1:7">
      <c r="A28" s="4" t="s">
        <v>128</v>
      </c>
      <c r="C28" s="5" t="n">
        <v>5148</v>
      </c>
      <c r="G28" s="5" t="n">
        <v>5148</v>
      </c>
    </row>
    <row r="29" spans="1:7">
      <c r="A29" s="4" t="s">
        <v>129</v>
      </c>
      <c r="B29" s="6" t="n">
        <v>2</v>
      </c>
      <c r="C29" s="5" t="n">
        <v>673</v>
      </c>
      <c r="D29" s="5" t="n">
        <v>-530</v>
      </c>
      <c r="G29" s="5" t="n">
        <v>145</v>
      </c>
    </row>
    <row r="30" spans="1:7">
      <c r="A30" s="4" t="s">
        <v>130</v>
      </c>
      <c r="B30" s="5" t="n">
        <v>1828</v>
      </c>
    </row>
    <row r="31" spans="1:7">
      <c r="A31" s="4" t="s">
        <v>136</v>
      </c>
      <c r="B31" s="6" t="n">
        <v>58</v>
      </c>
      <c r="C31" s="6" t="n">
        <v>1283332</v>
      </c>
      <c r="D31" s="6" t="n">
        <v>-6923</v>
      </c>
      <c r="E31" s="6" t="n">
        <v>-1278699</v>
      </c>
      <c r="F31" s="6" t="n">
        <v>-1492</v>
      </c>
      <c r="G31" s="6" t="n">
        <v>-3724</v>
      </c>
    </row>
    <row r="32" spans="1:7">
      <c r="A32" s="4" t="s">
        <v>137</v>
      </c>
      <c r="B32" s="5" t="n">
        <v>57799</v>
      </c>
      <c r="G32" s="5" t="n">
        <v>57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0</v>
      </c>
      <c r="B1" s="2" t="s">
        <v>1</v>
      </c>
    </row>
    <row r="2" spans="1:4">
      <c r="B2" s="2" t="s">
        <v>2</v>
      </c>
      <c r="C2" s="2" t="s">
        <v>32</v>
      </c>
      <c r="D2" s="2" t="s">
        <v>33</v>
      </c>
    </row>
    <row r="3" spans="1:4">
      <c r="A3" s="3" t="s">
        <v>495</v>
      </c>
    </row>
    <row r="4" spans="1:4">
      <c r="A4" s="4" t="s">
        <v>511</v>
      </c>
      <c r="B4" s="6" t="n">
        <v>5</v>
      </c>
      <c r="C4" s="9" t="n">
        <v>33.3</v>
      </c>
      <c r="D4" s="9" t="n">
        <v>17.9</v>
      </c>
    </row>
    <row r="5" spans="1:4">
      <c r="A5" s="4" t="s">
        <v>512</v>
      </c>
      <c r="B5" s="10" t="n">
        <v>4.4</v>
      </c>
      <c r="C5" s="9" t="n">
        <v>32.6</v>
      </c>
      <c r="D5" s="9" t="n">
        <v>17.4</v>
      </c>
    </row>
    <row r="6" spans="1:4">
      <c r="A6" s="4" t="s">
        <v>500</v>
      </c>
    </row>
    <row r="7" spans="1:4">
      <c r="A7" s="3" t="s">
        <v>495</v>
      </c>
    </row>
    <row r="8" spans="1:4">
      <c r="A8" s="4" t="s">
        <v>513</v>
      </c>
      <c r="B8" s="10" t="n">
        <v>2.4</v>
      </c>
    </row>
    <row r="9" spans="1:4">
      <c r="A9" s="4" t="s">
        <v>514</v>
      </c>
      <c r="B9" s="10" t="n">
        <v>0.8</v>
      </c>
    </row>
    <row r="10" spans="1:4">
      <c r="A10" s="4" t="s">
        <v>515</v>
      </c>
      <c r="B10" s="9"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33</v>
      </c>
    </row>
    <row r="3" spans="1:4">
      <c r="A3" s="3" t="s">
        <v>517</v>
      </c>
    </row>
    <row r="4" spans="1:4">
      <c r="A4" s="4" t="s">
        <v>518</v>
      </c>
      <c r="B4" s="6" t="n">
        <v>170</v>
      </c>
      <c r="C4" s="6" t="n">
        <v>200</v>
      </c>
      <c r="D4" s="6" t="n">
        <v>259</v>
      </c>
    </row>
    <row r="5" spans="1:4">
      <c r="A5" s="4" t="s">
        <v>519</v>
      </c>
    </row>
    <row r="6" spans="1:4">
      <c r="A6" s="3" t="s">
        <v>517</v>
      </c>
    </row>
    <row r="7" spans="1:4">
      <c r="A7" s="4" t="s">
        <v>520</v>
      </c>
      <c r="B7" s="5" t="n">
        <v>2768</v>
      </c>
      <c r="C7" s="5" t="n">
        <v>2622</v>
      </c>
    </row>
    <row r="8" spans="1:4">
      <c r="A8" s="4" t="s">
        <v>518</v>
      </c>
      <c r="B8" s="5" t="n">
        <v>170</v>
      </c>
      <c r="C8" s="5" t="n">
        <v>200</v>
      </c>
      <c r="D8" s="5" t="n">
        <v>259</v>
      </c>
    </row>
    <row r="9" spans="1:4">
      <c r="A9" s="4" t="s">
        <v>521</v>
      </c>
      <c r="B9" s="5" t="n">
        <v>64</v>
      </c>
      <c r="C9" s="5" t="n">
        <v>-54</v>
      </c>
    </row>
    <row r="10" spans="1:4">
      <c r="A10" s="4" t="s">
        <v>522</v>
      </c>
      <c r="B10" s="6" t="n">
        <v>3002</v>
      </c>
      <c r="C10" s="6" t="n">
        <v>2768</v>
      </c>
      <c r="D10" s="6" t="n">
        <v>26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23</v>
      </c>
      <c r="B1" s="2" t="s">
        <v>368</v>
      </c>
    </row>
    <row r="2" spans="1:2">
      <c r="A2" s="3" t="s">
        <v>524</v>
      </c>
    </row>
    <row r="3" spans="1:2">
      <c r="A3" s="4" t="s">
        <v>73</v>
      </c>
      <c r="B3" s="9" t="n">
        <v>4.1</v>
      </c>
    </row>
    <row r="4" spans="1:2">
      <c r="A4" s="4" t="s">
        <v>525</v>
      </c>
      <c r="B4" s="4" t="s">
        <v>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7</v>
      </c>
      <c r="B1" s="2" t="s">
        <v>367</v>
      </c>
      <c r="D1" s="2" t="s">
        <v>1</v>
      </c>
    </row>
    <row r="2" spans="1:5">
      <c r="B2" s="2" t="s">
        <v>2</v>
      </c>
      <c r="C2" s="2" t="s">
        <v>376</v>
      </c>
      <c r="D2" s="2" t="s">
        <v>2</v>
      </c>
      <c r="E2" s="2" t="s">
        <v>32</v>
      </c>
    </row>
    <row r="3" spans="1:5">
      <c r="A3" s="3" t="s">
        <v>528</v>
      </c>
    </row>
    <row r="4" spans="1:5">
      <c r="A4" s="4" t="s">
        <v>529</v>
      </c>
      <c r="B4" s="6" t="n">
        <v>-1936</v>
      </c>
      <c r="C4" s="6" t="n">
        <v>-78169</v>
      </c>
      <c r="D4" s="6" t="n">
        <v>-80105</v>
      </c>
    </row>
    <row r="5" spans="1:5">
      <c r="A5" s="4" t="s">
        <v>75</v>
      </c>
      <c r="B5" s="5" t="n">
        <v>50209</v>
      </c>
      <c r="D5" s="5" t="n">
        <v>50209</v>
      </c>
      <c r="E5" s="6" t="n">
        <v>130313</v>
      </c>
    </row>
    <row r="6" spans="1:5">
      <c r="A6" s="4" t="s">
        <v>61</v>
      </c>
    </row>
    <row r="7" spans="1:5">
      <c r="A7" s="3" t="s">
        <v>528</v>
      </c>
    </row>
    <row r="8" spans="1:5">
      <c r="A8" s="4" t="s">
        <v>529</v>
      </c>
      <c r="D8" s="5" t="n">
        <v>-80104</v>
      </c>
    </row>
    <row r="9" spans="1:5">
      <c r="A9" s="4" t="s">
        <v>75</v>
      </c>
      <c r="B9" s="5" t="n">
        <v>50209</v>
      </c>
      <c r="D9" s="5" t="n">
        <v>50209</v>
      </c>
      <c r="E9" s="5" t="n">
        <v>130313</v>
      </c>
    </row>
    <row r="10" spans="1:5">
      <c r="A10" s="4" t="s">
        <v>530</v>
      </c>
    </row>
    <row r="11" spans="1:5">
      <c r="A11" s="3" t="s">
        <v>528</v>
      </c>
    </row>
    <row r="12" spans="1:5">
      <c r="A12" s="4" t="s">
        <v>75</v>
      </c>
      <c r="B12" s="4" t="s">
        <v>65</v>
      </c>
      <c r="D12" s="4" t="s">
        <v>65</v>
      </c>
    </row>
    <row r="13" spans="1:5">
      <c r="A13" s="4" t="s">
        <v>392</v>
      </c>
    </row>
    <row r="14" spans="1:5">
      <c r="A14" s="3" t="s">
        <v>528</v>
      </c>
    </row>
    <row r="15" spans="1:5">
      <c r="A15" s="4" t="s">
        <v>529</v>
      </c>
      <c r="D15" s="4" t="s">
        <v>65</v>
      </c>
    </row>
    <row r="16" spans="1:5">
      <c r="A16" s="4" t="s">
        <v>75</v>
      </c>
      <c r="B16" s="4" t="s">
        <v>65</v>
      </c>
      <c r="D16" s="4" t="s">
        <v>65</v>
      </c>
      <c r="E16" s="5" t="n">
        <v>90849</v>
      </c>
    </row>
    <row r="17" spans="1:5">
      <c r="A17" s="4" t="s">
        <v>531</v>
      </c>
    </row>
    <row r="18" spans="1:5">
      <c r="A18" s="3" t="s">
        <v>528</v>
      </c>
    </row>
    <row r="19" spans="1:5">
      <c r="A19" s="4" t="s">
        <v>75</v>
      </c>
      <c r="B19" s="5" t="n">
        <v>-90849</v>
      </c>
      <c r="D19" s="5" t="n">
        <v>-90849</v>
      </c>
    </row>
    <row r="20" spans="1:5">
      <c r="A20" s="4" t="s">
        <v>393</v>
      </c>
    </row>
    <row r="21" spans="1:5">
      <c r="A21" s="3" t="s">
        <v>528</v>
      </c>
    </row>
    <row r="22" spans="1:5">
      <c r="A22" s="4" t="s">
        <v>529</v>
      </c>
      <c r="D22" s="4" t="s">
        <v>65</v>
      </c>
    </row>
    <row r="23" spans="1:5">
      <c r="A23" s="4" t="s">
        <v>75</v>
      </c>
      <c r="B23" s="4" t="s">
        <v>65</v>
      </c>
      <c r="D23" s="4" t="s">
        <v>65</v>
      </c>
      <c r="E23" s="5" t="n">
        <v>39464</v>
      </c>
    </row>
    <row r="24" spans="1:5">
      <c r="A24" s="4" t="s">
        <v>532</v>
      </c>
    </row>
    <row r="25" spans="1:5">
      <c r="A25" s="3" t="s">
        <v>528</v>
      </c>
    </row>
    <row r="26" spans="1:5">
      <c r="A26" s="4" t="s">
        <v>75</v>
      </c>
      <c r="B26" s="5" t="n">
        <v>-39464</v>
      </c>
      <c r="D26" s="5" t="n">
        <v>-39464</v>
      </c>
    </row>
    <row r="27" spans="1:5">
      <c r="A27" s="4" t="s">
        <v>63</v>
      </c>
    </row>
    <row r="28" spans="1:5">
      <c r="A28" s="3" t="s">
        <v>528</v>
      </c>
    </row>
    <row r="29" spans="1:5">
      <c r="A29" s="4" t="s">
        <v>529</v>
      </c>
      <c r="D29" s="5" t="n">
        <v>-80104</v>
      </c>
    </row>
    <row r="30" spans="1:5">
      <c r="A30" s="4" t="s">
        <v>75</v>
      </c>
      <c r="B30" s="4" t="s">
        <v>65</v>
      </c>
      <c r="D30" s="4" t="s">
        <v>65</v>
      </c>
      <c r="E30" s="4" t="s">
        <v>65</v>
      </c>
    </row>
    <row r="31" spans="1:5">
      <c r="A31" s="4" t="s">
        <v>533</v>
      </c>
    </row>
    <row r="32" spans="1:5">
      <c r="A32" s="3" t="s">
        <v>528</v>
      </c>
    </row>
    <row r="33" spans="1:5">
      <c r="A33" s="4" t="s">
        <v>75</v>
      </c>
      <c r="B33" s="5" t="n">
        <v>80104</v>
      </c>
      <c r="D33" s="5" t="n">
        <v>80104</v>
      </c>
    </row>
    <row r="34" spans="1:5">
      <c r="A34" s="4" t="s">
        <v>64</v>
      </c>
    </row>
    <row r="35" spans="1:5">
      <c r="A35" s="3" t="s">
        <v>528</v>
      </c>
    </row>
    <row r="36" spans="1:5">
      <c r="A36" s="4" t="s">
        <v>529</v>
      </c>
      <c r="D36" s="4" t="s">
        <v>65</v>
      </c>
    </row>
    <row r="37" spans="1:5">
      <c r="A37" s="4" t="s">
        <v>75</v>
      </c>
      <c r="B37" s="5" t="n">
        <v>50209</v>
      </c>
      <c r="D37" s="5" t="n">
        <v>50209</v>
      </c>
      <c r="E37" s="4" t="s">
        <v>65</v>
      </c>
    </row>
    <row r="38" spans="1:5">
      <c r="A38" s="4" t="s">
        <v>534</v>
      </c>
    </row>
    <row r="39" spans="1:5">
      <c r="A39" s="3" t="s">
        <v>528</v>
      </c>
    </row>
    <row r="40" spans="1:5">
      <c r="A40" s="4" t="s">
        <v>75</v>
      </c>
      <c r="B40" s="6" t="n">
        <v>50209</v>
      </c>
      <c r="D40" s="6" t="n">
        <v>502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32</v>
      </c>
    </row>
    <row r="2" spans="1:4">
      <c r="A2" s="3" t="s">
        <v>536</v>
      </c>
    </row>
    <row r="3" spans="1:4">
      <c r="A3" s="4" t="s">
        <v>537</v>
      </c>
      <c r="C3" s="6" t="n">
        <v>121893</v>
      </c>
      <c r="D3" s="6" t="n">
        <v>122331</v>
      </c>
    </row>
    <row r="4" spans="1:4">
      <c r="A4" s="4" t="s">
        <v>416</v>
      </c>
      <c r="C4" s="5" t="n">
        <v>-93915</v>
      </c>
      <c r="D4" s="5" t="n">
        <v>-89444</v>
      </c>
    </row>
    <row r="5" spans="1:4">
      <c r="A5" s="4" t="s">
        <v>538</v>
      </c>
    </row>
    <row r="6" spans="1:4">
      <c r="A6" s="3" t="s">
        <v>536</v>
      </c>
    </row>
    <row r="7" spans="1:4">
      <c r="A7" s="4" t="s">
        <v>537</v>
      </c>
      <c r="C7" s="5" t="n">
        <v>52195</v>
      </c>
      <c r="D7" s="5" t="n">
        <v>52783</v>
      </c>
    </row>
    <row r="8" spans="1:4">
      <c r="A8" s="4" t="s">
        <v>416</v>
      </c>
      <c r="C8" s="5" t="n">
        <v>-45995</v>
      </c>
      <c r="D8" s="5" t="n">
        <v>-43807</v>
      </c>
    </row>
    <row r="9" spans="1:4">
      <c r="A9" s="4" t="s">
        <v>418</v>
      </c>
    </row>
    <row r="10" spans="1:4">
      <c r="A10" s="3" t="s">
        <v>536</v>
      </c>
    </row>
    <row r="11" spans="1:4">
      <c r="A11" s="4" t="s">
        <v>537</v>
      </c>
      <c r="B11" s="4" t="s">
        <v>419</v>
      </c>
      <c r="C11" s="5" t="n">
        <v>69698</v>
      </c>
      <c r="D11" s="5" t="n">
        <v>69548</v>
      </c>
    </row>
    <row r="12" spans="1:4">
      <c r="A12" s="4" t="s">
        <v>416</v>
      </c>
      <c r="B12" s="4" t="s">
        <v>419</v>
      </c>
      <c r="C12" s="6" t="n">
        <v>-47920</v>
      </c>
      <c r="D12" s="6" t="n">
        <v>-45637</v>
      </c>
    </row>
    <row r="13" spans="1:4"/>
    <row r="14" spans="1:4">
      <c r="A14" s="4" t="s">
        <v>419</v>
      </c>
      <c r="B14" s="4" t="s">
        <v>449</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67</v>
      </c>
    </row>
    <row r="2" spans="1:2">
      <c r="B2" s="2" t="s">
        <v>371</v>
      </c>
    </row>
    <row r="3" spans="1:2">
      <c r="A3" s="3" t="s">
        <v>199</v>
      </c>
    </row>
    <row r="4" spans="1:2">
      <c r="A4" s="4" t="s">
        <v>540</v>
      </c>
      <c r="B4" s="6" t="n">
        <v>14000000</v>
      </c>
    </row>
    <row r="5" spans="1:2">
      <c r="A5" s="4" t="s">
        <v>541</v>
      </c>
      <c r="B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68</v>
      </c>
    </row>
    <row r="2" spans="1:2">
      <c r="A2" s="3" t="s">
        <v>199</v>
      </c>
    </row>
    <row r="3" spans="1:2">
      <c r="A3" s="5" t="n">
        <v>2017</v>
      </c>
      <c r="B3" s="6" t="n">
        <v>4365</v>
      </c>
    </row>
    <row r="4" spans="1:2">
      <c r="A4" s="5" t="n">
        <v>2018</v>
      </c>
      <c r="B4" s="5" t="n">
        <v>4208</v>
      </c>
    </row>
    <row r="5" spans="1:2">
      <c r="A5" s="5" t="n">
        <v>2019</v>
      </c>
      <c r="B5" s="5" t="n">
        <v>3590</v>
      </c>
    </row>
    <row r="6" spans="1:2">
      <c r="A6" s="5" t="n">
        <v>2020</v>
      </c>
      <c r="B6" s="5" t="n">
        <v>2807</v>
      </c>
    </row>
    <row r="7" spans="1:2">
      <c r="A7" s="5" t="n">
        <v>2021</v>
      </c>
      <c r="B7" s="5" t="n">
        <v>2584</v>
      </c>
    </row>
    <row r="8" spans="1:2">
      <c r="A8" s="4" t="s">
        <v>543</v>
      </c>
      <c r="B8" s="5" t="n">
        <v>10255</v>
      </c>
    </row>
    <row r="9" spans="1:2">
      <c r="A9" s="4" t="s">
        <v>544</v>
      </c>
      <c r="B9" s="6" t="n">
        <v>278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 customWidth="1" max="6" min="6" width="21"/>
  </cols>
  <sheetData>
    <row r="1" spans="1:6">
      <c r="A1" s="1" t="s">
        <v>545</v>
      </c>
      <c r="B1" s="2" t="s">
        <v>367</v>
      </c>
      <c r="D1" s="2" t="s">
        <v>1</v>
      </c>
    </row>
    <row r="2" spans="1:6">
      <c r="B2" s="2" t="s">
        <v>368</v>
      </c>
      <c r="C2" s="2" t="s">
        <v>369</v>
      </c>
      <c r="D2" s="2" t="s">
        <v>451</v>
      </c>
      <c r="E2" s="2" t="s">
        <v>371</v>
      </c>
      <c r="F2" s="2" t="s">
        <v>452</v>
      </c>
    </row>
    <row r="3" spans="1:6">
      <c r="A3" s="3" t="s">
        <v>528</v>
      </c>
    </row>
    <row r="4" spans="1:6">
      <c r="A4" s="4" t="s">
        <v>546</v>
      </c>
      <c r="D4" s="6" t="n">
        <v>5300</v>
      </c>
      <c r="E4" s="6" t="n">
        <v>20300</v>
      </c>
      <c r="F4" s="6" t="n">
        <v>9100</v>
      </c>
    </row>
    <row r="5" spans="1:6">
      <c r="A5" s="4" t="s">
        <v>547</v>
      </c>
      <c r="D5" s="5" t="n">
        <v>5</v>
      </c>
    </row>
    <row r="6" spans="1:6">
      <c r="A6" s="4" t="s">
        <v>548</v>
      </c>
      <c r="B6" s="6" t="n">
        <v>1936</v>
      </c>
      <c r="C6" s="6" t="n">
        <v>78169</v>
      </c>
      <c r="D6" s="6" t="n">
        <v>80105</v>
      </c>
    </row>
    <row r="7" spans="1:6">
      <c r="A7" s="4" t="s">
        <v>549</v>
      </c>
      <c r="D7" s="5" t="n">
        <v>1600</v>
      </c>
    </row>
    <row r="8" spans="1:6">
      <c r="A8" s="4" t="s">
        <v>418</v>
      </c>
    </row>
    <row r="9" spans="1:6">
      <c r="A9" s="3" t="s">
        <v>528</v>
      </c>
    </row>
    <row r="10" spans="1:6">
      <c r="A10" s="4" t="s">
        <v>546</v>
      </c>
      <c r="D10" s="6" t="n">
        <v>1400</v>
      </c>
    </row>
    <row r="11" spans="1:6">
      <c r="A11" s="4" t="s">
        <v>441</v>
      </c>
    </row>
    <row r="12" spans="1:6">
      <c r="A12" s="3" t="s">
        <v>528</v>
      </c>
    </row>
    <row r="13" spans="1:6">
      <c r="A13" s="4" t="s">
        <v>550</v>
      </c>
      <c r="D13" s="4" t="s">
        <v>443</v>
      </c>
    </row>
    <row r="14" spans="1:6">
      <c r="A14" s="4" t="s">
        <v>446</v>
      </c>
    </row>
    <row r="15" spans="1:6">
      <c r="A15" s="3" t="s">
        <v>528</v>
      </c>
    </row>
    <row r="16" spans="1:6">
      <c r="A16" s="4" t="s">
        <v>550</v>
      </c>
      <c r="D16" s="4" t="s">
        <v>443</v>
      </c>
    </row>
    <row r="17" spans="1:6">
      <c r="A17" s="4" t="s">
        <v>430</v>
      </c>
    </row>
    <row r="18" spans="1:6">
      <c r="A18" s="3" t="s">
        <v>528</v>
      </c>
    </row>
    <row r="19" spans="1:6">
      <c r="A19" s="4" t="s">
        <v>550</v>
      </c>
      <c r="D19" s="4" t="s">
        <v>434</v>
      </c>
    </row>
    <row r="20" spans="1:6">
      <c r="A20" s="4" t="s">
        <v>436</v>
      </c>
    </row>
    <row r="21" spans="1:6">
      <c r="A21" s="3" t="s">
        <v>528</v>
      </c>
    </row>
    <row r="22" spans="1:6">
      <c r="A22" s="4" t="s">
        <v>550</v>
      </c>
      <c r="D22" s="4" t="s">
        <v>437</v>
      </c>
    </row>
    <row r="23" spans="1:6">
      <c r="A23" s="4" t="s">
        <v>61</v>
      </c>
    </row>
    <row r="24" spans="1:6">
      <c r="A24" s="3" t="s">
        <v>528</v>
      </c>
    </row>
    <row r="25" spans="1:6">
      <c r="A25" s="4" t="s">
        <v>548</v>
      </c>
      <c r="D25" s="6" t="n">
        <v>80104</v>
      </c>
    </row>
    <row r="26" spans="1:6">
      <c r="A26" s="4" t="s">
        <v>63</v>
      </c>
    </row>
    <row r="27" spans="1:6">
      <c r="A27" s="3" t="s">
        <v>528</v>
      </c>
    </row>
    <row r="28" spans="1:6">
      <c r="A28" s="4" t="s">
        <v>548</v>
      </c>
      <c r="D28" s="6" t="n">
        <v>8010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202</v>
      </c>
    </row>
    <row r="3" spans="1:3">
      <c r="A3" s="4" t="s">
        <v>552</v>
      </c>
      <c r="B3" s="6" t="n">
        <v>5396</v>
      </c>
      <c r="C3" s="6" t="n">
        <v>5906</v>
      </c>
    </row>
    <row r="4" spans="1:3">
      <c r="A4" s="4" t="s">
        <v>553</v>
      </c>
      <c r="B4" s="5" t="n">
        <v>1627</v>
      </c>
      <c r="C4" s="5" t="n">
        <v>996</v>
      </c>
    </row>
    <row r="5" spans="1:3">
      <c r="A5" s="4" t="s">
        <v>554</v>
      </c>
      <c r="B5" s="5" t="n">
        <v>1256</v>
      </c>
      <c r="C5" s="5" t="n">
        <v>1179</v>
      </c>
    </row>
    <row r="6" spans="1:3">
      <c r="A6" s="4" t="s">
        <v>555</v>
      </c>
      <c r="B6" s="5" t="n">
        <v>2324</v>
      </c>
      <c r="C6" s="5" t="n">
        <v>2656</v>
      </c>
    </row>
    <row r="7" spans="1:3">
      <c r="A7" s="4" t="s">
        <v>556</v>
      </c>
      <c r="B7" s="6" t="n">
        <v>10603</v>
      </c>
      <c r="C7" s="6" t="n">
        <v>107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559</v>
      </c>
      <c r="B4" s="6" t="n">
        <v>3878</v>
      </c>
      <c r="C4" s="6" t="n">
        <v>4510</v>
      </c>
      <c r="D4" s="6" t="n">
        <v>4163</v>
      </c>
    </row>
    <row r="5" spans="1:4">
      <c r="A5" s="4" t="s">
        <v>560</v>
      </c>
      <c r="B5" s="5" t="n">
        <v>3568</v>
      </c>
      <c r="C5" s="5" t="n">
        <v>1538</v>
      </c>
      <c r="D5" s="5" t="n">
        <v>3499</v>
      </c>
    </row>
    <row r="6" spans="1:4">
      <c r="A6" s="4" t="s">
        <v>561</v>
      </c>
      <c r="B6" s="5" t="n">
        <v>840</v>
      </c>
      <c r="C6" s="5" t="n">
        <v>898</v>
      </c>
      <c r="D6" s="5" t="n">
        <v>1093</v>
      </c>
    </row>
    <row r="7" spans="1:4">
      <c r="A7" s="4" t="s">
        <v>562</v>
      </c>
      <c r="B7" s="5" t="n">
        <v>-3583</v>
      </c>
      <c r="C7" s="5" t="n">
        <v>-3068</v>
      </c>
      <c r="D7" s="5" t="n">
        <v>-4245</v>
      </c>
    </row>
    <row r="8" spans="1:4">
      <c r="A8" s="4" t="s">
        <v>559</v>
      </c>
      <c r="B8" s="5" t="n">
        <v>4703</v>
      </c>
      <c r="C8" s="5" t="n">
        <v>3878</v>
      </c>
      <c r="D8" s="5" t="n">
        <v>4510</v>
      </c>
    </row>
    <row r="9" spans="1:4">
      <c r="A9" s="4" t="s">
        <v>563</v>
      </c>
    </row>
    <row r="10" spans="1:4">
      <c r="A10" s="3" t="s">
        <v>558</v>
      </c>
    </row>
    <row r="11" spans="1:4">
      <c r="A11" s="4" t="s">
        <v>559</v>
      </c>
      <c r="B11" s="4" t="s">
        <v>65</v>
      </c>
    </row>
    <row r="12" spans="1:4">
      <c r="A12" s="4" t="s">
        <v>560</v>
      </c>
      <c r="B12" s="5" t="n">
        <v>2444</v>
      </c>
    </row>
    <row r="13" spans="1:4">
      <c r="A13" s="4" t="s">
        <v>561</v>
      </c>
      <c r="B13" s="4" t="s">
        <v>65</v>
      </c>
    </row>
    <row r="14" spans="1:4">
      <c r="A14" s="4" t="s">
        <v>562</v>
      </c>
      <c r="B14" s="5" t="n">
        <v>-533</v>
      </c>
    </row>
    <row r="15" spans="1:4">
      <c r="A15" s="4" t="s">
        <v>559</v>
      </c>
      <c r="B15" s="5" t="n">
        <v>1911</v>
      </c>
      <c r="C15" s="4" t="s">
        <v>65</v>
      </c>
    </row>
    <row r="16" spans="1:4">
      <c r="A16" s="4" t="s">
        <v>564</v>
      </c>
    </row>
    <row r="17" spans="1:4">
      <c r="A17" s="3" t="s">
        <v>558</v>
      </c>
    </row>
    <row r="18" spans="1:4">
      <c r="A18" s="4" t="s">
        <v>559</v>
      </c>
      <c r="B18" s="4" t="s">
        <v>65</v>
      </c>
    </row>
    <row r="19" spans="1:4">
      <c r="A19" s="4" t="s">
        <v>560</v>
      </c>
      <c r="B19" s="5" t="n">
        <v>1082</v>
      </c>
    </row>
    <row r="20" spans="1:4">
      <c r="A20" s="4" t="s">
        <v>561</v>
      </c>
      <c r="B20" s="5" t="n">
        <v>14</v>
      </c>
    </row>
    <row r="21" spans="1:4">
      <c r="A21" s="4" t="s">
        <v>562</v>
      </c>
      <c r="B21" s="5" t="n">
        <v>-163</v>
      </c>
    </row>
    <row r="22" spans="1:4">
      <c r="A22" s="4" t="s">
        <v>559</v>
      </c>
      <c r="B22" s="5" t="n">
        <v>933</v>
      </c>
      <c r="C22" s="4" t="s">
        <v>65</v>
      </c>
    </row>
    <row r="23" spans="1:4">
      <c r="A23" s="4" t="s">
        <v>565</v>
      </c>
    </row>
    <row r="24" spans="1:4">
      <c r="A24" s="3" t="s">
        <v>558</v>
      </c>
    </row>
    <row r="25" spans="1:4">
      <c r="A25" s="4" t="s">
        <v>559</v>
      </c>
      <c r="B25" s="4" t="s">
        <v>65</v>
      </c>
    </row>
    <row r="26" spans="1:4">
      <c r="A26" s="4" t="s">
        <v>560</v>
      </c>
      <c r="B26" s="5" t="n">
        <v>42</v>
      </c>
    </row>
    <row r="27" spans="1:4">
      <c r="A27" s="4" t="s">
        <v>561</v>
      </c>
      <c r="B27" s="5" t="n">
        <v>-21</v>
      </c>
    </row>
    <row r="28" spans="1:4">
      <c r="A28" s="4" t="s">
        <v>562</v>
      </c>
      <c r="B28" s="5" t="n">
        <v>-21</v>
      </c>
    </row>
    <row r="29" spans="1:4">
      <c r="A29" s="4" t="s">
        <v>559</v>
      </c>
      <c r="B29" s="4" t="s">
        <v>65</v>
      </c>
      <c r="C29" s="4" t="s">
        <v>65</v>
      </c>
    </row>
    <row r="30" spans="1:4">
      <c r="A30" s="4" t="s">
        <v>566</v>
      </c>
    </row>
    <row r="31" spans="1:4">
      <c r="A31" s="3" t="s">
        <v>558</v>
      </c>
    </row>
    <row r="32" spans="1:4">
      <c r="A32" s="4" t="s">
        <v>559</v>
      </c>
      <c r="B32" s="5" t="n">
        <v>164</v>
      </c>
      <c r="C32" s="4" t="s">
        <v>65</v>
      </c>
    </row>
    <row r="33" spans="1:4">
      <c r="A33" s="4" t="s">
        <v>560</v>
      </c>
      <c r="B33" s="4" t="s">
        <v>65</v>
      </c>
      <c r="C33" s="5" t="n">
        <v>270</v>
      </c>
    </row>
    <row r="34" spans="1:4">
      <c r="A34" s="4" t="s">
        <v>561</v>
      </c>
      <c r="B34" s="5" t="n">
        <v>-13</v>
      </c>
      <c r="C34" s="4" t="s">
        <v>65</v>
      </c>
    </row>
    <row r="35" spans="1:4">
      <c r="A35" s="4" t="s">
        <v>562</v>
      </c>
      <c r="B35" s="5" t="n">
        <v>-40</v>
      </c>
      <c r="C35" s="5" t="n">
        <v>-106</v>
      </c>
    </row>
    <row r="36" spans="1:4">
      <c r="A36" s="4" t="s">
        <v>559</v>
      </c>
      <c r="B36" s="5" t="n">
        <v>111</v>
      </c>
      <c r="C36" s="5" t="n">
        <v>164</v>
      </c>
      <c r="D36" s="4" t="s">
        <v>65</v>
      </c>
    </row>
    <row r="37" spans="1:4">
      <c r="A37" s="4" t="s">
        <v>567</v>
      </c>
    </row>
    <row r="38" spans="1:4">
      <c r="A38" s="3" t="s">
        <v>558</v>
      </c>
    </row>
    <row r="39" spans="1:4">
      <c r="A39" s="4" t="s">
        <v>559</v>
      </c>
      <c r="B39" s="5" t="n">
        <v>843</v>
      </c>
      <c r="C39" s="4" t="s">
        <v>65</v>
      </c>
    </row>
    <row r="40" spans="1:4">
      <c r="A40" s="4" t="s">
        <v>560</v>
      </c>
      <c r="B40" s="4" t="s">
        <v>65</v>
      </c>
      <c r="C40" s="5" t="n">
        <v>1268</v>
      </c>
    </row>
    <row r="41" spans="1:4">
      <c r="A41" s="4" t="s">
        <v>561</v>
      </c>
      <c r="B41" s="5" t="n">
        <v>9</v>
      </c>
      <c r="C41" s="4" t="s">
        <v>65</v>
      </c>
    </row>
    <row r="42" spans="1:4">
      <c r="A42" s="4" t="s">
        <v>562</v>
      </c>
      <c r="B42" s="5" t="n">
        <v>-287</v>
      </c>
      <c r="C42" s="5" t="n">
        <v>-425</v>
      </c>
    </row>
    <row r="43" spans="1:4">
      <c r="A43" s="4" t="s">
        <v>559</v>
      </c>
      <c r="B43" s="5" t="n">
        <v>565</v>
      </c>
      <c r="C43" s="5" t="n">
        <v>843</v>
      </c>
      <c r="D43" s="4" t="s">
        <v>65</v>
      </c>
    </row>
    <row r="44" spans="1:4">
      <c r="A44" s="4" t="s">
        <v>568</v>
      </c>
    </row>
    <row r="45" spans="1:4">
      <c r="A45" s="3" t="s">
        <v>558</v>
      </c>
    </row>
    <row r="46" spans="1:4">
      <c r="A46" s="4" t="s">
        <v>559</v>
      </c>
      <c r="B46" s="5" t="n">
        <v>1701</v>
      </c>
      <c r="C46" s="5" t="n">
        <v>2010</v>
      </c>
      <c r="D46" s="4" t="s">
        <v>65</v>
      </c>
    </row>
    <row r="47" spans="1:4">
      <c r="A47" s="4" t="s">
        <v>560</v>
      </c>
      <c r="B47" s="4" t="s">
        <v>65</v>
      </c>
      <c r="C47" s="4" t="s">
        <v>65</v>
      </c>
      <c r="D47" s="5" t="n">
        <v>3499</v>
      </c>
    </row>
    <row r="48" spans="1:4">
      <c r="A48" s="4" t="s">
        <v>561</v>
      </c>
      <c r="B48" s="5" t="n">
        <v>104</v>
      </c>
      <c r="C48" s="5" t="n">
        <v>244</v>
      </c>
      <c r="D48" s="5" t="n">
        <v>17</v>
      </c>
    </row>
    <row r="49" spans="1:4">
      <c r="A49" s="4" t="s">
        <v>562</v>
      </c>
      <c r="B49" s="5" t="n">
        <v>-622</v>
      </c>
      <c r="C49" s="5" t="n">
        <v>-553</v>
      </c>
      <c r="D49" s="5" t="n">
        <v>-1506</v>
      </c>
    </row>
    <row r="50" spans="1:4">
      <c r="A50" s="4" t="s">
        <v>559</v>
      </c>
      <c r="B50" s="5" t="n">
        <v>1183</v>
      </c>
      <c r="C50" s="5" t="n">
        <v>1701</v>
      </c>
      <c r="D50" s="5" t="n">
        <v>2010</v>
      </c>
    </row>
    <row r="51" spans="1:4">
      <c r="A51" s="4" t="s">
        <v>569</v>
      </c>
    </row>
    <row r="52" spans="1:4">
      <c r="A52" s="3" t="s">
        <v>558</v>
      </c>
    </row>
    <row r="53" spans="1:4">
      <c r="A53" s="4" t="s">
        <v>559</v>
      </c>
      <c r="B53" s="5" t="n">
        <v>1170</v>
      </c>
      <c r="C53" s="5" t="n">
        <v>2325</v>
      </c>
      <c r="D53" s="5" t="n">
        <v>3296</v>
      </c>
    </row>
    <row r="54" spans="1:4">
      <c r="A54" s="4" t="s">
        <v>560</v>
      </c>
      <c r="B54" s="4" t="s">
        <v>65</v>
      </c>
      <c r="C54" s="4" t="s">
        <v>65</v>
      </c>
      <c r="D54" s="4" t="s">
        <v>65</v>
      </c>
    </row>
    <row r="55" spans="1:4">
      <c r="A55" s="4" t="s">
        <v>561</v>
      </c>
      <c r="B55" s="5" t="n">
        <v>747</v>
      </c>
      <c r="C55" s="5" t="n">
        <v>660</v>
      </c>
      <c r="D55" s="5" t="n">
        <v>1055</v>
      </c>
    </row>
    <row r="56" spans="1:4">
      <c r="A56" s="4" t="s">
        <v>562</v>
      </c>
      <c r="B56" s="5" t="n">
        <v>-1917</v>
      </c>
      <c r="C56" s="5" t="n">
        <v>-1815</v>
      </c>
      <c r="D56" s="5" t="n">
        <v>-2026</v>
      </c>
    </row>
    <row r="57" spans="1:4">
      <c r="A57" s="4" t="s">
        <v>559</v>
      </c>
      <c r="B57" s="4" t="s">
        <v>65</v>
      </c>
      <c r="C57" s="5" t="n">
        <v>1170</v>
      </c>
      <c r="D57" s="5" t="n">
        <v>2325</v>
      </c>
    </row>
    <row r="58" spans="1:4">
      <c r="A58" s="4" t="s">
        <v>570</v>
      </c>
    </row>
    <row r="59" spans="1:4">
      <c r="A59" s="3" t="s">
        <v>558</v>
      </c>
    </row>
    <row r="60" spans="1:4">
      <c r="A60" s="4" t="s">
        <v>559</v>
      </c>
      <c r="B60" s="4" t="s">
        <v>65</v>
      </c>
      <c r="C60" s="5" t="n">
        <v>175</v>
      </c>
      <c r="D60" s="5" t="n">
        <v>867</v>
      </c>
    </row>
    <row r="61" spans="1:4">
      <c r="A61" s="4" t="s">
        <v>560</v>
      </c>
      <c r="C61" s="4" t="s">
        <v>65</v>
      </c>
      <c r="D61" s="4" t="s">
        <v>65</v>
      </c>
    </row>
    <row r="62" spans="1:4">
      <c r="A62" s="4" t="s">
        <v>561</v>
      </c>
      <c r="C62" s="5" t="n">
        <v>-6</v>
      </c>
      <c r="D62" s="5" t="n">
        <v>21</v>
      </c>
    </row>
    <row r="63" spans="1:4">
      <c r="A63" s="4" t="s">
        <v>562</v>
      </c>
      <c r="C63" s="5" t="n">
        <v>-169</v>
      </c>
      <c r="D63" s="5" t="n">
        <v>-713</v>
      </c>
    </row>
    <row r="64" spans="1:4">
      <c r="A64" s="4" t="s">
        <v>559</v>
      </c>
      <c r="C64" s="4" t="s">
        <v>65</v>
      </c>
      <c r="D64" s="6" t="n">
        <v>1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52</v>
      </c>
      <c r="B4" s="6" t="n">
        <v>-124742</v>
      </c>
      <c r="C4" s="6" t="n">
        <v>-48443</v>
      </c>
      <c r="D4" s="6" t="n">
        <v>-39494</v>
      </c>
    </row>
    <row r="5" spans="1:4">
      <c r="A5" s="3" t="s">
        <v>140</v>
      </c>
    </row>
    <row r="6" spans="1:4">
      <c r="A6" s="4" t="s">
        <v>39</v>
      </c>
      <c r="B6" s="5" t="n">
        <v>76948</v>
      </c>
      <c r="C6" s="5" t="n">
        <v>92655</v>
      </c>
      <c r="D6" s="5" t="n">
        <v>81169</v>
      </c>
    </row>
    <row r="7" spans="1:4">
      <c r="A7" s="4" t="s">
        <v>141</v>
      </c>
      <c r="B7" s="5" t="n">
        <v>8</v>
      </c>
      <c r="C7" s="5" t="n">
        <v>674</v>
      </c>
      <c r="D7" s="5" t="n">
        <v>112</v>
      </c>
    </row>
    <row r="8" spans="1:4">
      <c r="A8" s="4" t="s">
        <v>142</v>
      </c>
      <c r="B8" s="5" t="n">
        <v>83377</v>
      </c>
      <c r="C8" s="5" t="n">
        <v>232</v>
      </c>
      <c r="D8" s="5" t="n">
        <v>537</v>
      </c>
    </row>
    <row r="9" spans="1:4">
      <c r="A9" s="4" t="s">
        <v>143</v>
      </c>
      <c r="B9" s="5" t="n">
        <v>2534</v>
      </c>
      <c r="C9" s="5" t="n">
        <v>2017</v>
      </c>
      <c r="D9" s="5" t="n">
        <v>1934</v>
      </c>
    </row>
    <row r="10" spans="1:4">
      <c r="A10" s="4" t="s">
        <v>144</v>
      </c>
      <c r="B10" s="5" t="n">
        <v>4997</v>
      </c>
      <c r="C10" s="5" t="n">
        <v>8781</v>
      </c>
      <c r="D10" s="5" t="n">
        <v>7182</v>
      </c>
    </row>
    <row r="11" spans="1:4">
      <c r="A11" s="4" t="s">
        <v>145</v>
      </c>
      <c r="B11" s="5" t="n">
        <v>-170</v>
      </c>
      <c r="C11" s="5" t="n">
        <v>-200</v>
      </c>
      <c r="D11" s="5" t="n">
        <v>-259</v>
      </c>
    </row>
    <row r="12" spans="1:4">
      <c r="A12" s="4" t="s">
        <v>146</v>
      </c>
      <c r="B12" s="5" t="n">
        <v>1093</v>
      </c>
      <c r="C12" s="5" t="n">
        <v>1354</v>
      </c>
      <c r="D12" s="5" t="n">
        <v>1306</v>
      </c>
    </row>
    <row r="13" spans="1:4">
      <c r="A13" s="4" t="s">
        <v>147</v>
      </c>
      <c r="B13" s="5" t="n">
        <v>223</v>
      </c>
      <c r="C13" s="5" t="n">
        <v>-1437</v>
      </c>
      <c r="D13" s="5" t="n">
        <v>-412</v>
      </c>
    </row>
    <row r="14" spans="1:4">
      <c r="A14" s="4" t="s">
        <v>148</v>
      </c>
      <c r="B14" s="5" t="n">
        <v>4409</v>
      </c>
      <c r="C14" s="5" t="n">
        <v>2241</v>
      </c>
      <c r="D14" s="5" t="n">
        <v>4591</v>
      </c>
    </row>
    <row r="15" spans="1:4">
      <c r="A15" s="4" t="s">
        <v>149</v>
      </c>
      <c r="B15" s="5" t="n">
        <v>-2152</v>
      </c>
      <c r="C15" s="5" t="n">
        <v>-1704</v>
      </c>
      <c r="D15" s="5" t="n">
        <v>-2577</v>
      </c>
    </row>
    <row r="16" spans="1:4">
      <c r="A16" s="4" t="s">
        <v>150</v>
      </c>
      <c r="B16" s="5" t="n">
        <v>325</v>
      </c>
      <c r="C16" s="5" t="n">
        <v>-3966</v>
      </c>
      <c r="D16" s="5" t="n">
        <v>-1555</v>
      </c>
    </row>
    <row r="17" spans="1:4">
      <c r="A17" s="4" t="s">
        <v>151</v>
      </c>
      <c r="B17" s="5" t="n">
        <v>-1716</v>
      </c>
    </row>
    <row r="18" spans="1:4">
      <c r="A18" s="4" t="s">
        <v>152</v>
      </c>
      <c r="B18" s="5" t="n">
        <v>179</v>
      </c>
      <c r="C18" s="5" t="n">
        <v>261</v>
      </c>
      <c r="D18" s="5" t="n">
        <v>81</v>
      </c>
    </row>
    <row r="19" spans="1:4">
      <c r="A19" s="3" t="s">
        <v>153</v>
      </c>
    </row>
    <row r="20" spans="1:4">
      <c r="A20" s="4" t="s">
        <v>154</v>
      </c>
      <c r="B20" s="5" t="n">
        <v>1476</v>
      </c>
      <c r="C20" s="5" t="n">
        <v>-2211</v>
      </c>
      <c r="D20" s="5" t="n">
        <v>2923</v>
      </c>
    </row>
    <row r="21" spans="1:4">
      <c r="A21" s="4" t="s">
        <v>155</v>
      </c>
      <c r="B21" s="5" t="n">
        <v>2297</v>
      </c>
      <c r="C21" s="5" t="n">
        <v>1099</v>
      </c>
      <c r="D21" s="5" t="n">
        <v>1839</v>
      </c>
    </row>
    <row r="22" spans="1:4">
      <c r="A22" s="4" t="s">
        <v>79</v>
      </c>
      <c r="B22" s="5" t="n">
        <v>1568</v>
      </c>
      <c r="C22" s="5" t="n">
        <v>-4814</v>
      </c>
      <c r="D22" s="5" t="n">
        <v>529</v>
      </c>
    </row>
    <row r="23" spans="1:4">
      <c r="A23" s="4" t="s">
        <v>156</v>
      </c>
      <c r="B23" s="5" t="n">
        <v>81</v>
      </c>
      <c r="C23" s="5" t="n">
        <v>-4206</v>
      </c>
      <c r="D23" s="5" t="n">
        <v>413</v>
      </c>
    </row>
    <row r="24" spans="1:4">
      <c r="A24" s="4" t="s">
        <v>81</v>
      </c>
      <c r="B24" s="5" t="n">
        <v>-476</v>
      </c>
      <c r="C24" s="5" t="n">
        <v>758</v>
      </c>
      <c r="D24" s="5" t="n">
        <v>498</v>
      </c>
    </row>
    <row r="25" spans="1:4">
      <c r="A25" s="4" t="s">
        <v>84</v>
      </c>
      <c r="B25" s="5" t="n">
        <v>-3584</v>
      </c>
      <c r="C25" s="5" t="n">
        <v>-2873</v>
      </c>
      <c r="D25" s="5" t="n">
        <v>-4245</v>
      </c>
    </row>
    <row r="26" spans="1:4">
      <c r="A26" s="4" t="s">
        <v>157</v>
      </c>
      <c r="B26" s="5" t="n">
        <v>-174</v>
      </c>
      <c r="D26" s="5" t="n">
        <v>-1319</v>
      </c>
    </row>
    <row r="27" spans="1:4">
      <c r="A27" s="4" t="s">
        <v>158</v>
      </c>
      <c r="B27" s="5" t="n">
        <v>-52</v>
      </c>
      <c r="C27" s="5" t="n">
        <v>-10</v>
      </c>
      <c r="D27" s="5" t="n">
        <v>-5</v>
      </c>
    </row>
    <row r="28" spans="1:4">
      <c r="A28" s="4" t="s">
        <v>159</v>
      </c>
      <c r="B28" s="5" t="n">
        <v>46449</v>
      </c>
      <c r="C28" s="5" t="n">
        <v>40208</v>
      </c>
      <c r="D28" s="5" t="n">
        <v>53248</v>
      </c>
    </row>
    <row r="29" spans="1:4">
      <c r="A29" s="3" t="s">
        <v>160</v>
      </c>
    </row>
    <row r="30" spans="1:4">
      <c r="A30" s="4" t="s">
        <v>161</v>
      </c>
      <c r="B30" s="5" t="n">
        <v>542</v>
      </c>
    </row>
    <row r="31" spans="1:4">
      <c r="A31" s="4" t="s">
        <v>162</v>
      </c>
      <c r="B31" s="5" t="n">
        <v>-44364</v>
      </c>
      <c r="C31" s="5" t="n">
        <v>-55695</v>
      </c>
      <c r="D31" s="5" t="n">
        <v>-77363</v>
      </c>
    </row>
    <row r="32" spans="1:4">
      <c r="A32" s="4" t="s">
        <v>163</v>
      </c>
      <c r="B32" s="5" t="n">
        <v>-1828</v>
      </c>
      <c r="C32" s="5" t="n">
        <v>-1462</v>
      </c>
      <c r="D32" s="5" t="n">
        <v>-3100</v>
      </c>
    </row>
    <row r="33" spans="1:4">
      <c r="A33" s="4" t="s">
        <v>164</v>
      </c>
      <c r="D33" s="5" t="n">
        <v>4662</v>
      </c>
    </row>
    <row r="34" spans="1:4">
      <c r="A34" s="4" t="s">
        <v>165</v>
      </c>
      <c r="D34" s="5" t="n">
        <v>74</v>
      </c>
    </row>
    <row r="35" spans="1:4">
      <c r="A35" s="4" t="s">
        <v>166</v>
      </c>
      <c r="B35" s="5" t="n">
        <v>-45650</v>
      </c>
      <c r="C35" s="5" t="n">
        <v>-57157</v>
      </c>
      <c r="D35" s="5" t="n">
        <v>-75727</v>
      </c>
    </row>
    <row r="36" spans="1:4">
      <c r="A36" s="3" t="s">
        <v>167</v>
      </c>
    </row>
    <row r="37" spans="1:4">
      <c r="A37" s="4" t="s">
        <v>168</v>
      </c>
      <c r="B37" s="5" t="n">
        <v>4500</v>
      </c>
      <c r="C37" s="5" t="n">
        <v>21000</v>
      </c>
      <c r="D37" s="5" t="n">
        <v>10000</v>
      </c>
    </row>
    <row r="38" spans="1:4">
      <c r="A38" s="4" t="s">
        <v>169</v>
      </c>
      <c r="B38" s="5" t="n">
        <v>-3000</v>
      </c>
      <c r="C38" s="5" t="n">
        <v>-3000</v>
      </c>
      <c r="D38" s="5" t="n">
        <v>-3000</v>
      </c>
    </row>
    <row r="39" spans="1:4">
      <c r="A39" s="4" t="s">
        <v>170</v>
      </c>
      <c r="D39" s="5" t="n">
        <v>6461</v>
      </c>
    </row>
    <row r="40" spans="1:4">
      <c r="A40" s="4" t="s">
        <v>171</v>
      </c>
      <c r="B40" s="5" t="n">
        <v>-9472</v>
      </c>
      <c r="C40" s="5" t="n">
        <v>-7879</v>
      </c>
      <c r="D40" s="5" t="n">
        <v>-5921</v>
      </c>
    </row>
    <row r="41" spans="1:4">
      <c r="A41" s="4" t="s">
        <v>172</v>
      </c>
      <c r="B41" s="5" t="n">
        <v>673</v>
      </c>
      <c r="C41" s="5" t="n">
        <v>6046</v>
      </c>
      <c r="D41" s="5" t="n">
        <v>1774</v>
      </c>
    </row>
    <row r="42" spans="1:4">
      <c r="A42" s="4" t="s">
        <v>173</v>
      </c>
      <c r="B42" s="5" t="n">
        <v>-530</v>
      </c>
      <c r="C42" s="5" t="n">
        <v>-1710</v>
      </c>
      <c r="D42" s="5" t="n">
        <v>-1209</v>
      </c>
    </row>
    <row r="43" spans="1:4">
      <c r="A43" s="4" t="s">
        <v>152</v>
      </c>
      <c r="B43" s="5" t="n">
        <v>-289</v>
      </c>
      <c r="C43" s="5" t="n">
        <v>833</v>
      </c>
      <c r="D43" s="5" t="n">
        <v>-181</v>
      </c>
    </row>
    <row r="44" spans="1:4">
      <c r="A44" s="4" t="s">
        <v>174</v>
      </c>
      <c r="B44" s="5" t="n">
        <v>-8118</v>
      </c>
      <c r="C44" s="5" t="n">
        <v>15290</v>
      </c>
      <c r="D44" s="5" t="n">
        <v>7924</v>
      </c>
    </row>
    <row r="45" spans="1:4">
      <c r="A45" s="4" t="s">
        <v>175</v>
      </c>
      <c r="B45" s="5" t="n">
        <v>-64</v>
      </c>
      <c r="C45" s="5" t="n">
        <v>-653</v>
      </c>
      <c r="D45" s="5" t="n">
        <v>-379</v>
      </c>
    </row>
    <row r="46" spans="1:4">
      <c r="A46" s="4" t="s">
        <v>176</v>
      </c>
      <c r="B46" s="5" t="n">
        <v>-7383</v>
      </c>
      <c r="C46" s="5" t="n">
        <v>-2312</v>
      </c>
      <c r="D46" s="5" t="n">
        <v>-14934</v>
      </c>
    </row>
    <row r="47" spans="1:4">
      <c r="A47" s="4" t="s">
        <v>177</v>
      </c>
      <c r="B47" s="5" t="n">
        <v>17772</v>
      </c>
      <c r="C47" s="5" t="n">
        <v>20084</v>
      </c>
      <c r="D47" s="5" t="n">
        <v>35018</v>
      </c>
    </row>
    <row r="48" spans="1:4">
      <c r="A48" s="4" t="s">
        <v>178</v>
      </c>
      <c r="B48" s="5" t="n">
        <v>10389</v>
      </c>
      <c r="C48" s="5" t="n">
        <v>17772</v>
      </c>
      <c r="D48" s="5" t="n">
        <v>20084</v>
      </c>
    </row>
    <row r="49" spans="1:4">
      <c r="A49" s="3" t="s">
        <v>179</v>
      </c>
    </row>
    <row r="50" spans="1:4">
      <c r="A50" s="4" t="s">
        <v>180</v>
      </c>
      <c r="B50" s="5" t="n">
        <v>29561</v>
      </c>
      <c r="C50" s="5" t="n">
        <v>26427</v>
      </c>
      <c r="D50" s="5" t="n">
        <v>24957</v>
      </c>
    </row>
    <row r="51" spans="1:4">
      <c r="A51" s="4" t="s">
        <v>181</v>
      </c>
      <c r="B51" s="5" t="n">
        <v>6042</v>
      </c>
      <c r="C51" s="5" t="n">
        <v>6377</v>
      </c>
      <c r="D51" s="5" t="n">
        <v>9626</v>
      </c>
    </row>
    <row r="52" spans="1:4">
      <c r="A52" s="4" t="s">
        <v>182</v>
      </c>
      <c r="B52" s="6" t="n">
        <v>1873</v>
      </c>
      <c r="C52" s="6" t="n">
        <v>5170</v>
      </c>
      <c r="D52" s="6" t="n">
        <v>82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68</v>
      </c>
    </row>
    <row r="3" spans="1:2">
      <c r="A3" s="3" t="s">
        <v>572</v>
      </c>
    </row>
    <row r="4" spans="1:2">
      <c r="A4" s="4" t="s">
        <v>573</v>
      </c>
      <c r="B4" s="6" t="n">
        <v>600</v>
      </c>
    </row>
    <row r="5" spans="1:2">
      <c r="A5" s="4" t="s">
        <v>574</v>
      </c>
      <c r="B5" s="6" t="n">
        <v>3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68</v>
      </c>
    </row>
    <row r="3" spans="1:2">
      <c r="A3" s="4" t="s">
        <v>576</v>
      </c>
    </row>
    <row r="4" spans="1:2">
      <c r="A4" s="3" t="s">
        <v>572</v>
      </c>
    </row>
    <row r="5" spans="1:2">
      <c r="A5" s="4" t="s">
        <v>577</v>
      </c>
      <c r="B5" s="9"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8</v>
      </c>
      <c r="B1" s="2" t="s">
        <v>1</v>
      </c>
    </row>
    <row r="2" spans="1:3">
      <c r="B2" s="2" t="s">
        <v>2</v>
      </c>
      <c r="C2" s="2" t="s">
        <v>32</v>
      </c>
    </row>
    <row r="3" spans="1:3">
      <c r="A3" s="3" t="s">
        <v>572</v>
      </c>
    </row>
    <row r="4" spans="1:3">
      <c r="A4" s="4" t="s">
        <v>579</v>
      </c>
      <c r="B4" s="6" t="n">
        <v>728</v>
      </c>
      <c r="C4" s="6" t="n">
        <v>84</v>
      </c>
    </row>
    <row r="5" spans="1:3">
      <c r="A5" s="4" t="s">
        <v>580</v>
      </c>
      <c r="B5" s="6" t="n">
        <v>790</v>
      </c>
      <c r="C5" s="6" t="n">
        <v>7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581</v>
      </c>
      <c r="B1" s="2" t="s">
        <v>368</v>
      </c>
      <c r="C1" s="2" t="s">
        <v>582</v>
      </c>
    </row>
    <row r="2" spans="1:3">
      <c r="A2" s="4" t="s">
        <v>127</v>
      </c>
    </row>
    <row r="3" spans="1:3">
      <c r="A3" s="3" t="s">
        <v>572</v>
      </c>
    </row>
    <row r="4" spans="1:3">
      <c r="A4" s="4" t="s">
        <v>583</v>
      </c>
      <c r="B4" s="6" t="n">
        <v>150</v>
      </c>
    </row>
    <row r="5" spans="1:3">
      <c r="A5" s="4" t="s">
        <v>584</v>
      </c>
      <c r="B5" s="4" t="s">
        <v>585</v>
      </c>
      <c r="C5" s="4" t="s">
        <v>585</v>
      </c>
    </row>
    <row r="6" spans="1:3">
      <c r="A6" s="4" t="s">
        <v>586</v>
      </c>
    </row>
    <row r="7" spans="1:3">
      <c r="A7" s="3" t="s">
        <v>572</v>
      </c>
    </row>
    <row r="8" spans="1:3">
      <c r="A8" s="4" t="s">
        <v>587</v>
      </c>
      <c r="C8" s="11" t="n">
        <v>6</v>
      </c>
    </row>
    <row r="9" spans="1:3">
      <c r="A9" s="4" t="s">
        <v>588</v>
      </c>
      <c r="B9" s="12" t="n">
        <v>1.268</v>
      </c>
      <c r="C9" s="12" t="n">
        <v>1.268</v>
      </c>
    </row>
    <row r="10" spans="1:3">
      <c r="A10" s="4" t="s">
        <v>589</v>
      </c>
    </row>
    <row r="11" spans="1:3">
      <c r="A11" s="3" t="s">
        <v>572</v>
      </c>
    </row>
    <row r="12" spans="1:3">
      <c r="A12" s="4" t="s">
        <v>587</v>
      </c>
      <c r="C12" s="11" t="n">
        <v>12</v>
      </c>
    </row>
    <row r="13" spans="1:3">
      <c r="A13" s="4" t="s">
        <v>588</v>
      </c>
      <c r="B13" s="13" t="n">
        <v>1.2855</v>
      </c>
      <c r="C13" s="13" t="n">
        <v>1.2855</v>
      </c>
    </row>
    <row r="14" spans="1:3">
      <c r="A14" s="4" t="s">
        <v>590</v>
      </c>
    </row>
    <row r="15" spans="1:3">
      <c r="A15" s="3" t="s">
        <v>572</v>
      </c>
    </row>
    <row r="16" spans="1:3">
      <c r="A16" s="4" t="s">
        <v>591</v>
      </c>
      <c r="B16" s="9"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10291</v>
      </c>
      <c r="C3" s="6" t="n">
        <v>14856</v>
      </c>
    </row>
    <row r="4" spans="1:3">
      <c r="A4" s="4" t="s">
        <v>595</v>
      </c>
    </row>
    <row r="5" spans="1:3">
      <c r="A5" s="3" t="s">
        <v>593</v>
      </c>
    </row>
    <row r="6" spans="1:3">
      <c r="A6" s="4" t="s">
        <v>596</v>
      </c>
      <c r="B6" s="6" t="n">
        <v>284178</v>
      </c>
      <c r="C6" s="6" t="n">
        <v>286513</v>
      </c>
    </row>
    <row r="7" spans="1:3">
      <c r="A7" s="4" t="s">
        <v>597</v>
      </c>
      <c r="B7" s="4" t="s">
        <v>598</v>
      </c>
      <c r="C7" s="4" t="s">
        <v>599</v>
      </c>
    </row>
    <row r="8" spans="1:3">
      <c r="A8" s="4" t="s">
        <v>87</v>
      </c>
    </row>
    <row r="9" spans="1:3">
      <c r="A9" s="3" t="s">
        <v>593</v>
      </c>
    </row>
    <row r="10" spans="1:3">
      <c r="A10" s="4" t="s">
        <v>596</v>
      </c>
      <c r="B10" s="6" t="n">
        <v>35500</v>
      </c>
      <c r="C10" s="6" t="n">
        <v>31000</v>
      </c>
    </row>
    <row r="11" spans="1:3">
      <c r="A11" s="4" t="s">
        <v>600</v>
      </c>
      <c r="B11" s="6" t="n">
        <v>4209</v>
      </c>
      <c r="C11" s="6" t="n">
        <v>4144</v>
      </c>
    </row>
    <row r="12" spans="1:3">
      <c r="A12" s="4" t="s">
        <v>597</v>
      </c>
      <c r="B12" s="4" t="s">
        <v>601</v>
      </c>
      <c r="C12" s="4" t="s">
        <v>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595</v>
      </c>
    </row>
    <row r="3" spans="1:3">
      <c r="A3" s="3" t="s">
        <v>593</v>
      </c>
    </row>
    <row r="4" spans="1:3">
      <c r="A4" s="4" t="s">
        <v>604</v>
      </c>
      <c r="B4" s="9" t="n">
        <v>6.8</v>
      </c>
      <c r="C4" s="9"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68</v>
      </c>
    </row>
    <row r="2" spans="1:2">
      <c r="A2" s="3" t="s">
        <v>593</v>
      </c>
    </row>
    <row r="3" spans="1:2">
      <c r="A3" s="5" t="n">
        <v>2017</v>
      </c>
      <c r="B3" s="6" t="n">
        <v>3000</v>
      </c>
    </row>
    <row r="4" spans="1:2">
      <c r="A4" s="5" t="n">
        <v>2018</v>
      </c>
      <c r="B4" s="5" t="n">
        <v>3000</v>
      </c>
    </row>
    <row r="5" spans="1:2">
      <c r="A5" s="5" t="n">
        <v>2019</v>
      </c>
      <c r="B5" s="5" t="n">
        <v>285000</v>
      </c>
    </row>
    <row r="6" spans="1:2">
      <c r="A6" s="4" t="s">
        <v>606</v>
      </c>
      <c r="B6" s="6" t="n">
        <v>29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7</v>
      </c>
      <c r="B1" s="2" t="s">
        <v>367</v>
      </c>
    </row>
    <row r="2" spans="1:3">
      <c r="B2" s="2" t="s">
        <v>368</v>
      </c>
    </row>
    <row r="3" spans="1:3">
      <c r="A3" s="3" t="s">
        <v>211</v>
      </c>
    </row>
    <row r="4" spans="1:3">
      <c r="A4" s="4" t="s">
        <v>608</v>
      </c>
      <c r="B4" s="5" t="n">
        <v>5</v>
      </c>
      <c r="C4" s="4" t="s">
        <v>419</v>
      </c>
    </row>
    <row r="5" spans="1:3">
      <c r="A5" s="4" t="s">
        <v>609</v>
      </c>
      <c r="B5" s="10" t="n">
        <v>2.8</v>
      </c>
      <c r="C5" s="4" t="s">
        <v>485</v>
      </c>
    </row>
    <row r="6" spans="1:3">
      <c r="A6" s="4" t="s">
        <v>610</v>
      </c>
      <c r="B6" s="6" t="n">
        <v>61</v>
      </c>
      <c r="C6" s="4" t="s">
        <v>611</v>
      </c>
    </row>
    <row r="7" spans="1:3">
      <c r="A7" s="4" t="s">
        <v>612</v>
      </c>
      <c r="B7" s="6" t="n">
        <v>44</v>
      </c>
    </row>
    <row r="8" spans="1:3"/>
    <row r="9" spans="1:3">
      <c r="A9" s="4" t="s">
        <v>419</v>
      </c>
      <c r="B9" s="4" t="s">
        <v>613</v>
      </c>
    </row>
    <row r="10" spans="1:3">
      <c r="A10" s="4" t="s">
        <v>485</v>
      </c>
      <c r="B10" s="4" t="s">
        <v>614</v>
      </c>
    </row>
    <row r="11" spans="1:3">
      <c r="A11" s="4" t="s">
        <v>611</v>
      </c>
      <c r="B11" s="4" t="s">
        <v>615</v>
      </c>
    </row>
  </sheetData>
  <mergeCells count="7">
    <mergeCell ref="A1:A2"/>
    <mergeCell ref="B1:C1"/>
    <mergeCell ref="B2:C2"/>
    <mergeCell ref="A8:C8"/>
    <mergeCell ref="B9:C9"/>
    <mergeCell ref="B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68</v>
      </c>
    </row>
    <row r="3" spans="1:2">
      <c r="A3" s="4" t="s">
        <v>617</v>
      </c>
    </row>
    <row r="4" spans="1:2">
      <c r="A4" s="3" t="s">
        <v>618</v>
      </c>
    </row>
    <row r="5" spans="1:2">
      <c r="A5" s="4" t="s">
        <v>619</v>
      </c>
      <c r="B5" s="5" t="n">
        <v>5</v>
      </c>
    </row>
    <row r="6" spans="1:2">
      <c r="A6" s="4" t="s">
        <v>620</v>
      </c>
      <c r="B6" s="10" t="n">
        <v>2.5</v>
      </c>
    </row>
    <row r="7" spans="1:2">
      <c r="A7" s="4" t="s">
        <v>621</v>
      </c>
    </row>
    <row r="8" spans="1:2">
      <c r="A8" s="3" t="s">
        <v>618</v>
      </c>
    </row>
    <row r="9" spans="1:2">
      <c r="A9" s="4" t="s">
        <v>619</v>
      </c>
      <c r="B9" s="5" t="n">
        <v>5</v>
      </c>
    </row>
    <row r="10" spans="1:2">
      <c r="A10" s="4" t="s">
        <v>620</v>
      </c>
      <c r="B10" s="10" t="n">
        <v>2.5</v>
      </c>
    </row>
    <row r="11" spans="1:2">
      <c r="A11" s="4" t="s">
        <v>622</v>
      </c>
    </row>
    <row r="12" spans="1:2">
      <c r="A12" s="3" t="s">
        <v>618</v>
      </c>
    </row>
    <row r="13" spans="1:2">
      <c r="A13" s="4" t="s">
        <v>619</v>
      </c>
      <c r="B13" s="5" t="n">
        <v>5</v>
      </c>
    </row>
    <row r="14" spans="1:2">
      <c r="A14" s="4" t="s">
        <v>620</v>
      </c>
      <c r="B14" s="10" t="n">
        <v>2.5</v>
      </c>
    </row>
    <row r="15" spans="1:2">
      <c r="A15" s="4" t="s">
        <v>623</v>
      </c>
    </row>
    <row r="16" spans="1:2">
      <c r="A16" s="3" t="s">
        <v>618</v>
      </c>
    </row>
    <row r="17" spans="1:2">
      <c r="A17" s="4" t="s">
        <v>619</v>
      </c>
      <c r="B17" s="5" t="n">
        <v>5</v>
      </c>
    </row>
    <row r="18" spans="1:2">
      <c r="A18" s="4" t="s">
        <v>620</v>
      </c>
      <c r="B18" s="10" t="n">
        <v>2.5</v>
      </c>
    </row>
    <row r="19" spans="1:2">
      <c r="A19" s="4" t="s">
        <v>624</v>
      </c>
    </row>
    <row r="20" spans="1:2">
      <c r="A20" s="3" t="s">
        <v>618</v>
      </c>
    </row>
    <row r="21" spans="1:2">
      <c r="A21" s="4" t="s">
        <v>619</v>
      </c>
      <c r="B21" s="14" t="n">
        <v>0.75</v>
      </c>
    </row>
    <row r="22" spans="1:2">
      <c r="A22" s="4" t="s">
        <v>620</v>
      </c>
      <c r="B22" s="14" t="n">
        <v>2.65</v>
      </c>
    </row>
    <row r="23" spans="1:2">
      <c r="A23" s="4" t="s">
        <v>625</v>
      </c>
    </row>
    <row r="24" spans="1:2">
      <c r="A24" s="3" t="s">
        <v>618</v>
      </c>
    </row>
    <row r="25" spans="1:2">
      <c r="A25" s="4" t="s">
        <v>619</v>
      </c>
      <c r="B25" s="14" t="n">
        <v>4.75</v>
      </c>
    </row>
    <row r="26" spans="1:2">
      <c r="A26" s="4" t="s">
        <v>620</v>
      </c>
      <c r="B26" s="14" t="n">
        <v>2.75</v>
      </c>
    </row>
    <row r="27" spans="1:2">
      <c r="A27" s="4" t="s">
        <v>626</v>
      </c>
    </row>
    <row r="28" spans="1:2">
      <c r="A28" s="3" t="s">
        <v>618</v>
      </c>
    </row>
    <row r="29" spans="1:2">
      <c r="A29" s="4" t="s">
        <v>619</v>
      </c>
      <c r="B29" s="10" t="n">
        <v>4.5</v>
      </c>
    </row>
    <row r="30" spans="1:2">
      <c r="A30" s="4" t="s">
        <v>620</v>
      </c>
      <c r="B30" s="14" t="n">
        <v>2.85</v>
      </c>
    </row>
    <row r="31" spans="1:2">
      <c r="A31" s="4" t="s">
        <v>627</v>
      </c>
    </row>
    <row r="32" spans="1:2">
      <c r="A32" s="3" t="s">
        <v>618</v>
      </c>
    </row>
    <row r="33" spans="1:2">
      <c r="A33" s="4" t="s">
        <v>619</v>
      </c>
      <c r="B33" s="10" t="n">
        <v>4.5</v>
      </c>
    </row>
    <row r="34" spans="1:2">
      <c r="A34" s="4" t="s">
        <v>620</v>
      </c>
      <c r="B34" s="14" t="n">
        <v>2.95</v>
      </c>
    </row>
    <row r="35" spans="1:2">
      <c r="A35" s="4" t="s">
        <v>628</v>
      </c>
    </row>
    <row r="36" spans="1:2">
      <c r="A36" s="3" t="s">
        <v>618</v>
      </c>
    </row>
    <row r="37" spans="1:2">
      <c r="A37" s="4" t="s">
        <v>619</v>
      </c>
      <c r="B37" s="14" t="n">
        <v>4.25</v>
      </c>
    </row>
    <row r="38" spans="1:2">
      <c r="A38" s="4" t="s">
        <v>620</v>
      </c>
      <c r="B38" s="5" t="n">
        <v>3</v>
      </c>
    </row>
    <row r="39" spans="1:2">
      <c r="A39" s="4" t="s">
        <v>629</v>
      </c>
    </row>
    <row r="40" spans="1:2">
      <c r="A40" s="3" t="s">
        <v>618</v>
      </c>
    </row>
    <row r="41" spans="1:2">
      <c r="A41" s="4" t="s">
        <v>619</v>
      </c>
      <c r="B41" s="14" t="n">
        <v>4.25</v>
      </c>
    </row>
    <row r="42" spans="1:2">
      <c r="A42" s="4" t="s">
        <v>620</v>
      </c>
      <c r="B42" s="14" t="n">
        <v>3.1</v>
      </c>
    </row>
    <row r="43" spans="1:2">
      <c r="A43" s="4" t="s">
        <v>630</v>
      </c>
    </row>
    <row r="44" spans="1:2">
      <c r="A44" s="3" t="s">
        <v>618</v>
      </c>
    </row>
    <row r="45" spans="1:2">
      <c r="A45" s="4" t="s">
        <v>619</v>
      </c>
      <c r="B45" s="5" t="n">
        <v>4</v>
      </c>
    </row>
    <row r="46" spans="1:2">
      <c r="A46" s="4" t="s">
        <v>620</v>
      </c>
      <c r="B46" s="14" t="n">
        <v>3.2</v>
      </c>
    </row>
    <row r="47" spans="1:2">
      <c r="A47" s="4" t="s">
        <v>631</v>
      </c>
    </row>
    <row r="48" spans="1:2">
      <c r="A48" s="3" t="s">
        <v>618</v>
      </c>
    </row>
    <row r="49" spans="1:2">
      <c r="A49" s="4" t="s">
        <v>632</v>
      </c>
      <c r="B49" s="6" t="n">
        <v>50</v>
      </c>
    </row>
    <row r="50" spans="1:2">
      <c r="A50" s="4" t="s">
        <v>633</v>
      </c>
    </row>
    <row r="51" spans="1:2">
      <c r="A51" s="3" t="s">
        <v>618</v>
      </c>
    </row>
    <row r="52" spans="1:2">
      <c r="A52" s="4" t="s">
        <v>632</v>
      </c>
      <c r="B52" s="5" t="n">
        <v>50</v>
      </c>
    </row>
    <row r="53" spans="1:2">
      <c r="A53" s="4" t="s">
        <v>634</v>
      </c>
    </row>
    <row r="54" spans="1:2">
      <c r="A54" s="3" t="s">
        <v>618</v>
      </c>
    </row>
    <row r="55" spans="1:2">
      <c r="A55" s="4" t="s">
        <v>632</v>
      </c>
      <c r="B55" s="6" t="n">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211</v>
      </c>
    </row>
    <row r="3" spans="1:3">
      <c r="A3" s="5" t="n">
        <v>2017</v>
      </c>
      <c r="B3" s="6" t="n">
        <v>14519</v>
      </c>
    </row>
    <row r="4" spans="1:3">
      <c r="A4" s="5" t="n">
        <v>2018</v>
      </c>
      <c r="B4" s="5" t="n">
        <v>13828</v>
      </c>
    </row>
    <row r="5" spans="1:3">
      <c r="A5" s="5" t="n">
        <v>2019</v>
      </c>
      <c r="B5" s="5" t="n">
        <v>11698</v>
      </c>
    </row>
    <row r="6" spans="1:3">
      <c r="A6" s="5" t="n">
        <v>2020</v>
      </c>
      <c r="B6" s="5" t="n">
        <v>7249</v>
      </c>
    </row>
    <row r="7" spans="1:3">
      <c r="A7" s="5" t="n">
        <v>2021</v>
      </c>
      <c r="B7" s="5" t="n">
        <v>6060</v>
      </c>
    </row>
    <row r="8" spans="1:3">
      <c r="A8" s="4" t="s">
        <v>543</v>
      </c>
      <c r="B8" s="5" t="n">
        <v>22027</v>
      </c>
    </row>
    <row r="9" spans="1:3">
      <c r="A9" s="4" t="s">
        <v>636</v>
      </c>
      <c r="B9" s="5" t="n">
        <v>75381</v>
      </c>
    </row>
    <row r="10" spans="1:3">
      <c r="A10" s="4" t="s">
        <v>637</v>
      </c>
      <c r="B10" s="5" t="n">
        <v>-21475</v>
      </c>
    </row>
    <row r="11" spans="1:3">
      <c r="A11" s="4" t="s">
        <v>638</v>
      </c>
      <c r="B11" s="5" t="n">
        <v>53906</v>
      </c>
    </row>
    <row r="12" spans="1:3">
      <c r="A12" s="4" t="s">
        <v>639</v>
      </c>
      <c r="B12" s="5" t="n">
        <v>-10030</v>
      </c>
    </row>
    <row r="13" spans="1:3">
      <c r="A13" s="4" t="s">
        <v>82</v>
      </c>
      <c r="B13" s="6" t="n">
        <v>43876</v>
      </c>
      <c r="C13" s="6" t="n">
        <v>48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68</v>
      </c>
    </row>
    <row r="2" spans="1:2">
      <c r="A2" s="3" t="s">
        <v>211</v>
      </c>
    </row>
    <row r="3" spans="1:2">
      <c r="A3" s="5" t="n">
        <v>2017</v>
      </c>
      <c r="B3" s="6" t="n">
        <v>23793</v>
      </c>
    </row>
    <row r="4" spans="1:2">
      <c r="A4" s="5" t="n">
        <v>2018</v>
      </c>
      <c r="B4" s="5" t="n">
        <v>17504</v>
      </c>
    </row>
    <row r="5" spans="1:2">
      <c r="A5" s="5" t="n">
        <v>2019</v>
      </c>
      <c r="B5" s="5" t="n">
        <v>9666</v>
      </c>
    </row>
    <row r="6" spans="1:2">
      <c r="A6" s="5" t="n">
        <v>2020</v>
      </c>
      <c r="B6" s="5" t="n">
        <v>4304</v>
      </c>
    </row>
    <row r="7" spans="1:2">
      <c r="A7" s="5" t="n">
        <v>2021</v>
      </c>
      <c r="B7" s="5" t="n">
        <v>2580</v>
      </c>
    </row>
    <row r="8" spans="1:2">
      <c r="A8" s="4" t="s">
        <v>543</v>
      </c>
      <c r="B8" s="5" t="n">
        <v>5939</v>
      </c>
    </row>
    <row r="9" spans="1:2">
      <c r="A9" s="4" t="s">
        <v>641</v>
      </c>
      <c r="B9" s="6" t="n">
        <v>637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68</v>
      </c>
    </row>
    <row r="2" spans="1:2">
      <c r="A2" s="3" t="s">
        <v>643</v>
      </c>
    </row>
    <row r="3" spans="1:2">
      <c r="A3" s="5" t="n">
        <v>2017</v>
      </c>
      <c r="B3" s="6" t="n">
        <v>4196</v>
      </c>
    </row>
    <row r="4" spans="1:2">
      <c r="A4" s="5" t="n">
        <v>2018</v>
      </c>
      <c r="B4" s="5" t="n">
        <v>1723</v>
      </c>
    </row>
    <row r="5" spans="1:2">
      <c r="A5" s="5" t="n">
        <v>2019</v>
      </c>
      <c r="B5" s="5" t="n">
        <v>661</v>
      </c>
    </row>
    <row r="6" spans="1:2">
      <c r="A6" s="5" t="n">
        <v>2020</v>
      </c>
      <c r="B6" s="5" t="n">
        <v>79</v>
      </c>
    </row>
    <row r="7" spans="1:2">
      <c r="A7" s="4" t="s">
        <v>543</v>
      </c>
      <c r="B7" s="4" t="s">
        <v>65</v>
      </c>
    </row>
    <row r="8" spans="1:2">
      <c r="A8" s="4" t="s">
        <v>644</v>
      </c>
      <c r="B8" s="6" t="n">
        <v>66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45</v>
      </c>
      <c r="B1" s="2" t="s">
        <v>367</v>
      </c>
      <c r="C1" s="2" t="s">
        <v>1</v>
      </c>
    </row>
    <row r="2" spans="1:5">
      <c r="B2" s="2" t="s">
        <v>4</v>
      </c>
      <c r="C2" s="2" t="s">
        <v>2</v>
      </c>
      <c r="D2" s="2" t="s">
        <v>32</v>
      </c>
      <c r="E2" s="2" t="s">
        <v>104</v>
      </c>
    </row>
    <row r="3" spans="1:5">
      <c r="A3" s="3" t="s">
        <v>646</v>
      </c>
    </row>
    <row r="4" spans="1:5">
      <c r="A4" s="4" t="s">
        <v>647</v>
      </c>
      <c r="E4" s="6" t="n">
        <v>350000000</v>
      </c>
    </row>
    <row r="5" spans="1:5">
      <c r="A5" s="4" t="s">
        <v>648</v>
      </c>
      <c r="E5" s="5" t="n">
        <v>9500000</v>
      </c>
    </row>
    <row r="6" spans="1:5">
      <c r="A6" s="4" t="s">
        <v>649</v>
      </c>
      <c r="C6" s="6" t="n">
        <v>2500000</v>
      </c>
    </row>
    <row r="7" spans="1:5">
      <c r="A7" s="4" t="s">
        <v>650</v>
      </c>
      <c r="C7" s="4" t="s">
        <v>651</v>
      </c>
    </row>
    <row r="8" spans="1:5">
      <c r="A8" s="4" t="s">
        <v>652</v>
      </c>
    </row>
    <row r="9" spans="1:5">
      <c r="A9" s="3" t="s">
        <v>646</v>
      </c>
    </row>
    <row r="10" spans="1:5">
      <c r="A10" s="4" t="s">
        <v>653</v>
      </c>
      <c r="C10" s="4" t="s">
        <v>654</v>
      </c>
    </row>
    <row r="11" spans="1:5">
      <c r="A11" s="4" t="s">
        <v>655</v>
      </c>
    </row>
    <row r="12" spans="1:5">
      <c r="A12" s="3" t="s">
        <v>646</v>
      </c>
    </row>
    <row r="13" spans="1:5">
      <c r="A13" s="4" t="s">
        <v>653</v>
      </c>
      <c r="C13" s="4" t="s">
        <v>656</v>
      </c>
    </row>
    <row r="14" spans="1:5">
      <c r="A14" s="4" t="s">
        <v>87</v>
      </c>
    </row>
    <row r="15" spans="1:5">
      <c r="A15" s="3" t="s">
        <v>646</v>
      </c>
    </row>
    <row r="16" spans="1:5">
      <c r="A16" s="4" t="s">
        <v>647</v>
      </c>
      <c r="E16" s="5" t="n">
        <v>50000000</v>
      </c>
    </row>
    <row r="17" spans="1:5">
      <c r="A17" s="4" t="s">
        <v>657</v>
      </c>
      <c r="B17" s="4" t="s">
        <v>658</v>
      </c>
    </row>
    <row r="18" spans="1:5">
      <c r="A18" s="4" t="s">
        <v>659</v>
      </c>
      <c r="B18" s="6" t="n">
        <v>1700000</v>
      </c>
    </row>
    <row r="19" spans="1:5">
      <c r="A19" s="4" t="s">
        <v>660</v>
      </c>
    </row>
    <row r="20" spans="1:5">
      <c r="A20" s="3" t="s">
        <v>646</v>
      </c>
    </row>
    <row r="21" spans="1:5">
      <c r="A21" s="4" t="s">
        <v>597</v>
      </c>
      <c r="C21" s="4" t="s">
        <v>661</v>
      </c>
    </row>
    <row r="22" spans="1:5">
      <c r="A22" s="4" t="s">
        <v>662</v>
      </c>
    </row>
    <row r="23" spans="1:5">
      <c r="A23" s="3" t="s">
        <v>646</v>
      </c>
    </row>
    <row r="24" spans="1:5">
      <c r="A24" s="4" t="s">
        <v>597</v>
      </c>
      <c r="C24" s="4" t="s">
        <v>663</v>
      </c>
    </row>
    <row r="25" spans="1:5">
      <c r="A25" s="4" t="s">
        <v>595</v>
      </c>
    </row>
    <row r="26" spans="1:5">
      <c r="A26" s="3" t="s">
        <v>646</v>
      </c>
    </row>
    <row r="27" spans="1:5">
      <c r="A27" s="4" t="s">
        <v>647</v>
      </c>
      <c r="E27" s="6" t="n">
        <v>300000000</v>
      </c>
    </row>
    <row r="28" spans="1:5">
      <c r="A28" s="4" t="s">
        <v>664</v>
      </c>
      <c r="C28" s="6" t="n">
        <v>750000</v>
      </c>
    </row>
    <row r="29" spans="1:5">
      <c r="A29" s="4" t="s">
        <v>665</v>
      </c>
      <c r="C29" s="4" t="s">
        <v>666</v>
      </c>
    </row>
    <row r="30" spans="1:5">
      <c r="A30" s="4" t="s">
        <v>604</v>
      </c>
      <c r="C30" s="6" t="n">
        <v>6800000</v>
      </c>
      <c r="D30" s="6" t="n">
        <v>7500000</v>
      </c>
    </row>
    <row r="31" spans="1:5">
      <c r="A31" s="4" t="s">
        <v>667</v>
      </c>
    </row>
    <row r="32" spans="1:5">
      <c r="A32" s="3" t="s">
        <v>646</v>
      </c>
    </row>
    <row r="33" spans="1:5">
      <c r="A33" s="4" t="s">
        <v>597</v>
      </c>
      <c r="C33" s="4" t="s">
        <v>668</v>
      </c>
    </row>
    <row r="34" spans="1:5">
      <c r="A34" s="4" t="s">
        <v>669</v>
      </c>
    </row>
    <row r="35" spans="1:5">
      <c r="A35" s="3" t="s">
        <v>646</v>
      </c>
    </row>
    <row r="36" spans="1:5">
      <c r="A36" s="4" t="s">
        <v>597</v>
      </c>
      <c r="C36" s="4" t="s">
        <v>5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46</v>
      </c>
    </row>
    <row r="4" spans="1:4">
      <c r="A4" s="4" t="s">
        <v>671</v>
      </c>
      <c r="B4" s="9" t="n">
        <v>21.8</v>
      </c>
      <c r="C4" s="9" t="n">
        <v>21.6</v>
      </c>
      <c r="D4" s="9" t="n">
        <v>21.3</v>
      </c>
    </row>
    <row r="5" spans="1:4">
      <c r="A5" s="4" t="s">
        <v>91</v>
      </c>
    </row>
    <row r="6" spans="1:4">
      <c r="A6" s="3" t="s">
        <v>646</v>
      </c>
    </row>
    <row r="7" spans="1:4">
      <c r="A7" s="4" t="s">
        <v>157</v>
      </c>
      <c r="B7" s="9" t="n">
        <v>2.8</v>
      </c>
      <c r="C7" s="9" t="n">
        <v>2.6</v>
      </c>
    </row>
    <row r="8" spans="1:4">
      <c r="A8" s="4" t="s">
        <v>430</v>
      </c>
    </row>
    <row r="9" spans="1:4">
      <c r="A9" s="3" t="s">
        <v>646</v>
      </c>
    </row>
    <row r="10" spans="1:4">
      <c r="A10" s="4" t="s">
        <v>672</v>
      </c>
      <c r="B10" s="4" t="s">
        <v>440</v>
      </c>
    </row>
    <row r="11" spans="1:4">
      <c r="A11" s="4" t="s">
        <v>441</v>
      </c>
    </row>
    <row r="12" spans="1:4">
      <c r="A12" s="3" t="s">
        <v>646</v>
      </c>
    </row>
    <row r="13" spans="1:4">
      <c r="A13" s="4" t="s">
        <v>672</v>
      </c>
      <c r="B13" s="4" t="s">
        <v>4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67</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34</v>
      </c>
    </row>
    <row r="4" spans="1:12">
      <c r="A4" s="4" t="s">
        <v>35</v>
      </c>
      <c r="B4" s="6" t="n">
        <v>74117</v>
      </c>
      <c r="C4" s="6" t="n">
        <v>73940</v>
      </c>
      <c r="D4" s="6" t="n">
        <v>74315</v>
      </c>
      <c r="E4" s="6" t="n">
        <v>75924</v>
      </c>
      <c r="F4" s="6" t="n">
        <v>78756</v>
      </c>
      <c r="G4" s="6" t="n">
        <v>78318</v>
      </c>
      <c r="H4" s="6" t="n">
        <v>80432</v>
      </c>
      <c r="I4" s="6" t="n">
        <v>80786</v>
      </c>
      <c r="J4" s="6" t="n">
        <v>298297</v>
      </c>
      <c r="K4" s="6" t="n">
        <v>318293</v>
      </c>
      <c r="L4" s="6" t="n">
        <v>334959</v>
      </c>
    </row>
    <row r="5" spans="1:12">
      <c r="A5" s="3" t="s">
        <v>674</v>
      </c>
    </row>
    <row r="6" spans="1:12">
      <c r="A6" s="4" t="s">
        <v>387</v>
      </c>
      <c r="B6" s="5" t="n">
        <v>30246</v>
      </c>
      <c r="C6" s="5" t="n">
        <v>31562</v>
      </c>
      <c r="D6" s="5" t="n">
        <v>31370</v>
      </c>
      <c r="E6" s="5" t="n">
        <v>31077</v>
      </c>
      <c r="F6" s="5" t="n">
        <v>31434</v>
      </c>
      <c r="G6" s="5" t="n">
        <v>33681</v>
      </c>
      <c r="H6" s="5" t="n">
        <v>32978</v>
      </c>
      <c r="I6" s="5" t="n">
        <v>33346</v>
      </c>
    </row>
    <row r="7" spans="1:12">
      <c r="A7" s="3" t="s">
        <v>675</v>
      </c>
    </row>
    <row r="8" spans="1:12">
      <c r="A8" s="4" t="s">
        <v>40</v>
      </c>
      <c r="B8" s="5" t="n">
        <v>1936</v>
      </c>
      <c r="C8" s="5" t="n">
        <v>78169</v>
      </c>
      <c r="J8" s="5" t="n">
        <v>80105</v>
      </c>
    </row>
    <row r="9" spans="1:12">
      <c r="A9" s="4" t="s">
        <v>41</v>
      </c>
      <c r="B9" s="6" t="n">
        <v>5213</v>
      </c>
      <c r="C9" s="6" t="n">
        <v>1670</v>
      </c>
      <c r="D9" s="6" t="n">
        <v>152</v>
      </c>
      <c r="E9" s="6" t="n">
        <v>201</v>
      </c>
      <c r="F9" s="6" t="n">
        <v>1033</v>
      </c>
      <c r="G9" s="6" t="n">
        <v>920</v>
      </c>
      <c r="H9" s="6" t="n">
        <v>59</v>
      </c>
      <c r="I9" s="6" t="n">
        <v>265</v>
      </c>
      <c r="J9" s="5" t="n">
        <v>7236</v>
      </c>
      <c r="K9" s="5" t="n">
        <v>2278</v>
      </c>
      <c r="L9" s="5" t="n">
        <v>4520</v>
      </c>
    </row>
    <row r="10" spans="1:12">
      <c r="A10" s="4" t="s">
        <v>676</v>
      </c>
      <c r="J10" s="5" t="n">
        <v>179771</v>
      </c>
      <c r="K10" s="5" t="n">
        <v>210470</v>
      </c>
      <c r="L10" s="5" t="n">
        <v>199832</v>
      </c>
    </row>
    <row r="11" spans="1:12">
      <c r="A11" s="4" t="s">
        <v>43</v>
      </c>
      <c r="J11" s="5" t="n">
        <v>-93070</v>
      </c>
      <c r="K11" s="5" t="n">
        <v>-25895</v>
      </c>
      <c r="L11" s="5" t="n">
        <v>-14339</v>
      </c>
    </row>
    <row r="12" spans="1:12">
      <c r="A12" s="4" t="s">
        <v>677</v>
      </c>
      <c r="J12" s="5" t="n">
        <v>31312</v>
      </c>
      <c r="K12" s="5" t="n">
        <v>26408</v>
      </c>
      <c r="L12" s="5" t="n">
        <v>26775</v>
      </c>
    </row>
    <row r="13" spans="1:12">
      <c r="A13" s="4" t="s">
        <v>49</v>
      </c>
      <c r="J13" s="5" t="n">
        <v>-124382</v>
      </c>
      <c r="K13" s="5" t="n">
        <v>-52303</v>
      </c>
      <c r="L13" s="5" t="n">
        <v>-41114</v>
      </c>
    </row>
    <row r="14" spans="1:12">
      <c r="A14" s="4" t="s">
        <v>61</v>
      </c>
    </row>
    <row r="15" spans="1:12">
      <c r="A15" s="3" t="s">
        <v>34</v>
      </c>
    </row>
    <row r="16" spans="1:12">
      <c r="A16" s="4" t="s">
        <v>35</v>
      </c>
      <c r="J16" s="5" t="n">
        <v>298297</v>
      </c>
      <c r="K16" s="5" t="n">
        <v>318293</v>
      </c>
      <c r="L16" s="5" t="n">
        <v>334959</v>
      </c>
    </row>
    <row r="17" spans="1:12">
      <c r="A17" s="3" t="s">
        <v>674</v>
      </c>
    </row>
    <row r="18" spans="1:12">
      <c r="A18" s="4" t="s">
        <v>387</v>
      </c>
      <c r="J18" s="5" t="n">
        <v>124255</v>
      </c>
      <c r="K18" s="5" t="n">
        <v>131440</v>
      </c>
      <c r="L18" s="5" t="n">
        <v>144946</v>
      </c>
    </row>
    <row r="19" spans="1:12">
      <c r="A19" s="3" t="s">
        <v>675</v>
      </c>
    </row>
    <row r="20" spans="1:12">
      <c r="A20" s="4" t="s">
        <v>40</v>
      </c>
      <c r="J20" s="5" t="n">
        <v>80104</v>
      </c>
    </row>
    <row r="21" spans="1:12">
      <c r="A21" s="4" t="s">
        <v>63</v>
      </c>
    </row>
    <row r="22" spans="1:12">
      <c r="A22" s="3" t="s">
        <v>34</v>
      </c>
    </row>
    <row r="23" spans="1:12">
      <c r="A23" s="4" t="s">
        <v>35</v>
      </c>
      <c r="J23" s="5" t="n">
        <v>200660</v>
      </c>
      <c r="K23" s="5" t="n">
        <v>213040</v>
      </c>
      <c r="L23" s="5" t="n">
        <v>226528</v>
      </c>
    </row>
    <row r="24" spans="1:12">
      <c r="A24" s="3" t="s">
        <v>674</v>
      </c>
    </row>
    <row r="25" spans="1:12">
      <c r="A25" s="4" t="s">
        <v>387</v>
      </c>
      <c r="J25" s="5" t="n">
        <v>98351</v>
      </c>
      <c r="K25" s="5" t="n">
        <v>104105</v>
      </c>
      <c r="L25" s="5" t="n">
        <v>115820</v>
      </c>
    </row>
    <row r="26" spans="1:12">
      <c r="A26" s="3" t="s">
        <v>675</v>
      </c>
    </row>
    <row r="27" spans="1:12">
      <c r="A27" s="4" t="s">
        <v>678</v>
      </c>
      <c r="J27" s="5" t="n">
        <v>102309</v>
      </c>
      <c r="K27" s="5" t="n">
        <v>108935</v>
      </c>
      <c r="L27" s="5" t="n">
        <v>110708</v>
      </c>
    </row>
    <row r="28" spans="1:12">
      <c r="A28" s="4" t="s">
        <v>40</v>
      </c>
      <c r="J28" s="5" t="n">
        <v>80104</v>
      </c>
    </row>
    <row r="29" spans="1:12">
      <c r="A29" s="4" t="s">
        <v>64</v>
      </c>
    </row>
    <row r="30" spans="1:12">
      <c r="A30" s="3" t="s">
        <v>34</v>
      </c>
    </row>
    <row r="31" spans="1:12">
      <c r="A31" s="4" t="s">
        <v>35</v>
      </c>
      <c r="J31" s="5" t="n">
        <v>97637</v>
      </c>
      <c r="K31" s="5" t="n">
        <v>105253</v>
      </c>
      <c r="L31" s="5" t="n">
        <v>108431</v>
      </c>
    </row>
    <row r="32" spans="1:12">
      <c r="A32" s="3" t="s">
        <v>674</v>
      </c>
    </row>
    <row r="33" spans="1:12">
      <c r="A33" s="4" t="s">
        <v>387</v>
      </c>
      <c r="J33" s="5" t="n">
        <v>25904</v>
      </c>
      <c r="K33" s="5" t="n">
        <v>27335</v>
      </c>
      <c r="L33" s="5" t="n">
        <v>29126</v>
      </c>
    </row>
    <row r="34" spans="1:12">
      <c r="A34" s="3" t="s">
        <v>675</v>
      </c>
    </row>
    <row r="35" spans="1:12">
      <c r="A35" s="4" t="s">
        <v>678</v>
      </c>
      <c r="J35" s="5" t="n">
        <v>71733</v>
      </c>
      <c r="K35" s="5" t="n">
        <v>77918</v>
      </c>
      <c r="L35" s="5" t="n">
        <v>79305</v>
      </c>
    </row>
    <row r="36" spans="1:12">
      <c r="A36" s="4" t="s">
        <v>40</v>
      </c>
      <c r="J36" s="4" t="s">
        <v>65</v>
      </c>
    </row>
    <row r="37" spans="1:12">
      <c r="A37" s="4" t="s">
        <v>679</v>
      </c>
    </row>
    <row r="38" spans="1:12">
      <c r="A38" s="3" t="s">
        <v>674</v>
      </c>
    </row>
    <row r="39" spans="1:12">
      <c r="A39" s="4" t="s">
        <v>387</v>
      </c>
      <c r="J39" s="6" t="n">
        <v>174042</v>
      </c>
      <c r="K39" s="6" t="n">
        <v>186853</v>
      </c>
      <c r="L39" s="6" t="n">
        <v>1900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77</v>
      </c>
      <c r="B3" s="6" t="n">
        <v>430615</v>
      </c>
      <c r="C3" s="6" t="n">
        <v>554611</v>
      </c>
    </row>
    <row r="4" spans="1:3">
      <c r="A4" s="4" t="s">
        <v>63</v>
      </c>
    </row>
    <row r="5" spans="1:3">
      <c r="A5" s="3" t="s">
        <v>681</v>
      </c>
    </row>
    <row r="6" spans="1:3">
      <c r="A6" s="4" t="s">
        <v>77</v>
      </c>
      <c r="B6" s="5" t="n">
        <v>210040</v>
      </c>
      <c r="C6" s="5" t="n">
        <v>309240</v>
      </c>
    </row>
    <row r="7" spans="1:3">
      <c r="A7" s="4" t="s">
        <v>64</v>
      </c>
    </row>
    <row r="8" spans="1:3">
      <c r="A8" s="3" t="s">
        <v>681</v>
      </c>
    </row>
    <row r="9" spans="1:3">
      <c r="A9" s="4" t="s">
        <v>77</v>
      </c>
      <c r="B9" s="5" t="n">
        <v>207184</v>
      </c>
      <c r="C9" s="5" t="n">
        <v>224831</v>
      </c>
    </row>
    <row r="10" spans="1:3">
      <c r="A10" s="4" t="s">
        <v>682</v>
      </c>
    </row>
    <row r="11" spans="1:3">
      <c r="A11" s="3" t="s">
        <v>681</v>
      </c>
    </row>
    <row r="12" spans="1:3">
      <c r="A12" s="4" t="s">
        <v>77</v>
      </c>
      <c r="B12" s="6" t="n">
        <v>13391</v>
      </c>
      <c r="C12" s="6" t="n">
        <v>205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67</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684</v>
      </c>
    </row>
    <row r="4" spans="1:12">
      <c r="A4" s="4" t="s">
        <v>35</v>
      </c>
      <c r="B4" s="6" t="n">
        <v>74117</v>
      </c>
      <c r="C4" s="6" t="n">
        <v>73940</v>
      </c>
      <c r="D4" s="6" t="n">
        <v>74315</v>
      </c>
      <c r="E4" s="6" t="n">
        <v>75924</v>
      </c>
      <c r="F4" s="6" t="n">
        <v>78756</v>
      </c>
      <c r="G4" s="6" t="n">
        <v>78318</v>
      </c>
      <c r="H4" s="6" t="n">
        <v>80432</v>
      </c>
      <c r="I4" s="6" t="n">
        <v>80786</v>
      </c>
      <c r="J4" s="6" t="n">
        <v>298297</v>
      </c>
      <c r="K4" s="6" t="n">
        <v>318293</v>
      </c>
      <c r="L4" s="6" t="n">
        <v>334959</v>
      </c>
    </row>
    <row r="5" spans="1:12">
      <c r="A5" s="4" t="s">
        <v>61</v>
      </c>
    </row>
    <row r="6" spans="1:12">
      <c r="A6" s="3" t="s">
        <v>684</v>
      </c>
    </row>
    <row r="7" spans="1:12">
      <c r="A7" s="4" t="s">
        <v>35</v>
      </c>
      <c r="J7" s="5" t="n">
        <v>298297</v>
      </c>
      <c r="K7" s="5" t="n">
        <v>318293</v>
      </c>
      <c r="L7" s="5" t="n">
        <v>334959</v>
      </c>
    </row>
    <row r="8" spans="1:12">
      <c r="A8" s="4" t="s">
        <v>685</v>
      </c>
    </row>
    <row r="9" spans="1:12">
      <c r="A9" s="3" t="s">
        <v>684</v>
      </c>
    </row>
    <row r="10" spans="1:12">
      <c r="A10" s="4" t="s">
        <v>35</v>
      </c>
      <c r="J10" s="5" t="n">
        <v>231943</v>
      </c>
      <c r="K10" s="5" t="n">
        <v>245853</v>
      </c>
      <c r="L10" s="5" t="n">
        <v>258770</v>
      </c>
    </row>
    <row r="11" spans="1:12">
      <c r="A11" s="4" t="s">
        <v>686</v>
      </c>
    </row>
    <row r="12" spans="1:12">
      <c r="A12" s="3" t="s">
        <v>684</v>
      </c>
    </row>
    <row r="13" spans="1:12">
      <c r="A13" s="4" t="s">
        <v>35</v>
      </c>
      <c r="J13" s="5" t="n">
        <v>44206</v>
      </c>
      <c r="K13" s="5" t="n">
        <v>47021</v>
      </c>
      <c r="L13" s="5" t="n">
        <v>47479</v>
      </c>
    </row>
    <row r="14" spans="1:12">
      <c r="A14" s="4" t="s">
        <v>687</v>
      </c>
    </row>
    <row r="15" spans="1:12">
      <c r="A15" s="3" t="s">
        <v>684</v>
      </c>
    </row>
    <row r="16" spans="1:12">
      <c r="A16" s="4" t="s">
        <v>35</v>
      </c>
      <c r="J16" s="6" t="n">
        <v>22148</v>
      </c>
      <c r="K16" s="6" t="n">
        <v>25419</v>
      </c>
      <c r="L16" s="6" t="n">
        <v>287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84</v>
      </c>
    </row>
    <row r="3" spans="1:3">
      <c r="A3" s="4" t="s">
        <v>72</v>
      </c>
      <c r="B3" s="6" t="n">
        <v>302680</v>
      </c>
      <c r="C3" s="6" t="n">
        <v>328700</v>
      </c>
    </row>
    <row r="4" spans="1:3">
      <c r="A4" s="4" t="s">
        <v>689</v>
      </c>
    </row>
    <row r="5" spans="1:3">
      <c r="A5" s="3" t="s">
        <v>684</v>
      </c>
    </row>
    <row r="6" spans="1:3">
      <c r="A6" s="4" t="s">
        <v>72</v>
      </c>
      <c r="B6" s="5" t="n">
        <v>260788</v>
      </c>
      <c r="C6" s="5" t="n">
        <v>272178</v>
      </c>
    </row>
    <row r="7" spans="1:3">
      <c r="A7" s="4" t="s">
        <v>690</v>
      </c>
    </row>
    <row r="8" spans="1:3">
      <c r="A8" s="3" t="s">
        <v>684</v>
      </c>
    </row>
    <row r="9" spans="1:3">
      <c r="A9" s="4" t="s">
        <v>72</v>
      </c>
      <c r="B9" s="5" t="n">
        <v>36495</v>
      </c>
      <c r="C9" s="5" t="n">
        <v>54286</v>
      </c>
    </row>
    <row r="10" spans="1:3">
      <c r="A10" s="4" t="s">
        <v>687</v>
      </c>
    </row>
    <row r="11" spans="1:3">
      <c r="A11" s="3" t="s">
        <v>684</v>
      </c>
    </row>
    <row r="12" spans="1:3">
      <c r="A12" s="4" t="s">
        <v>72</v>
      </c>
      <c r="B12" s="6" t="n">
        <v>5397</v>
      </c>
      <c r="C12" s="6" t="n">
        <v>22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91</v>
      </c>
      <c r="B1" s="2" t="s">
        <v>1</v>
      </c>
    </row>
    <row r="2" spans="1:2">
      <c r="B2" s="2" t="s">
        <v>692</v>
      </c>
    </row>
    <row r="3" spans="1:2">
      <c r="A3" s="3" t="s">
        <v>214</v>
      </c>
    </row>
    <row r="4" spans="1:2">
      <c r="A4" s="4" t="s">
        <v>693</v>
      </c>
      <c r="B4" s="5" t="n">
        <v>2</v>
      </c>
    </row>
    <row r="5" spans="1:2">
      <c r="A5" s="4" t="s">
        <v>694</v>
      </c>
      <c r="B5" s="4" t="s">
        <v>695</v>
      </c>
    </row>
    <row r="6" spans="1:2">
      <c r="A6" s="4" t="s">
        <v>696</v>
      </c>
      <c r="B6" s="4" t="s">
        <v>6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128</v>
      </c>
      <c r="B4" s="6" t="n">
        <v>4997</v>
      </c>
      <c r="C4" s="6" t="n">
        <v>8781</v>
      </c>
      <c r="D4" s="6" t="n">
        <v>7182</v>
      </c>
    </row>
    <row r="5" spans="1:4">
      <c r="A5" s="4" t="s">
        <v>37</v>
      </c>
    </row>
    <row r="6" spans="1:4">
      <c r="A6" s="3" t="s">
        <v>698</v>
      </c>
    </row>
    <row r="7" spans="1:4">
      <c r="A7" s="4" t="s">
        <v>128</v>
      </c>
      <c r="B7" s="5" t="n">
        <v>1159</v>
      </c>
      <c r="C7" s="5" t="n">
        <v>1901</v>
      </c>
      <c r="D7" s="5" t="n">
        <v>1448</v>
      </c>
    </row>
    <row r="8" spans="1:4">
      <c r="A8" s="4" t="s">
        <v>38</v>
      </c>
    </row>
    <row r="9" spans="1:4">
      <c r="A9" s="3" t="s">
        <v>698</v>
      </c>
    </row>
    <row r="10" spans="1:4">
      <c r="A10" s="4" t="s">
        <v>128</v>
      </c>
      <c r="B10" s="6" t="n">
        <v>3838</v>
      </c>
      <c r="C10" s="6" t="n">
        <v>6880</v>
      </c>
      <c r="D10" s="6" t="n">
        <v>57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701</v>
      </c>
    </row>
    <row r="4" spans="1:2">
      <c r="A4" s="4" t="s">
        <v>702</v>
      </c>
      <c r="B4" s="5" t="n">
        <v>5505</v>
      </c>
    </row>
    <row r="5" spans="1:2">
      <c r="A5" s="4" t="s">
        <v>703</v>
      </c>
      <c r="B5" s="5" t="n">
        <v>1001</v>
      </c>
    </row>
    <row r="6" spans="1:2">
      <c r="A6" s="4" t="s">
        <v>704</v>
      </c>
      <c r="B6" s="5" t="n">
        <v>-301</v>
      </c>
    </row>
    <row r="7" spans="1:2">
      <c r="A7" s="4" t="s">
        <v>705</v>
      </c>
      <c r="B7" s="5" t="n">
        <v>-3025</v>
      </c>
    </row>
    <row r="8" spans="1:2">
      <c r="A8" s="4" t="s">
        <v>706</v>
      </c>
      <c r="B8" s="5" t="n">
        <v>3180</v>
      </c>
    </row>
    <row r="9" spans="1:2">
      <c r="A9" s="4" t="s">
        <v>707</v>
      </c>
      <c r="B9" s="5" t="n">
        <v>2490</v>
      </c>
    </row>
    <row r="10" spans="1:2">
      <c r="A10" s="3" t="s">
        <v>708</v>
      </c>
    </row>
    <row r="11" spans="1:2">
      <c r="A11" s="4" t="s">
        <v>709</v>
      </c>
      <c r="B11" s="7" t="n">
        <v>7.35</v>
      </c>
    </row>
    <row r="12" spans="1:2">
      <c r="A12" s="4" t="s">
        <v>710</v>
      </c>
      <c r="B12" s="5" t="n">
        <v>2</v>
      </c>
    </row>
    <row r="13" spans="1:2">
      <c r="A13" s="4" t="s">
        <v>711</v>
      </c>
      <c r="B13" s="14" t="n">
        <v>2.24</v>
      </c>
    </row>
    <row r="14" spans="1:2">
      <c r="A14" s="4" t="s">
        <v>712</v>
      </c>
      <c r="B14" s="14" t="n">
        <v>6.51</v>
      </c>
    </row>
    <row r="15" spans="1:2">
      <c r="A15" s="4" t="s">
        <v>713</v>
      </c>
      <c r="B15" s="14" t="n">
        <v>6.95</v>
      </c>
    </row>
    <row r="16" spans="1:2">
      <c r="A16" s="4" t="s">
        <v>714</v>
      </c>
      <c r="B16" s="7" t="n">
        <v>7.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716</v>
      </c>
    </row>
    <row r="3" spans="1:2">
      <c r="A3" s="3" t="s">
        <v>698</v>
      </c>
    </row>
    <row r="4" spans="1:2">
      <c r="A4" s="4" t="s">
        <v>717</v>
      </c>
      <c r="B4" s="5" t="n">
        <v>2490</v>
      </c>
    </row>
    <row r="5" spans="1:2">
      <c r="A5" s="4" t="s">
        <v>718</v>
      </c>
      <c r="B5" s="7" t="n">
        <v>7.48</v>
      </c>
    </row>
    <row r="6" spans="1:2">
      <c r="A6" s="4" t="s">
        <v>719</v>
      </c>
      <c r="B6" s="4" t="s">
        <v>65</v>
      </c>
    </row>
    <row r="7" spans="1:2">
      <c r="A7" s="4" t="s">
        <v>720</v>
      </c>
      <c r="B7" s="4" t="s">
        <v>721</v>
      </c>
    </row>
    <row r="8" spans="1:2">
      <c r="A8" s="4" t="s">
        <v>722</v>
      </c>
      <c r="B8" s="5" t="n">
        <v>3180</v>
      </c>
    </row>
    <row r="9" spans="1:2">
      <c r="A9" s="4" t="s">
        <v>723</v>
      </c>
      <c r="B9" s="7" t="n">
        <v>6.95</v>
      </c>
    </row>
    <row r="10" spans="1:2">
      <c r="A10" s="4" t="s">
        <v>724</v>
      </c>
      <c r="B10" s="4" t="s">
        <v>65</v>
      </c>
    </row>
    <row r="11" spans="1:2">
      <c r="A11" s="4" t="s">
        <v>725</v>
      </c>
      <c r="B11" s="4" t="s">
        <v>7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00</v>
      </c>
    </row>
    <row r="3" spans="1:2">
      <c r="A3" s="3" t="s">
        <v>701</v>
      </c>
    </row>
    <row r="4" spans="1:2">
      <c r="A4" s="4" t="s">
        <v>728</v>
      </c>
      <c r="B4" s="5" t="n">
        <v>1138</v>
      </c>
    </row>
    <row r="5" spans="1:2">
      <c r="A5" s="4" t="s">
        <v>703</v>
      </c>
      <c r="B5" s="5" t="n">
        <v>2374</v>
      </c>
    </row>
    <row r="6" spans="1:2">
      <c r="A6" s="4" t="s">
        <v>729</v>
      </c>
      <c r="B6" s="5" t="n">
        <v>-691</v>
      </c>
    </row>
    <row r="7" spans="1:2">
      <c r="A7" s="4" t="s">
        <v>730</v>
      </c>
      <c r="B7" s="5" t="n">
        <v>-599</v>
      </c>
    </row>
    <row r="8" spans="1:2">
      <c r="A8" s="4" t="s">
        <v>731</v>
      </c>
      <c r="B8" s="5" t="n">
        <v>2222</v>
      </c>
    </row>
    <row r="9" spans="1:2">
      <c r="A9" s="3" t="s">
        <v>732</v>
      </c>
    </row>
    <row r="10" spans="1:2">
      <c r="A10" s="4" t="s">
        <v>733</v>
      </c>
      <c r="B10" s="7" t="n">
        <v>8.9</v>
      </c>
    </row>
    <row r="11" spans="1:2">
      <c r="A11" s="4" t="s">
        <v>710</v>
      </c>
      <c r="B11" s="14" t="n">
        <v>1.92</v>
      </c>
    </row>
    <row r="12" spans="1:2">
      <c r="A12" s="4" t="s">
        <v>734</v>
      </c>
      <c r="B12" s="14" t="n">
        <v>7.46</v>
      </c>
    </row>
    <row r="13" spans="1:2">
      <c r="A13" s="4" t="s">
        <v>735</v>
      </c>
      <c r="B13" s="14" t="n">
        <v>6.43</v>
      </c>
    </row>
    <row r="14" spans="1:2">
      <c r="A14" s="4" t="s">
        <v>736</v>
      </c>
      <c r="B14" s="7" t="n">
        <v>2.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737</v>
      </c>
      <c r="B1" s="2" t="s">
        <v>1</v>
      </c>
    </row>
    <row r="2" spans="1:2">
      <c r="B2" s="2" t="s">
        <v>368</v>
      </c>
    </row>
    <row r="3" spans="1:2">
      <c r="A3" s="3" t="s">
        <v>698</v>
      </c>
    </row>
    <row r="4" spans="1:2">
      <c r="A4" s="4" t="s">
        <v>738</v>
      </c>
      <c r="B4" s="6" t="n">
        <v>3278</v>
      </c>
    </row>
    <row r="5" spans="1:2">
      <c r="A5" s="4" t="s">
        <v>739</v>
      </c>
      <c r="B5" s="4" t="s">
        <v>740</v>
      </c>
    </row>
    <row r="6" spans="1:2">
      <c r="A6" s="4" t="s">
        <v>741</v>
      </c>
    </row>
    <row r="7" spans="1:2">
      <c r="A7" s="3" t="s">
        <v>698</v>
      </c>
    </row>
    <row r="8" spans="1:2">
      <c r="A8" s="4" t="s">
        <v>738</v>
      </c>
      <c r="B8" s="6" t="n">
        <v>1023</v>
      </c>
    </row>
    <row r="9" spans="1:2">
      <c r="A9" s="4" t="s">
        <v>739</v>
      </c>
      <c r="B9" s="4" t="s">
        <v>742</v>
      </c>
    </row>
    <row r="10" spans="1:2">
      <c r="A10" s="4" t="s">
        <v>743</v>
      </c>
    </row>
    <row r="11" spans="1:2">
      <c r="A11" s="3" t="s">
        <v>698</v>
      </c>
    </row>
    <row r="12" spans="1:2">
      <c r="A12" s="4" t="s">
        <v>738</v>
      </c>
      <c r="B12" s="6" t="n">
        <v>2255</v>
      </c>
    </row>
    <row r="13" spans="1:2">
      <c r="A13" s="4" t="s">
        <v>739</v>
      </c>
      <c r="B13" s="4" t="s">
        <v>7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744</v>
      </c>
      <c r="B1" s="2" t="s">
        <v>1</v>
      </c>
    </row>
    <row r="2" spans="1:4">
      <c r="B2" s="2" t="s">
        <v>2</v>
      </c>
      <c r="C2" s="2" t="s">
        <v>32</v>
      </c>
      <c r="D2" s="2" t="s">
        <v>33</v>
      </c>
    </row>
    <row r="3" spans="1:4">
      <c r="A3" s="3" t="s">
        <v>745</v>
      </c>
    </row>
    <row r="4" spans="1:4">
      <c r="A4" s="4" t="s">
        <v>746</v>
      </c>
      <c r="B4" s="9" t="n">
        <v>0.2</v>
      </c>
      <c r="C4" s="9" t="n">
        <v>0.3</v>
      </c>
      <c r="D4" s="9" t="n">
        <v>0.3</v>
      </c>
    </row>
    <row r="5" spans="1:4">
      <c r="A5" s="4" t="s">
        <v>741</v>
      </c>
    </row>
    <row r="6" spans="1:4">
      <c r="A6" s="3" t="s">
        <v>745</v>
      </c>
    </row>
    <row r="7" spans="1:4">
      <c r="A7" s="4" t="s">
        <v>747</v>
      </c>
      <c r="B7" s="4" t="s">
        <v>748</v>
      </c>
      <c r="C7" s="4" t="s">
        <v>748</v>
      </c>
      <c r="D7" s="4" t="s">
        <v>748</v>
      </c>
    </row>
    <row r="8" spans="1:4">
      <c r="A8" s="4" t="s">
        <v>749</v>
      </c>
      <c r="B8" s="4" t="s">
        <v>750</v>
      </c>
      <c r="C8" s="4" t="s">
        <v>751</v>
      </c>
      <c r="D8" s="4" t="s">
        <v>752</v>
      </c>
    </row>
    <row r="9" spans="1:4">
      <c r="A9" s="4" t="s">
        <v>753</v>
      </c>
      <c r="B9" s="4" t="s">
        <v>754</v>
      </c>
      <c r="C9" s="4" t="s">
        <v>755</v>
      </c>
      <c r="D9" s="4" t="s">
        <v>756</v>
      </c>
    </row>
    <row r="10" spans="1:4">
      <c r="A10" s="4" t="s">
        <v>757</v>
      </c>
      <c r="B10" s="4" t="s">
        <v>758</v>
      </c>
      <c r="C10" s="4" t="s">
        <v>759</v>
      </c>
      <c r="D10" s="4" t="s">
        <v>759</v>
      </c>
    </row>
    <row r="11" spans="1:4">
      <c r="A11" s="4" t="s">
        <v>760</v>
      </c>
      <c r="B11" s="7" t="n">
        <v>0.78</v>
      </c>
      <c r="C11" s="7" t="n">
        <v>3.23</v>
      </c>
      <c r="D11" s="7" t="n">
        <v>3.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4" t="s">
        <v>762</v>
      </c>
    </row>
    <row r="4" spans="1:4">
      <c r="A4" s="3" t="s">
        <v>698</v>
      </c>
    </row>
    <row r="5" spans="1:4">
      <c r="A5" s="4" t="s">
        <v>763</v>
      </c>
      <c r="B5" s="6" t="n">
        <v>63000</v>
      </c>
      <c r="C5" s="6" t="n">
        <v>118000</v>
      </c>
      <c r="D5" s="6" t="n">
        <v>96000</v>
      </c>
    </row>
    <row r="6" spans="1:4">
      <c r="A6" s="4" t="s">
        <v>741</v>
      </c>
    </row>
    <row r="7" spans="1:4">
      <c r="A7" s="3" t="s">
        <v>698</v>
      </c>
    </row>
    <row r="8" spans="1:4">
      <c r="A8" s="4" t="s">
        <v>764</v>
      </c>
      <c r="B8" s="5" t="n">
        <v>100000</v>
      </c>
      <c r="C8" s="5" t="n">
        <v>2100000</v>
      </c>
      <c r="D8" s="5" t="n">
        <v>600000</v>
      </c>
    </row>
    <row r="9" spans="1:4">
      <c r="A9" s="4" t="s">
        <v>765</v>
      </c>
      <c r="B9" s="5" t="n">
        <v>1500000</v>
      </c>
      <c r="C9" s="6" t="n">
        <v>4600000</v>
      </c>
      <c r="D9" s="6" t="n">
        <v>3500000</v>
      </c>
    </row>
    <row r="10" spans="1:4">
      <c r="A10" s="4" t="s">
        <v>766</v>
      </c>
      <c r="B10" s="6" t="n">
        <v>3400000</v>
      </c>
    </row>
    <row r="11" spans="1:4">
      <c r="A11" s="4" t="s">
        <v>767</v>
      </c>
    </row>
    <row r="12" spans="1:4">
      <c r="A12" s="3" t="s">
        <v>698</v>
      </c>
    </row>
    <row r="13" spans="1:4">
      <c r="A13" s="4" t="s">
        <v>768</v>
      </c>
      <c r="B13" s="4" t="s">
        <v>442</v>
      </c>
    </row>
    <row r="14" spans="1:4">
      <c r="A14" s="4" t="s">
        <v>769</v>
      </c>
      <c r="B14" s="10" t="n">
        <v>2.2</v>
      </c>
    </row>
    <row r="15" spans="1:4">
      <c r="A15" s="4" t="s">
        <v>770</v>
      </c>
      <c r="B15" s="4" t="s">
        <v>771</v>
      </c>
    </row>
    <row r="16" spans="1:4">
      <c r="A16" s="4" t="s">
        <v>772</v>
      </c>
    </row>
    <row r="17" spans="1:4">
      <c r="A17" s="3" t="s">
        <v>698</v>
      </c>
    </row>
    <row r="18" spans="1:4">
      <c r="A18" s="4" t="s">
        <v>773</v>
      </c>
      <c r="B18" s="4" t="s">
        <v>437</v>
      </c>
    </row>
    <row r="19" spans="1:4">
      <c r="A19" s="4" t="s">
        <v>774</v>
      </c>
      <c r="B19" s="4" t="s">
        <v>775</v>
      </c>
    </row>
    <row r="20" spans="1:4">
      <c r="A20" s="4" t="s">
        <v>776</v>
      </c>
      <c r="B20" s="4" t="s">
        <v>771</v>
      </c>
    </row>
    <row r="21" spans="1:4">
      <c r="A21" s="4" t="s">
        <v>777</v>
      </c>
    </row>
    <row r="22" spans="1:4">
      <c r="A22" s="3" t="s">
        <v>698</v>
      </c>
    </row>
    <row r="23" spans="1:4">
      <c r="A23" s="4" t="s">
        <v>776</v>
      </c>
      <c r="B23" s="4" t="s">
        <v>771</v>
      </c>
    </row>
    <row r="24" spans="1:4">
      <c r="A24" s="4" t="s">
        <v>778</v>
      </c>
    </row>
    <row r="25" spans="1:4">
      <c r="A25" s="3" t="s">
        <v>698</v>
      </c>
    </row>
    <row r="26" spans="1:4">
      <c r="A26" s="4" t="s">
        <v>776</v>
      </c>
      <c r="B26" s="4" t="s">
        <v>771</v>
      </c>
    </row>
    <row r="27" spans="1:4">
      <c r="A27" s="4" t="s">
        <v>779</v>
      </c>
    </row>
    <row r="28" spans="1:4">
      <c r="A28" s="3" t="s">
        <v>698</v>
      </c>
    </row>
    <row r="29" spans="1:4">
      <c r="A29" s="4" t="s">
        <v>776</v>
      </c>
      <c r="B29" s="4" t="s">
        <v>4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220</v>
      </c>
    </row>
    <row r="4" spans="1:4">
      <c r="A4" s="4" t="s">
        <v>781</v>
      </c>
      <c r="B4" s="9" t="n">
        <v>0.8</v>
      </c>
      <c r="C4" s="9" t="n">
        <v>0.8</v>
      </c>
      <c r="D4" s="9"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223</v>
      </c>
    </row>
    <row r="4" spans="1:4">
      <c r="A4" s="4" t="s">
        <v>783</v>
      </c>
      <c r="B4" s="6" t="n">
        <v>-120553</v>
      </c>
      <c r="C4" s="6" t="n">
        <v>-31572</v>
      </c>
      <c r="D4" s="6" t="n">
        <v>-32684</v>
      </c>
    </row>
    <row r="5" spans="1:4">
      <c r="A5" s="4" t="s">
        <v>784</v>
      </c>
      <c r="B5" s="5" t="n">
        <v>-3829</v>
      </c>
      <c r="C5" s="5" t="n">
        <v>-20731</v>
      </c>
      <c r="D5" s="5" t="n">
        <v>-8430</v>
      </c>
    </row>
    <row r="6" spans="1:4">
      <c r="A6" s="4" t="s">
        <v>49</v>
      </c>
      <c r="B6" s="6" t="n">
        <v>-124382</v>
      </c>
      <c r="C6" s="6" t="n">
        <v>-52303</v>
      </c>
      <c r="D6" s="6" t="n">
        <v>-411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786</v>
      </c>
    </row>
    <row r="4" spans="1:4">
      <c r="A4" s="4" t="s">
        <v>787</v>
      </c>
      <c r="B4" s="6" t="n">
        <v>-15</v>
      </c>
      <c r="C4" s="4" t="s">
        <v>65</v>
      </c>
      <c r="D4" s="4" t="s">
        <v>65</v>
      </c>
    </row>
    <row r="5" spans="1:4">
      <c r="A5" s="4" t="s">
        <v>788</v>
      </c>
      <c r="B5" s="5" t="n">
        <v>155</v>
      </c>
      <c r="C5" s="5" t="n">
        <v>152</v>
      </c>
      <c r="D5" s="5" t="n">
        <v>127</v>
      </c>
    </row>
    <row r="6" spans="1:4">
      <c r="A6" s="4" t="s">
        <v>784</v>
      </c>
      <c r="B6" s="5" t="n">
        <v>61</v>
      </c>
      <c r="C6" s="5" t="n">
        <v>158</v>
      </c>
      <c r="D6" s="5" t="n">
        <v>121</v>
      </c>
    </row>
    <row r="7" spans="1:4">
      <c r="A7" s="4" t="s">
        <v>789</v>
      </c>
      <c r="B7" s="5" t="n">
        <v>201</v>
      </c>
      <c r="C7" s="5" t="n">
        <v>310</v>
      </c>
      <c r="D7" s="5" t="n">
        <v>248</v>
      </c>
    </row>
    <row r="8" spans="1:4">
      <c r="A8" s="3" t="s">
        <v>790</v>
      </c>
    </row>
    <row r="9" spans="1:4">
      <c r="A9" s="4" t="s">
        <v>787</v>
      </c>
      <c r="B9" s="4" t="s">
        <v>65</v>
      </c>
      <c r="C9" s="4" t="s">
        <v>65</v>
      </c>
      <c r="D9" s="4" t="s">
        <v>65</v>
      </c>
    </row>
    <row r="10" spans="1:4">
      <c r="A10" s="4" t="s">
        <v>788</v>
      </c>
      <c r="B10" s="4" t="s">
        <v>65</v>
      </c>
      <c r="C10" s="4" t="s">
        <v>65</v>
      </c>
      <c r="D10" s="4" t="s">
        <v>65</v>
      </c>
    </row>
    <row r="11" spans="1:4">
      <c r="A11" s="4" t="s">
        <v>784</v>
      </c>
      <c r="B11" s="5" t="n">
        <v>329</v>
      </c>
      <c r="C11" s="5" t="n">
        <v>-3970</v>
      </c>
      <c r="D11" s="5" t="n">
        <v>-1609</v>
      </c>
    </row>
    <row r="12" spans="1:4">
      <c r="A12" s="4" t="s">
        <v>791</v>
      </c>
      <c r="B12" s="5" t="n">
        <v>329</v>
      </c>
      <c r="C12" s="5" t="n">
        <v>-3970</v>
      </c>
      <c r="D12" s="5" t="n">
        <v>-1609</v>
      </c>
    </row>
    <row r="13" spans="1:4">
      <c r="A13" s="4" t="s">
        <v>792</v>
      </c>
      <c r="B13" s="6" t="n">
        <v>530</v>
      </c>
      <c r="C13" s="6" t="n">
        <v>-3660</v>
      </c>
      <c r="D13" s="6" t="n">
        <v>-13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223</v>
      </c>
    </row>
    <row r="4" spans="1:4">
      <c r="A4" s="4" t="s">
        <v>794</v>
      </c>
      <c r="B4" s="4" t="s">
        <v>795</v>
      </c>
      <c r="C4" s="4" t="s">
        <v>795</v>
      </c>
      <c r="D4" s="4" t="s">
        <v>795</v>
      </c>
    </row>
    <row r="5" spans="1:4">
      <c r="A5" s="4" t="s">
        <v>796</v>
      </c>
      <c r="B5" s="4" t="s">
        <v>797</v>
      </c>
      <c r="C5" s="4" t="s">
        <v>798</v>
      </c>
    </row>
    <row r="6" spans="1:4">
      <c r="A6" s="4" t="s">
        <v>799</v>
      </c>
      <c r="B6" s="4" t="s">
        <v>800</v>
      </c>
      <c r="C6" s="4" t="s">
        <v>801</v>
      </c>
      <c r="D6" s="4" t="s">
        <v>801</v>
      </c>
    </row>
    <row r="7" spans="1:4">
      <c r="A7" s="4" t="s">
        <v>802</v>
      </c>
      <c r="B7" s="4" t="s">
        <v>803</v>
      </c>
      <c r="D7" s="4" t="s">
        <v>804</v>
      </c>
    </row>
    <row r="8" spans="1:4">
      <c r="A8" s="4" t="s">
        <v>805</v>
      </c>
      <c r="B8" s="4" t="s">
        <v>806</v>
      </c>
    </row>
    <row r="9" spans="1:4">
      <c r="A9" s="4" t="s">
        <v>807</v>
      </c>
      <c r="B9" s="4" t="s">
        <v>808</v>
      </c>
      <c r="C9" s="4" t="s">
        <v>808</v>
      </c>
      <c r="D9" s="4" t="s">
        <v>798</v>
      </c>
    </row>
    <row r="10" spans="1:4">
      <c r="A10" s="4" t="s">
        <v>40</v>
      </c>
      <c r="B10" s="4" t="s">
        <v>809</v>
      </c>
    </row>
    <row r="11" spans="1:4">
      <c r="A11" s="4" t="s">
        <v>810</v>
      </c>
      <c r="B11" s="4" t="s">
        <v>65</v>
      </c>
      <c r="C11" s="4" t="s">
        <v>65</v>
      </c>
      <c r="D11" s="4" t="s">
        <v>65</v>
      </c>
    </row>
    <row r="12" spans="1:4">
      <c r="A12" s="4" t="s">
        <v>811</v>
      </c>
      <c r="B12" s="4" t="s">
        <v>812</v>
      </c>
      <c r="C12" s="4" t="s">
        <v>813</v>
      </c>
      <c r="D12" s="4" t="s">
        <v>814</v>
      </c>
    </row>
    <row r="13" spans="1:4">
      <c r="A13" s="4" t="s">
        <v>815</v>
      </c>
      <c r="B13" s="4" t="s">
        <v>816</v>
      </c>
      <c r="C13" s="4" t="s">
        <v>817</v>
      </c>
      <c r="D13" s="4" t="s">
        <v>8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146</v>
      </c>
      <c r="B3" s="4" t="s">
        <v>65</v>
      </c>
      <c r="C3" s="4" t="s">
        <v>65</v>
      </c>
    </row>
    <row r="4" spans="1:3">
      <c r="A4" s="4" t="s">
        <v>821</v>
      </c>
      <c r="B4" s="4" t="s">
        <v>65</v>
      </c>
      <c r="C4" s="4" t="s">
        <v>65</v>
      </c>
    </row>
    <row r="5" spans="1:3">
      <c r="A5" s="4" t="s">
        <v>822</v>
      </c>
      <c r="B5" s="4" t="s">
        <v>65</v>
      </c>
      <c r="C5" s="4" t="s">
        <v>65</v>
      </c>
    </row>
    <row r="6" spans="1:3">
      <c r="A6" s="4" t="s">
        <v>823</v>
      </c>
      <c r="B6" s="4" t="s">
        <v>65</v>
      </c>
      <c r="C6" s="4" t="s">
        <v>65</v>
      </c>
    </row>
    <row r="7" spans="1:3">
      <c r="A7" s="4" t="s">
        <v>824</v>
      </c>
      <c r="B7" s="4" t="s">
        <v>65</v>
      </c>
      <c r="C7" s="4" t="s">
        <v>65</v>
      </c>
    </row>
    <row r="8" spans="1:3">
      <c r="A8" s="4" t="s">
        <v>555</v>
      </c>
      <c r="B8" s="4" t="s">
        <v>65</v>
      </c>
      <c r="C8" s="4" t="s">
        <v>65</v>
      </c>
    </row>
    <row r="9" spans="1:3">
      <c r="A9" s="4" t="s">
        <v>825</v>
      </c>
      <c r="B9" s="4" t="s">
        <v>65</v>
      </c>
      <c r="C9" s="4" t="s">
        <v>65</v>
      </c>
    </row>
    <row r="10" spans="1:3">
      <c r="A10" s="4" t="s">
        <v>826</v>
      </c>
      <c r="B10" s="4" t="s">
        <v>65</v>
      </c>
      <c r="C10" s="4" t="s">
        <v>65</v>
      </c>
    </row>
    <row r="11" spans="1:3">
      <c r="A11" s="4" t="s">
        <v>827</v>
      </c>
      <c r="B11" s="4" t="s">
        <v>65</v>
      </c>
      <c r="C11" s="4" t="s">
        <v>65</v>
      </c>
    </row>
    <row r="12" spans="1:3">
      <c r="A12" s="3" t="s">
        <v>828</v>
      </c>
    </row>
    <row r="13" spans="1:3">
      <c r="A13" s="4" t="s">
        <v>829</v>
      </c>
      <c r="B13" s="5" t="n">
        <v>57161</v>
      </c>
      <c r="C13" s="5" t="n">
        <v>52551</v>
      </c>
    </row>
    <row r="14" spans="1:3">
      <c r="A14" s="4" t="s">
        <v>75</v>
      </c>
      <c r="B14" s="5" t="n">
        <v>2525</v>
      </c>
      <c r="C14" s="5" t="n">
        <v>3338</v>
      </c>
    </row>
    <row r="15" spans="1:3">
      <c r="A15" s="4" t="s">
        <v>830</v>
      </c>
      <c r="B15" s="5" t="n">
        <v>-22958</v>
      </c>
      <c r="C15" s="5" t="n">
        <v>-19049</v>
      </c>
    </row>
    <row r="16" spans="1:3">
      <c r="A16" s="4" t="s">
        <v>831</v>
      </c>
      <c r="B16" s="5" t="n">
        <v>2809</v>
      </c>
      <c r="C16" s="5" t="n">
        <v>2540</v>
      </c>
    </row>
    <row r="17" spans="1:3">
      <c r="A17" s="4" t="s">
        <v>832</v>
      </c>
      <c r="B17" s="5" t="n">
        <v>1839</v>
      </c>
      <c r="C17" s="5" t="n">
        <v>1474</v>
      </c>
    </row>
    <row r="18" spans="1:3">
      <c r="A18" s="4" t="s">
        <v>833</v>
      </c>
      <c r="B18" s="5" t="n">
        <v>-3054</v>
      </c>
      <c r="C18" s="5" t="n">
        <v>0</v>
      </c>
    </row>
    <row r="19" spans="1:3">
      <c r="A19" s="4" t="s">
        <v>89</v>
      </c>
      <c r="B19" s="5" t="n">
        <v>2737</v>
      </c>
      <c r="C19" s="5" t="n">
        <v>3482</v>
      </c>
    </row>
    <row r="20" spans="1:3">
      <c r="A20" s="4" t="s">
        <v>128</v>
      </c>
      <c r="B20" s="5" t="n">
        <v>3079</v>
      </c>
      <c r="C20" s="5" t="n">
        <v>5578</v>
      </c>
    </row>
    <row r="21" spans="1:3">
      <c r="A21" s="4" t="s">
        <v>146</v>
      </c>
      <c r="B21" s="5" t="n">
        <v>1449</v>
      </c>
      <c r="C21" s="5" t="n">
        <v>2299</v>
      </c>
    </row>
    <row r="22" spans="1:3">
      <c r="A22" s="4" t="s">
        <v>834</v>
      </c>
      <c r="B22" s="5" t="n">
        <v>102408</v>
      </c>
      <c r="C22" s="5" t="n">
        <v>78570</v>
      </c>
    </row>
    <row r="23" spans="1:3">
      <c r="A23" s="4" t="s">
        <v>835</v>
      </c>
      <c r="B23" s="5" t="n">
        <v>9324</v>
      </c>
      <c r="C23" s="5" t="n">
        <v>10238</v>
      </c>
    </row>
    <row r="24" spans="1:3">
      <c r="A24" s="4" t="s">
        <v>836</v>
      </c>
      <c r="B24" s="5" t="n">
        <v>3616</v>
      </c>
      <c r="C24" s="5" t="n">
        <v>3683</v>
      </c>
    </row>
    <row r="25" spans="1:3">
      <c r="A25" s="4" t="s">
        <v>555</v>
      </c>
      <c r="B25" s="5" t="n">
        <v>2417</v>
      </c>
      <c r="C25" s="5" t="n">
        <v>2726</v>
      </c>
    </row>
    <row r="26" spans="1:3">
      <c r="A26" s="4" t="s">
        <v>837</v>
      </c>
      <c r="B26" s="5" t="n">
        <v>163352</v>
      </c>
      <c r="C26" s="5" t="n">
        <v>147430</v>
      </c>
    </row>
    <row r="27" spans="1:3">
      <c r="A27" s="4" t="s">
        <v>826</v>
      </c>
      <c r="B27" s="5" t="n">
        <v>-164865</v>
      </c>
      <c r="C27" s="5" t="n">
        <v>-148310</v>
      </c>
    </row>
    <row r="28" spans="1:3">
      <c r="A28" s="4" t="s">
        <v>838</v>
      </c>
      <c r="B28" s="5" t="n">
        <v>-1513</v>
      </c>
      <c r="C28" s="5" t="n">
        <v>-880</v>
      </c>
    </row>
    <row r="29" spans="1:3">
      <c r="A29" s="4" t="s">
        <v>839</v>
      </c>
      <c r="B29" s="6" t="n">
        <v>-1513</v>
      </c>
      <c r="C29" s="6" t="n">
        <v>-8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841</v>
      </c>
    </row>
    <row r="4" spans="1:4">
      <c r="A4" s="4" t="s">
        <v>842</v>
      </c>
      <c r="B4" s="6" t="n">
        <v>148310</v>
      </c>
      <c r="C4" s="6" t="n">
        <v>136017</v>
      </c>
      <c r="D4" s="6" t="n">
        <v>126568</v>
      </c>
    </row>
    <row r="5" spans="1:4">
      <c r="A5" s="4" t="s">
        <v>843</v>
      </c>
      <c r="B5" s="5" t="n">
        <v>16555</v>
      </c>
      <c r="C5" s="5" t="n">
        <v>12293</v>
      </c>
      <c r="D5" s="5" t="n">
        <v>9449</v>
      </c>
    </row>
    <row r="6" spans="1:4">
      <c r="A6" s="4" t="s">
        <v>844</v>
      </c>
      <c r="B6" s="6" t="n">
        <v>164865</v>
      </c>
      <c r="C6" s="6" t="n">
        <v>148310</v>
      </c>
      <c r="D6" s="6" t="n">
        <v>1360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104</v>
      </c>
    </row>
    <row r="3" spans="1:4">
      <c r="A3" s="3" t="s">
        <v>846</v>
      </c>
    </row>
    <row r="4" spans="1:4">
      <c r="A4" s="4" t="s">
        <v>847</v>
      </c>
      <c r="C4" s="6" t="n">
        <v>408</v>
      </c>
    </row>
    <row r="5" spans="1:4">
      <c r="A5" s="4" t="s">
        <v>848</v>
      </c>
      <c r="B5" s="6" t="n">
        <v>187</v>
      </c>
      <c r="D5" s="6" t="n">
        <v>400</v>
      </c>
    </row>
    <row r="6" spans="1:4">
      <c r="A6" s="4" t="s">
        <v>849</v>
      </c>
      <c r="C6" s="6" t="n">
        <v>-408</v>
      </c>
    </row>
    <row r="7" spans="1:4">
      <c r="A7" s="4" t="s">
        <v>850</v>
      </c>
      <c r="B7" s="6" t="n">
        <v>187</v>
      </c>
      <c r="D7" s="6" t="n">
        <v>4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851</v>
      </c>
      <c r="B1" s="2" t="s">
        <v>2</v>
      </c>
      <c r="C1" s="2" t="s">
        <v>32</v>
      </c>
      <c r="D1" s="2" t="s">
        <v>33</v>
      </c>
      <c r="E1" s="2" t="s">
        <v>104</v>
      </c>
    </row>
    <row r="2" spans="1:5">
      <c r="A2" s="3" t="s">
        <v>852</v>
      </c>
    </row>
    <row r="3" spans="1:5">
      <c r="A3" s="4" t="s">
        <v>853</v>
      </c>
      <c r="B3" s="6" t="n">
        <v>164865</v>
      </c>
      <c r="C3" s="6" t="n">
        <v>148310</v>
      </c>
      <c r="D3" s="6" t="n">
        <v>136017</v>
      </c>
      <c r="E3" s="6" t="n">
        <v>126568</v>
      </c>
    </row>
    <row r="4" spans="1:5">
      <c r="A4" s="4" t="s">
        <v>854</v>
      </c>
    </row>
    <row r="5" spans="1:5">
      <c r="A5" s="3" t="s">
        <v>852</v>
      </c>
    </row>
    <row r="6" spans="1:5">
      <c r="A6" s="4" t="s">
        <v>855</v>
      </c>
      <c r="B6" s="5" t="n">
        <v>1300</v>
      </c>
    </row>
    <row r="7" spans="1:5">
      <c r="A7" s="4" t="s">
        <v>856</v>
      </c>
    </row>
    <row r="8" spans="1:5">
      <c r="A8" s="3" t="s">
        <v>852</v>
      </c>
    </row>
    <row r="9" spans="1:5">
      <c r="A9" s="4" t="s">
        <v>857</v>
      </c>
      <c r="B9" s="5" t="n">
        <v>289600</v>
      </c>
    </row>
    <row r="10" spans="1:5">
      <c r="A10" s="4" t="s">
        <v>858</v>
      </c>
      <c r="B10" s="5" t="n">
        <v>27700</v>
      </c>
    </row>
    <row r="11" spans="1:5">
      <c r="A11" s="4" t="s">
        <v>853</v>
      </c>
      <c r="B11" s="5" t="n">
        <v>159000</v>
      </c>
    </row>
    <row r="12" spans="1:5">
      <c r="A12" s="4" t="s">
        <v>859</v>
      </c>
    </row>
    <row r="13" spans="1:5">
      <c r="A13" s="3" t="s">
        <v>852</v>
      </c>
    </row>
    <row r="14" spans="1:5">
      <c r="A14" s="4" t="s">
        <v>857</v>
      </c>
      <c r="B14" s="5" t="n">
        <v>40200</v>
      </c>
    </row>
    <row r="15" spans="1:5">
      <c r="A15" s="4" t="s">
        <v>853</v>
      </c>
      <c r="B15" s="6" t="n">
        <v>5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860</v>
      </c>
      <c r="B1" s="2" t="s">
        <v>1</v>
      </c>
    </row>
    <row r="2" spans="1:5">
      <c r="B2" s="2" t="s">
        <v>2</v>
      </c>
      <c r="C2" s="2" t="s">
        <v>104</v>
      </c>
      <c r="D2" s="2" t="s">
        <v>32</v>
      </c>
      <c r="E2" s="2" t="s">
        <v>33</v>
      </c>
    </row>
    <row r="3" spans="1:5">
      <c r="A3" s="3" t="s">
        <v>223</v>
      </c>
    </row>
    <row r="4" spans="1:5">
      <c r="A4" s="4" t="s">
        <v>861</v>
      </c>
      <c r="B4" s="6" t="n">
        <v>187</v>
      </c>
      <c r="C4" s="6" t="n">
        <v>400</v>
      </c>
    </row>
    <row r="5" spans="1:5">
      <c r="A5" s="4" t="s">
        <v>862</v>
      </c>
      <c r="B5" s="6" t="n">
        <v>100</v>
      </c>
      <c r="D5" s="6" t="n">
        <v>0</v>
      </c>
      <c r="E5"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63</v>
      </c>
      <c r="B1" s="2" t="s">
        <v>864</v>
      </c>
    </row>
    <row r="2" spans="1:5">
      <c r="B2" s="2" t="s">
        <v>865</v>
      </c>
      <c r="C2" s="2" t="s">
        <v>866</v>
      </c>
      <c r="D2" s="2" t="s">
        <v>867</v>
      </c>
      <c r="E2" s="2" t="s">
        <v>4</v>
      </c>
    </row>
    <row r="3" spans="1:5">
      <c r="A3" s="3" t="s">
        <v>868</v>
      </c>
    </row>
    <row r="4" spans="1:5">
      <c r="A4" s="4" t="s">
        <v>869</v>
      </c>
      <c r="B4" s="4" t="s">
        <v>585</v>
      </c>
    </row>
    <row r="5" spans="1:5">
      <c r="A5" s="4" t="s">
        <v>870</v>
      </c>
      <c r="B5" s="4" t="s">
        <v>585</v>
      </c>
    </row>
    <row r="6" spans="1:5">
      <c r="A6" s="4" t="s">
        <v>87</v>
      </c>
    </row>
    <row r="7" spans="1:5">
      <c r="A7" s="3" t="s">
        <v>868</v>
      </c>
    </row>
    <row r="8" spans="1:5">
      <c r="A8" s="4" t="s">
        <v>871</v>
      </c>
      <c r="E8" s="6" t="n">
        <v>1700000</v>
      </c>
    </row>
    <row r="9" spans="1:5">
      <c r="A9" s="4" t="s">
        <v>872</v>
      </c>
    </row>
    <row r="10" spans="1:5">
      <c r="A10" s="3" t="s">
        <v>868</v>
      </c>
    </row>
    <row r="11" spans="1:5">
      <c r="A11" s="4" t="s">
        <v>871</v>
      </c>
      <c r="C11" s="6" t="n">
        <v>1600000</v>
      </c>
      <c r="D11" s="6" t="n">
        <v>900000</v>
      </c>
    </row>
    <row r="12" spans="1:5">
      <c r="A12" s="4" t="s">
        <v>873</v>
      </c>
    </row>
    <row r="13" spans="1:5">
      <c r="A13" s="3" t="s">
        <v>868</v>
      </c>
    </row>
    <row r="14" spans="1:5">
      <c r="A14" s="4" t="s">
        <v>874</v>
      </c>
      <c r="B14" s="7" t="n">
        <v>43083158.5</v>
      </c>
    </row>
    <row r="15" spans="1:5">
      <c r="A15" s="4" t="s">
        <v>875</v>
      </c>
      <c r="B15" s="5" t="n">
        <v>23802850</v>
      </c>
    </row>
    <row r="16" spans="1:5">
      <c r="A16" s="4" t="s">
        <v>876</v>
      </c>
      <c r="B16" s="7" t="n">
        <v>1.81</v>
      </c>
    </row>
    <row r="17" spans="1:5">
      <c r="A17" s="4" t="s">
        <v>877</v>
      </c>
      <c r="B17" s="6" t="n">
        <v>100000</v>
      </c>
    </row>
    <row r="18" spans="1:5">
      <c r="A18" s="4" t="s">
        <v>878</v>
      </c>
      <c r="B18" s="5" t="n">
        <v>40000000</v>
      </c>
    </row>
    <row r="19" spans="1:5">
      <c r="A19" s="4" t="s">
        <v>879</v>
      </c>
      <c r="B19" s="5" t="n">
        <v>37000000</v>
      </c>
    </row>
    <row r="20" spans="1:5">
      <c r="A20" s="4" t="s">
        <v>880</v>
      </c>
      <c r="B20" s="6" t="n">
        <v>392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367</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229</v>
      </c>
    </row>
    <row r="4" spans="1:12">
      <c r="A4" s="4" t="s">
        <v>882</v>
      </c>
      <c r="B4" s="6" t="n">
        <v>74117</v>
      </c>
      <c r="C4" s="6" t="n">
        <v>73940</v>
      </c>
      <c r="D4" s="6" t="n">
        <v>74315</v>
      </c>
      <c r="E4" s="6" t="n">
        <v>75924</v>
      </c>
      <c r="F4" s="6" t="n">
        <v>78756</v>
      </c>
      <c r="G4" s="6" t="n">
        <v>78318</v>
      </c>
      <c r="H4" s="6" t="n">
        <v>80432</v>
      </c>
      <c r="I4" s="6" t="n">
        <v>80786</v>
      </c>
      <c r="J4" s="6" t="n">
        <v>298297</v>
      </c>
      <c r="K4" s="6" t="n">
        <v>318293</v>
      </c>
      <c r="L4" s="6" t="n">
        <v>334959</v>
      </c>
    </row>
    <row r="5" spans="1:12">
      <c r="A5" s="4" t="s">
        <v>387</v>
      </c>
      <c r="B5" s="5" t="n">
        <v>30246</v>
      </c>
      <c r="C5" s="5" t="n">
        <v>31562</v>
      </c>
      <c r="D5" s="5" t="n">
        <v>31370</v>
      </c>
      <c r="E5" s="5" t="n">
        <v>31077</v>
      </c>
      <c r="F5" s="5" t="n">
        <v>31434</v>
      </c>
      <c r="G5" s="5" t="n">
        <v>33681</v>
      </c>
      <c r="H5" s="5" t="n">
        <v>32978</v>
      </c>
      <c r="I5" s="5" t="n">
        <v>33346</v>
      </c>
    </row>
    <row r="6" spans="1:12">
      <c r="A6" s="4" t="s">
        <v>37</v>
      </c>
      <c r="B6" s="5" t="n">
        <v>7475</v>
      </c>
      <c r="C6" s="5" t="n">
        <v>7985</v>
      </c>
      <c r="D6" s="5" t="n">
        <v>7919</v>
      </c>
      <c r="E6" s="5" t="n">
        <v>8804</v>
      </c>
      <c r="F6" s="5" t="n">
        <v>9094</v>
      </c>
      <c r="G6" s="5" t="n">
        <v>9173</v>
      </c>
      <c r="H6" s="5" t="n">
        <v>9090</v>
      </c>
      <c r="I6" s="5" t="n">
        <v>9118</v>
      </c>
      <c r="J6" s="5" t="n">
        <v>32184</v>
      </c>
      <c r="K6" s="5" t="n">
        <v>36475</v>
      </c>
      <c r="L6" s="5" t="n">
        <v>36804</v>
      </c>
    </row>
    <row r="7" spans="1:12">
      <c r="A7" s="4" t="s">
        <v>40</v>
      </c>
      <c r="B7" s="5" t="n">
        <v>1936</v>
      </c>
      <c r="C7" s="5" t="n">
        <v>78169</v>
      </c>
      <c r="J7" s="5" t="n">
        <v>80105</v>
      </c>
    </row>
    <row r="8" spans="1:12">
      <c r="A8" s="4" t="s">
        <v>41</v>
      </c>
      <c r="B8" s="5" t="n">
        <v>5213</v>
      </c>
      <c r="C8" s="5" t="n">
        <v>1670</v>
      </c>
      <c r="D8" s="5" t="n">
        <v>152</v>
      </c>
      <c r="E8" s="5" t="n">
        <v>201</v>
      </c>
      <c r="F8" s="5" t="n">
        <v>1033</v>
      </c>
      <c r="G8" s="5" t="n">
        <v>920</v>
      </c>
      <c r="H8" s="5" t="n">
        <v>59</v>
      </c>
      <c r="I8" s="5" t="n">
        <v>265</v>
      </c>
      <c r="J8" s="5" t="n">
        <v>7236</v>
      </c>
      <c r="K8" s="5" t="n">
        <v>2278</v>
      </c>
      <c r="L8" s="5" t="n">
        <v>4520</v>
      </c>
    </row>
    <row r="9" spans="1:12">
      <c r="A9" s="4" t="s">
        <v>52</v>
      </c>
      <c r="B9" s="6" t="n">
        <v>-13110</v>
      </c>
      <c r="C9" s="6" t="n">
        <v>-91297</v>
      </c>
      <c r="D9" s="6" t="n">
        <v>-10693</v>
      </c>
      <c r="E9" s="6" t="n">
        <v>-9644</v>
      </c>
      <c r="F9" s="6" t="n">
        <v>-11269</v>
      </c>
      <c r="G9" s="6" t="n">
        <v>-14197</v>
      </c>
      <c r="H9" s="6" t="n">
        <v>-12534</v>
      </c>
      <c r="I9" s="6" t="n">
        <v>-10442</v>
      </c>
      <c r="J9" s="6" t="n">
        <v>-124742</v>
      </c>
      <c r="K9" s="6" t="n">
        <v>-48443</v>
      </c>
      <c r="L9" s="6" t="n">
        <v>-39494</v>
      </c>
    </row>
    <row r="10" spans="1:12">
      <c r="A10" s="4" t="s">
        <v>59</v>
      </c>
      <c r="B10" s="7" t="n">
        <v>-0.25</v>
      </c>
      <c r="C10" s="7" t="n">
        <v>-1.75</v>
      </c>
      <c r="D10" s="7" t="n">
        <v>-0.21</v>
      </c>
      <c r="E10" s="7" t="n">
        <v>-0.19</v>
      </c>
      <c r="F10" s="7" t="n">
        <v>-0.22</v>
      </c>
      <c r="G10" s="7" t="n">
        <v>-0.27</v>
      </c>
      <c r="H10" s="7" t="n">
        <v>-0.24</v>
      </c>
      <c r="I10" s="7" t="n">
        <v>-0.2</v>
      </c>
      <c r="J10" s="7" t="n">
        <v>-2.38</v>
      </c>
      <c r="K10" s="7" t="n">
        <v>-0.93</v>
      </c>
      <c r="L10" s="7" t="n">
        <v>-0.7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2</v>
      </c>
      <c r="E2" s="2" t="s">
        <v>33</v>
      </c>
    </row>
    <row r="3" spans="1:5">
      <c r="A3" s="3" t="s">
        <v>884</v>
      </c>
    </row>
    <row r="4" spans="1:5">
      <c r="A4" s="4" t="s">
        <v>885</v>
      </c>
      <c r="C4" s="6" t="n">
        <v>1751</v>
      </c>
      <c r="D4" s="6" t="n">
        <v>2121</v>
      </c>
      <c r="E4" s="6" t="n">
        <v>1995</v>
      </c>
    </row>
    <row r="5" spans="1:5">
      <c r="A5" s="4" t="s">
        <v>886</v>
      </c>
      <c r="C5" s="5" t="n">
        <v>1093</v>
      </c>
      <c r="D5" s="5" t="n">
        <v>1354</v>
      </c>
      <c r="E5" s="5" t="n">
        <v>1469</v>
      </c>
    </row>
    <row r="6" spans="1:5">
      <c r="A6" s="4" t="s">
        <v>887</v>
      </c>
      <c r="B6" s="4" t="s">
        <v>419</v>
      </c>
      <c r="C6" s="5" t="n">
        <v>-1598</v>
      </c>
      <c r="D6" s="5" t="n">
        <v>-1724</v>
      </c>
      <c r="E6" s="5" t="n">
        <v>-1343</v>
      </c>
    </row>
    <row r="7" spans="1:5">
      <c r="A7" s="4" t="s">
        <v>888</v>
      </c>
      <c r="C7" s="6" t="n">
        <v>1246</v>
      </c>
      <c r="D7" s="6" t="n">
        <v>1751</v>
      </c>
      <c r="E7" s="6" t="n">
        <v>2121</v>
      </c>
    </row>
    <row r="8" spans="1:5"/>
    <row r="9" spans="1:5">
      <c r="A9" s="4" t="s">
        <v>419</v>
      </c>
      <c r="B9" s="4" t="s">
        <v>889</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7:01Z</dcterms:created>
  <dcterms:modified xmlns:dcterms="http://purl.org/dc/terms/" xmlns:xsi="http://www.w3.org/2001/XMLSchema-instance" xsi:type="dcterms:W3CDTF">2017-03-13T16:07:01Z</dcterms:modified>
</cp:coreProperties>
</file>